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O7" sheetId="7" state="visible" r:id="rId7"/>
    <sheet xmlns:r="http://schemas.openxmlformats.org/officeDocument/2006/relationships" name="CONSOLIDATED STATEMENTS OF CASH" sheetId="8" state="visible" r:id="rId8"/>
    <sheet xmlns:r="http://schemas.openxmlformats.org/officeDocument/2006/relationships" name="Nature of Operations and Basis " sheetId="9" state="visible" r:id="rId9"/>
    <sheet xmlns:r="http://schemas.openxmlformats.org/officeDocument/2006/relationships" name="Significant Accounting Policies" sheetId="10" state="visible" r:id="rId10"/>
    <sheet xmlns:r="http://schemas.openxmlformats.org/officeDocument/2006/relationships" name="Investments" sheetId="11" state="visible" r:id="rId11"/>
    <sheet xmlns:r="http://schemas.openxmlformats.org/officeDocument/2006/relationships" name="Reinsurance" sheetId="12" state="visible" r:id="rId12"/>
    <sheet xmlns:r="http://schemas.openxmlformats.org/officeDocument/2006/relationships" name="Insurance Operations" sheetId="13" state="visible" r:id="rId13"/>
    <sheet xmlns:r="http://schemas.openxmlformats.org/officeDocument/2006/relationships" name="Property and Equipment" sheetId="14" state="visible" r:id="rId14"/>
    <sheet xmlns:r="http://schemas.openxmlformats.org/officeDocument/2006/relationships" name="Long-Term Debt" sheetId="15" state="visible" r:id="rId15"/>
    <sheet xmlns:r="http://schemas.openxmlformats.org/officeDocument/2006/relationships" name="Stockholders' Equity" sheetId="16" state="visible" r:id="rId16"/>
    <sheet xmlns:r="http://schemas.openxmlformats.org/officeDocument/2006/relationships" name="Share-Based Compensation" sheetId="17" state="visible" r:id="rId17"/>
    <sheet xmlns:r="http://schemas.openxmlformats.org/officeDocument/2006/relationships" name="Employee Benefit Plan" sheetId="18" state="visible" r:id="rId18"/>
    <sheet xmlns:r="http://schemas.openxmlformats.org/officeDocument/2006/relationships" name="Related Party Transactions" sheetId="19" state="visible" r:id="rId19"/>
    <sheet xmlns:r="http://schemas.openxmlformats.org/officeDocument/2006/relationships" name="Income Taxes" sheetId="20" state="visible" r:id="rId20"/>
    <sheet xmlns:r="http://schemas.openxmlformats.org/officeDocument/2006/relationships" name="Earnings Per Share" sheetId="21" state="visible" r:id="rId21"/>
    <sheet xmlns:r="http://schemas.openxmlformats.org/officeDocument/2006/relationships" name="Other Comprehensive Income (Los" sheetId="22" state="visible" r:id="rId22"/>
    <sheet xmlns:r="http://schemas.openxmlformats.org/officeDocument/2006/relationships" name="Commitments and Contingencies" sheetId="23" state="visible" r:id="rId23"/>
    <sheet xmlns:r="http://schemas.openxmlformats.org/officeDocument/2006/relationships" name="Fair Value Measurements" sheetId="24" state="visible" r:id="rId24"/>
    <sheet xmlns:r="http://schemas.openxmlformats.org/officeDocument/2006/relationships" name="Liability for Unpaid Losses and" sheetId="25" state="visible" r:id="rId25"/>
    <sheet xmlns:r="http://schemas.openxmlformats.org/officeDocument/2006/relationships" name="Quarterly Results for 2017 and " sheetId="26" state="visible" r:id="rId26"/>
    <sheet xmlns:r="http://schemas.openxmlformats.org/officeDocument/2006/relationships" name="Subsequent Events" sheetId="27" state="visible" r:id="rId27"/>
    <sheet xmlns:r="http://schemas.openxmlformats.org/officeDocument/2006/relationships" name="Schedule II - Condensed Financi" sheetId="28" state="visible" r:id="rId28"/>
    <sheet xmlns:r="http://schemas.openxmlformats.org/officeDocument/2006/relationships" name="Schedule V - Valuation Allowanc" sheetId="29" state="visible" r:id="rId29"/>
    <sheet xmlns:r="http://schemas.openxmlformats.org/officeDocument/2006/relationships" name="Schedule VI - Supplemental Info" sheetId="30" state="visible" r:id="rId30"/>
    <sheet xmlns:r="http://schemas.openxmlformats.org/officeDocument/2006/relationships" name="Nature of Operations and Basi31" sheetId="31" state="visible" r:id="rId31"/>
    <sheet xmlns:r="http://schemas.openxmlformats.org/officeDocument/2006/relationships" name="Investments (Tables)" sheetId="32" state="visible" r:id="rId32"/>
    <sheet xmlns:r="http://schemas.openxmlformats.org/officeDocument/2006/relationships" name="Reinsurance (Tables)" sheetId="33" state="visible" r:id="rId33"/>
    <sheet xmlns:r="http://schemas.openxmlformats.org/officeDocument/2006/relationships" name="Insurance Operations (Tables)" sheetId="34" state="visible" r:id="rId34"/>
    <sheet xmlns:r="http://schemas.openxmlformats.org/officeDocument/2006/relationships" name="Property and Equipment (Tables)" sheetId="35" state="visible" r:id="rId35"/>
    <sheet xmlns:r="http://schemas.openxmlformats.org/officeDocument/2006/relationships" name="Long-Term Debt (Tables)" sheetId="36" state="visible" r:id="rId36"/>
    <sheet xmlns:r="http://schemas.openxmlformats.org/officeDocument/2006/relationships" name="Stockholders' Equity (Tables)" sheetId="37" state="visible" r:id="rId37"/>
    <sheet xmlns:r="http://schemas.openxmlformats.org/officeDocument/2006/relationships" name="Share-Based Compensation (Table" sheetId="38" state="visible" r:id="rId38"/>
    <sheet xmlns:r="http://schemas.openxmlformats.org/officeDocument/2006/relationships" name="Related Party Transactions (Tab" sheetId="39" state="visible" r:id="rId39"/>
    <sheet xmlns:r="http://schemas.openxmlformats.org/officeDocument/2006/relationships" name="Income Taxes (Tables)" sheetId="40" state="visible" r:id="rId40"/>
    <sheet xmlns:r="http://schemas.openxmlformats.org/officeDocument/2006/relationships" name="Earnings Per Share (Tables)" sheetId="41" state="visible" r:id="rId41"/>
    <sheet xmlns:r="http://schemas.openxmlformats.org/officeDocument/2006/relationships" name="Other Comprehensive Income (L42" sheetId="42" state="visible" r:id="rId42"/>
    <sheet xmlns:r="http://schemas.openxmlformats.org/officeDocument/2006/relationships" name="Fair Value Measurements (Tables" sheetId="43" state="visible" r:id="rId43"/>
    <sheet xmlns:r="http://schemas.openxmlformats.org/officeDocument/2006/relationships" name="Liability for Unpaid Losses a44" sheetId="44" state="visible" r:id="rId44"/>
    <sheet xmlns:r="http://schemas.openxmlformats.org/officeDocument/2006/relationships" name="Quarterly Results for 2016 and " sheetId="45" state="visible" r:id="rId45"/>
    <sheet xmlns:r="http://schemas.openxmlformats.org/officeDocument/2006/relationships" name="Nature of Operations and Basi46" sheetId="46" state="visible" r:id="rId46"/>
    <sheet xmlns:r="http://schemas.openxmlformats.org/officeDocument/2006/relationships" name="Significant Accounting Polici47" sheetId="47" state="visible" r:id="rId47"/>
    <sheet xmlns:r="http://schemas.openxmlformats.org/officeDocument/2006/relationships" name="Investments - Cost or Amortized" sheetId="48" state="visible" r:id="rId48"/>
    <sheet xmlns:r="http://schemas.openxmlformats.org/officeDocument/2006/relationships" name="Investments - Schedule of Credi" sheetId="49" state="visible" r:id="rId49"/>
    <sheet xmlns:r="http://schemas.openxmlformats.org/officeDocument/2006/relationships" name="Investments - Schedule of Amort" sheetId="50" state="visible" r:id="rId50"/>
    <sheet xmlns:r="http://schemas.openxmlformats.org/officeDocument/2006/relationships" name="Investments - Summarized Fair V" sheetId="51" state="visible" r:id="rId51"/>
    <sheet xmlns:r="http://schemas.openxmlformats.org/officeDocument/2006/relationships" name="Investments - Additional Inform" sheetId="52" state="visible" r:id="rId52"/>
    <sheet xmlns:r="http://schemas.openxmlformats.org/officeDocument/2006/relationships" name="Investments - Amortized Cost an" sheetId="53" state="visible" r:id="rId53"/>
    <sheet xmlns:r="http://schemas.openxmlformats.org/officeDocument/2006/relationships" name="Investments - Summary of Securi" sheetId="54" state="visible" r:id="rId54"/>
    <sheet xmlns:r="http://schemas.openxmlformats.org/officeDocument/2006/relationships" name="Investments - Investment Income" sheetId="55" state="visible" r:id="rId55"/>
    <sheet xmlns:r="http://schemas.openxmlformats.org/officeDocument/2006/relationships" name="Investments - Schedule of Real " sheetId="56" state="visible" r:id="rId56"/>
    <sheet xmlns:r="http://schemas.openxmlformats.org/officeDocument/2006/relationships" name="Reinsurance - Additional Inform" sheetId="57" state="visible" r:id="rId57"/>
    <sheet xmlns:r="http://schemas.openxmlformats.org/officeDocument/2006/relationships" name="Reinsurance - Summary of Quota-" sheetId="58" state="visible" r:id="rId58"/>
    <sheet xmlns:r="http://schemas.openxmlformats.org/officeDocument/2006/relationships" name="Reinsurance - Current Ratings f" sheetId="59" state="visible" r:id="rId59"/>
    <sheet xmlns:r="http://schemas.openxmlformats.org/officeDocument/2006/relationships" name="Reinsurance - Reinsurance Arran" sheetId="60" state="visible" r:id="rId60"/>
    <sheet xmlns:r="http://schemas.openxmlformats.org/officeDocument/2006/relationships" name="Reinsurance - Prepaid Reinsuran" sheetId="61" state="visible" r:id="rId61"/>
    <sheet xmlns:r="http://schemas.openxmlformats.org/officeDocument/2006/relationships" name="Insurance Operations - Beginnin" sheetId="62" state="visible" r:id="rId62"/>
    <sheet xmlns:r="http://schemas.openxmlformats.org/officeDocument/2006/relationships" name="Insurance Operations - Addition" sheetId="63" state="visible" r:id="rId63"/>
    <sheet xmlns:r="http://schemas.openxmlformats.org/officeDocument/2006/relationships" name="Insurance Operations - Statutor" sheetId="64" state="visible" r:id="rId64"/>
    <sheet xmlns:r="http://schemas.openxmlformats.org/officeDocument/2006/relationships" name="Insurance Operations - Capital " sheetId="65" state="visible" r:id="rId65"/>
    <sheet xmlns:r="http://schemas.openxmlformats.org/officeDocument/2006/relationships" name="Insurance Operations - Assets H" sheetId="66" state="visible" r:id="rId66"/>
    <sheet xmlns:r="http://schemas.openxmlformats.org/officeDocument/2006/relationships" name="Property and Equipment - Compon" sheetId="67" state="visible" r:id="rId67"/>
    <sheet xmlns:r="http://schemas.openxmlformats.org/officeDocument/2006/relationships" name="Property and Equipment - Additi" sheetId="68" state="visible" r:id="rId68"/>
    <sheet xmlns:r="http://schemas.openxmlformats.org/officeDocument/2006/relationships" name="Property and Equipment - Realiz" sheetId="69" state="visible" r:id="rId69"/>
    <sheet xmlns:r="http://schemas.openxmlformats.org/officeDocument/2006/relationships" name="Long-Term Debt - Schedule of Lo" sheetId="70" state="visible" r:id="rId70"/>
    <sheet xmlns:r="http://schemas.openxmlformats.org/officeDocument/2006/relationships" name="Long-Term Debt - Additional Inf" sheetId="71" state="visible" r:id="rId71"/>
    <sheet xmlns:r="http://schemas.openxmlformats.org/officeDocument/2006/relationships" name="Long-term Debt - Estimate of Pr" sheetId="72" state="visible" r:id="rId72"/>
    <sheet xmlns:r="http://schemas.openxmlformats.org/officeDocument/2006/relationships" name="Stockholder's Equity - Cumulati" sheetId="73" state="visible" r:id="rId73"/>
    <sheet xmlns:r="http://schemas.openxmlformats.org/officeDocument/2006/relationships" name="Stockholders' Equity - Addition" sheetId="74" state="visible" r:id="rId74"/>
    <sheet xmlns:r="http://schemas.openxmlformats.org/officeDocument/2006/relationships" name="Stockholder's Equity - Activity" sheetId="75" state="visible" r:id="rId75"/>
    <sheet xmlns:r="http://schemas.openxmlformats.org/officeDocument/2006/relationships" name="Stockholders' Equity - Summary " sheetId="76" state="visible" r:id="rId76"/>
    <sheet xmlns:r="http://schemas.openxmlformats.org/officeDocument/2006/relationships" name="Share-Based Compensation - Addi" sheetId="77" state="visible" r:id="rId77"/>
    <sheet xmlns:r="http://schemas.openxmlformats.org/officeDocument/2006/relationships" name="Share-Based Compensation - Cert" sheetId="78" state="visible" r:id="rId78"/>
    <sheet xmlns:r="http://schemas.openxmlformats.org/officeDocument/2006/relationships" name="Share-Based Compensation - Ce79" sheetId="79" state="visible" r:id="rId79"/>
    <sheet xmlns:r="http://schemas.openxmlformats.org/officeDocument/2006/relationships" name="Share-Based Compensation - Unre" sheetId="80" state="visible" r:id="rId80"/>
    <sheet xmlns:r="http://schemas.openxmlformats.org/officeDocument/2006/relationships" name="Share-Based Compensation - Summ" sheetId="81" state="visible" r:id="rId81"/>
    <sheet xmlns:r="http://schemas.openxmlformats.org/officeDocument/2006/relationships" name="Employee Benefit Plan - Additio" sheetId="82" state="visible" r:id="rId82"/>
    <sheet xmlns:r="http://schemas.openxmlformats.org/officeDocument/2006/relationships" name="Related Party Transactions - Ad" sheetId="83" state="visible" r:id="rId83"/>
    <sheet xmlns:r="http://schemas.openxmlformats.org/officeDocument/2006/relationships" name="Related Party Transactions - Pa" sheetId="84" state="visible" r:id="rId84"/>
    <sheet xmlns:r="http://schemas.openxmlformats.org/officeDocument/2006/relationships" name="Income Taxes - Components of In" sheetId="85" state="visible" r:id="rId85"/>
    <sheet xmlns:r="http://schemas.openxmlformats.org/officeDocument/2006/relationships" name="Income Taxes - Reconciles Statu" sheetId="86" state="visible" r:id="rId86"/>
    <sheet xmlns:r="http://schemas.openxmlformats.org/officeDocument/2006/relationships" name="Income Taxes - Additional Infor" sheetId="87" state="visible" r:id="rId87"/>
    <sheet xmlns:r="http://schemas.openxmlformats.org/officeDocument/2006/relationships" name="Income Taxes - Components of De" sheetId="88" state="visible" r:id="rId88"/>
    <sheet xmlns:r="http://schemas.openxmlformats.org/officeDocument/2006/relationships" name="Earnings Per Share - Reconciles" sheetId="89" state="visible" r:id="rId89"/>
    <sheet xmlns:r="http://schemas.openxmlformats.org/officeDocument/2006/relationships" name="Other Comprehensive Income (L90" sheetId="90" state="visible" r:id="rId90"/>
    <sheet xmlns:r="http://schemas.openxmlformats.org/officeDocument/2006/relationships" name="Other Comprehensive Income (L91" sheetId="91" state="visible" r:id="rId91"/>
    <sheet xmlns:r="http://schemas.openxmlformats.org/officeDocument/2006/relationships" name="Fair Value Measurements - Asset" sheetId="92" state="visible" r:id="rId92"/>
    <sheet xmlns:r="http://schemas.openxmlformats.org/officeDocument/2006/relationships" name="Fair Value Measurements - Summa" sheetId="93" state="visible" r:id="rId93"/>
    <sheet xmlns:r="http://schemas.openxmlformats.org/officeDocument/2006/relationships" name="Liability for Unpaid Losses a94" sheetId="94" state="visible" r:id="rId94"/>
    <sheet xmlns:r="http://schemas.openxmlformats.org/officeDocument/2006/relationships" name="Liability for Unpaid Losses a95" sheetId="95" state="visible" r:id="rId95"/>
    <sheet xmlns:r="http://schemas.openxmlformats.org/officeDocument/2006/relationships" name="Liability for Unpaid Losses a96" sheetId="96" state="visible" r:id="rId96"/>
    <sheet xmlns:r="http://schemas.openxmlformats.org/officeDocument/2006/relationships" name="Liability for Unpaid Losses a97" sheetId="97" state="visible" r:id="rId97"/>
    <sheet xmlns:r="http://schemas.openxmlformats.org/officeDocument/2006/relationships" name="Liability for Unpaid Losses a98" sheetId="98" state="visible" r:id="rId98"/>
    <sheet xmlns:r="http://schemas.openxmlformats.org/officeDocument/2006/relationships" name="Liability for Unpaid Losses a99" sheetId="99" state="visible" r:id="rId99"/>
    <sheet xmlns:r="http://schemas.openxmlformats.org/officeDocument/2006/relationships" name="Quarterly Results for 2017 a100" sheetId="100" state="visible" r:id="rId100"/>
    <sheet xmlns:r="http://schemas.openxmlformats.org/officeDocument/2006/relationships" name="Quarterly Results for 2017 a101" sheetId="101" state="visible" r:id="rId101"/>
    <sheet xmlns:r="http://schemas.openxmlformats.org/officeDocument/2006/relationships" name="Subsequent Events - Additional " sheetId="102" state="visible" r:id="rId102"/>
    <sheet xmlns:r="http://schemas.openxmlformats.org/officeDocument/2006/relationships" name="Schedule II - Condensed Fina103" sheetId="103" state="visible" r:id="rId103"/>
    <sheet xmlns:r="http://schemas.openxmlformats.org/officeDocument/2006/relationships" name="Schedule II - Condensed Fina104" sheetId="104" state="visible" r:id="rId104"/>
    <sheet xmlns:r="http://schemas.openxmlformats.org/officeDocument/2006/relationships" name="Schedule II - Condensed Fina105" sheetId="105" state="visible" r:id="rId105"/>
    <sheet xmlns:r="http://schemas.openxmlformats.org/officeDocument/2006/relationships" name="Schedule II - Condensed Fina106" sheetId="106" state="visible" r:id="rId106"/>
    <sheet xmlns:r="http://schemas.openxmlformats.org/officeDocument/2006/relationships" name="Schedule II - Condensed Fina107" sheetId="107" state="visible" r:id="rId107"/>
    <sheet xmlns:r="http://schemas.openxmlformats.org/officeDocument/2006/relationships" name="Schedule II - Condensed Fina108" sheetId="108" state="visible" r:id="rId108"/>
    <sheet xmlns:r="http://schemas.openxmlformats.org/officeDocument/2006/relationships" name="Schedule V - Valuation Allow109" sheetId="109" state="visible" r:id="rId109"/>
    <sheet xmlns:r="http://schemas.openxmlformats.org/officeDocument/2006/relationships" name="Schedule VI - Supplemental I110" sheetId="110" state="visible" r:id="rId110"/>
  </sheets>
  <definedNames/>
  <calcPr calcId="124519" fullCalcOnLoad="1"/>
</workbook>
</file>

<file path=xl/sharedStrings.xml><?xml version="1.0" encoding="utf-8"?>
<sst xmlns="http://schemas.openxmlformats.org/spreadsheetml/2006/main" uniqueCount="1016">
  <si>
    <t>Document and Entity Information - USD ($)</t>
  </si>
  <si>
    <t>12 Months Ended</t>
  </si>
  <si>
    <t>Dec. 31, 2017</t>
  </si>
  <si>
    <t>Feb. 14, 2018</t>
  </si>
  <si>
    <t>Jun. 30, 2017</t>
  </si>
  <si>
    <t>Document And Entity Information [Abstract]</t>
  </si>
  <si>
    <t>Document Type</t>
  </si>
  <si>
    <t>10-K</t>
  </si>
  <si>
    <t>Amendment Flag</t>
  </si>
  <si>
    <t>false</t>
  </si>
  <si>
    <t>Document Period End Date</t>
  </si>
  <si>
    <t>Dec. 31,
		2017</t>
  </si>
  <si>
    <t>Document Fiscal Year Focus</t>
  </si>
  <si>
    <t>Document Fiscal Period Focus</t>
  </si>
  <si>
    <t>FY</t>
  </si>
  <si>
    <t>Trading Symbol</t>
  </si>
  <si>
    <t>UVE</t>
  </si>
  <si>
    <t>Entity Registrant Name</t>
  </si>
  <si>
    <t>UNIVERSAL INSURANCE HOLDINGS, INC.</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 USD ($) $ in Thousands</t>
  </si>
  <si>
    <t>Dec. 31, 2016</t>
  </si>
  <si>
    <t>ASSETS</t>
  </si>
  <si>
    <t>Fixed maturities, at fair value</t>
  </si>
  <si>
    <t>Equity securities, at fair value</t>
  </si>
  <si>
    <t>Short-term investments, at fair value</t>
  </si>
  <si>
    <t>Investment real estate, net</t>
  </si>
  <si>
    <t>Total invested assets</t>
  </si>
  <si>
    <t>Cash and cash equivalents</t>
  </si>
  <si>
    <t>Restricted cash and cash equivalents</t>
  </si>
  <si>
    <t>Prepaid reinsurance premiums</t>
  </si>
  <si>
    <t>Reinsurance recoverable</t>
  </si>
  <si>
    <t>Premiums receivable, net</t>
  </si>
  <si>
    <t>Property and equipment, net</t>
  </si>
  <si>
    <t>Deferred policy acquisition costs, net</t>
  </si>
  <si>
    <t>Income taxes recoverable</t>
  </si>
  <si>
    <t>Deferred income tax asset, net</t>
  </si>
  <si>
    <t>Other assets</t>
  </si>
  <si>
    <t>Total assets</t>
  </si>
  <si>
    <t>LIABILITIES:</t>
  </si>
  <si>
    <t>Unpaid losses and loss adjustment expenses</t>
  </si>
  <si>
    <t>Unearned premiums</t>
  </si>
  <si>
    <t>Advance premium</t>
  </si>
  <si>
    <t>Accounts payable</t>
  </si>
  <si>
    <t>Book overdraft</t>
  </si>
  <si>
    <t>Reinsurance payable, net</t>
  </si>
  <si>
    <t>Other liabilities and accrued expenses</t>
  </si>
  <si>
    <t>Long-term debt</t>
  </si>
  <si>
    <t>Total liabilities</t>
  </si>
  <si>
    <t>Commitments and Contingencies (Note 15)</t>
  </si>
  <si>
    <t xml:space="preserve"> </t>
  </si>
  <si>
    <t>STOCKHOLDERS' EQUITY:</t>
  </si>
  <si>
    <t>Cumulative convertible preferred stock, $.01 par value Authorized shares - 1,000 Issued shares - 10 and 10 Outstanding shares - 10 and 10 Minimum liquidation preference - 9.99 and $9.99 per share</t>
  </si>
  <si>
    <t>Common stock, $.01 par value Authorized shares - 55,000 Issued shares – 45,778 and 45,324 Outstanding shares – 34,735 and 35,052</t>
  </si>
  <si>
    <t>Treasury shares, at cost - 11,043 and 10,272</t>
  </si>
  <si>
    <t>Additional paid-in capital</t>
  </si>
  <si>
    <t>Accumulated other comprehensive income (loss), net of taxes</t>
  </si>
  <si>
    <t>Retained earnings</t>
  </si>
  <si>
    <t>Total stockholders' equity</t>
  </si>
  <si>
    <t>Total liabilities and stockholders' equity</t>
  </si>
  <si>
    <t>CONSOLIDATED BALANCE SHEETS (Parenthetical) - $ / shares</t>
  </si>
  <si>
    <t>Dec. 31, 2015</t>
  </si>
  <si>
    <t>Dec. 31, 2014</t>
  </si>
  <si>
    <t>Statement Of Financial Position [Abstract]</t>
  </si>
  <si>
    <t>Cumulative convertible preferred stock, par value</t>
  </si>
  <si>
    <t>Cumulative convertible preferred stock, shares authorized</t>
  </si>
  <si>
    <t>Cumulative convertible preferred stock, shares issued</t>
  </si>
  <si>
    <t>Cumulative convertible preferred stock, shares outstanding</t>
  </si>
  <si>
    <t>Cumulative convertible preferred stock, minimum liquidation preference</t>
  </si>
  <si>
    <t>Common stock, par value</t>
  </si>
  <si>
    <t>Common stock, shares authorized</t>
  </si>
  <si>
    <t>Common stock, shares issued</t>
  </si>
  <si>
    <t>Common stock, shares outstanding</t>
  </si>
  <si>
    <t>Treasury stock, shares</t>
  </si>
  <si>
    <t>CONSOLIDATED STATEMENTS OF INCOME - USD ($) shares in Thousands, $ in Thousands</t>
  </si>
  <si>
    <t>PREMIUMS EARNED AND OTHER REVENUES</t>
  </si>
  <si>
    <t>Direct premiums written</t>
  </si>
  <si>
    <t>Change in unearned premium</t>
  </si>
  <si>
    <t>Direct premium earned</t>
  </si>
  <si>
    <t>Ceded premium earned</t>
  </si>
  <si>
    <t>Premiums earned, net</t>
  </si>
  <si>
    <t>Net investment income (expense)</t>
  </si>
  <si>
    <t>Net realized gains (losses) on investments</t>
  </si>
  <si>
    <t>Commission revenue</t>
  </si>
  <si>
    <t>Policy fees</t>
  </si>
  <si>
    <t>Other revenue</t>
  </si>
  <si>
    <t>Total premiums earned and other revenues</t>
  </si>
  <si>
    <t>OPERATING COSTS AND EXPENSES</t>
  </si>
  <si>
    <t>Losses and loss adjustment expenses</t>
  </si>
  <si>
    <t>General and administrative expenses</t>
  </si>
  <si>
    <t>Total operating costs and expenses</t>
  </si>
  <si>
    <t>INCOME BEFORE INCOME TAXES</t>
  </si>
  <si>
    <t>Income tax expense</t>
  </si>
  <si>
    <t>NET INCOME</t>
  </si>
  <si>
    <t>Basic earnings per common share</t>
  </si>
  <si>
    <t>Weighted average common shares outstanding - Basic</t>
  </si>
  <si>
    <t>Diluted earnings per common share</t>
  </si>
  <si>
    <t>Weighted average common shares outstanding - Diluted</t>
  </si>
  <si>
    <t>Cash dividend declared per common share</t>
  </si>
  <si>
    <t>CONSOLIDATED STATEMENTS OF COMPREHENSIVE INCOME - USD ($) $ in Thousands</t>
  </si>
  <si>
    <t>Statement Of Income And Comprehensive Income [Abstract]</t>
  </si>
  <si>
    <t>Net income</t>
  </si>
  <si>
    <t>Other comprehensive income (loss)</t>
  </si>
  <si>
    <t>[1]</t>
  </si>
  <si>
    <t>Comprehensive income (loss)</t>
  </si>
  <si>
    <t>Represents change in fair value of available for sale investments, net of income tax provision of $76 thousand for the year ended December 31, 2017 and a change in fair value of available for sale investments, net of income tax benefit of $1,486 thousand and $1,369 thousand for the years ended December 31, 2016 and 2015, respectively.</t>
  </si>
  <si>
    <t>CONSOLIDATED STATEMENTS OF STOCKHOLDERS' EQUITY - USD ($) shares in Thousands, $ in Thousands</t>
  </si>
  <si>
    <t>Total</t>
  </si>
  <si>
    <t>Common Stock [Member]</t>
  </si>
  <si>
    <t>Preferred Stock [Member]</t>
  </si>
  <si>
    <t>Additional Paid-In Capital [Member]</t>
  </si>
  <si>
    <t>Retained Earnings [Member]</t>
  </si>
  <si>
    <t>Accumulated Other Comprehensive Income (Loss) [Member]</t>
  </si>
  <si>
    <t>Treasury Stock [Member]</t>
  </si>
  <si>
    <t>Beginning Balance at Dec. 31, 2014</t>
  </si>
  <si>
    <t>Beginning balance, shares at Dec. 31, 2014</t>
  </si>
  <si>
    <t>Stock option exercises</t>
  </si>
  <si>
    <t>Stock option exercises, shares</t>
  </si>
  <si>
    <t>Grants and vesting of restricted stock</t>
  </si>
  <si>
    <t>Grants and vesting of restricted stock, shares</t>
  </si>
  <si>
    <t>Purchase of preferred stock</t>
  </si>
  <si>
    <t>Purchase of preferred stock, shares</t>
  </si>
  <si>
    <t>Purchases of treasury stock</t>
  </si>
  <si>
    <t>Reclassification of contingently redeemable common stock to common stock</t>
  </si>
  <si>
    <t>Retirement of treasury shares</t>
  </si>
  <si>
    <t>Retirement of treasury shares, shares</t>
  </si>
  <si>
    <t>Share-based compensation</t>
  </si>
  <si>
    <t>Change in net unrealized gains (losses)</t>
  </si>
  <si>
    <t>Excess tax benefit (shortfall), net</t>
  </si>
  <si>
    <t>[2]</t>
  </si>
  <si>
    <t>Declaration of dividends</t>
  </si>
  <si>
    <t>Ending Balance at Dec. 31, 2015</t>
  </si>
  <si>
    <t>Ending balance, shares at Dec. 31, 2015</t>
  </si>
  <si>
    <t>Treasury shares reissued</t>
  </si>
  <si>
    <t>Ending Balance at Dec. 31, 2016</t>
  </si>
  <si>
    <t>Ending balance, shares at Dec. 31, 2016</t>
  </si>
  <si>
    <t>Vesting of performance share units</t>
  </si>
  <si>
    <t>Vesting of performance share units, shares</t>
  </si>
  <si>
    <t>Common stock issued</t>
  </si>
  <si>
    <t>Common stock issued, shares</t>
  </si>
  <si>
    <t>Ending Balance at Dec. 31, 2017</t>
  </si>
  <si>
    <t>Ending balance, shares at Dec. 31, 2017</t>
  </si>
  <si>
    <t>Excess tax benefits (shortfall), net for the years ended December 31, 2016 and 2015 were recognized in additional paid-in capital. For the year ended December 31, 2017 excess tax benefits (shortfall) were recognized in income tax expense in the consolidated statements of income when the share-based awards vest or are settled. See “—Note 2 (Summary of Significant Accounting Policies – Recently Adopted Accounting Pronouncements).”</t>
  </si>
  <si>
    <t>CONSOLIDATED STATEMENTS OF STOCKHOLDERS' EQUITY (Parenthetical) - USD ($) $ in Thousands</t>
  </si>
  <si>
    <t>Statement Of Stockholders Equity [Abstract]</t>
  </si>
  <si>
    <t>Tax benefit from AFS securities adjustment</t>
  </si>
  <si>
    <t>CONSOLIDATED STATEMENTS OF CASH FLOWS - USD ($) $ in Thousands</t>
  </si>
  <si>
    <t>Cash flows from operating activities:</t>
  </si>
  <si>
    <t>Adjustments to reconcile net income to net cash provided by operating activities:</t>
  </si>
  <si>
    <t>Bad debt expense</t>
  </si>
  <si>
    <t>Depreciation and amortization</t>
  </si>
  <si>
    <t>Amortization of share-based compensation</t>
  </si>
  <si>
    <t>Amortization of original issue discount on debt</t>
  </si>
  <si>
    <t>Accretion of deferred credit</t>
  </si>
  <si>
    <t>Book overdraft increase (decrease)</t>
  </si>
  <si>
    <t>Net realized (gains) losses on investments</t>
  </si>
  <si>
    <t>Amortization of premium/accretion of discount, net</t>
  </si>
  <si>
    <t>Deferred income taxes</t>
  </si>
  <si>
    <t>Excess tax (benefits) shortfall from share-based compensation</t>
  </si>
  <si>
    <t>Other</t>
  </si>
  <si>
    <t>Issuance of common stock</t>
  </si>
  <si>
    <t>Net change in assets and liabilities relating to operating activities:</t>
  </si>
  <si>
    <t>Reinsurance receivable, net</t>
  </si>
  <si>
    <t>Accrued investment income</t>
  </si>
  <si>
    <t>Income taxes payable</t>
  </si>
  <si>
    <t>Net cash provided by (used in) operating activities</t>
  </si>
  <si>
    <t>Cash flows from investing activities:</t>
  </si>
  <si>
    <t>Proceeds from sale of property and equipment</t>
  </si>
  <si>
    <t>Purchases of property and equipment</t>
  </si>
  <si>
    <t>Payments to acquire a business</t>
  </si>
  <si>
    <t>Purchases of equity securities</t>
  </si>
  <si>
    <t>Purchases of fixed maturities</t>
  </si>
  <si>
    <t>Purchases of short-term investments</t>
  </si>
  <si>
    <t>Purchases of investment real estate, net</t>
  </si>
  <si>
    <t>Proceeds from sales of equity securities</t>
  </si>
  <si>
    <t>Proceeds from sales of fixed maturities</t>
  </si>
  <si>
    <t>Proceeds from sales of short-term investments</t>
  </si>
  <si>
    <t>Maturities of fixed maturities</t>
  </si>
  <si>
    <t>Maturities of short-term investments</t>
  </si>
  <si>
    <t>Net cash provided by (used in) investing activities</t>
  </si>
  <si>
    <t>Cash flows from financing activities:</t>
  </si>
  <si>
    <t>Preferred stock dividend</t>
  </si>
  <si>
    <t>Common stock dividend</t>
  </si>
  <si>
    <t>Issuance of common stock for stock option exercises</t>
  </si>
  <si>
    <t>Purchase of treasury stock</t>
  </si>
  <si>
    <t>Sale of treasury stock</t>
  </si>
  <si>
    <t>Payments related to tax withholding for share-based compensation</t>
  </si>
  <si>
    <t>Excess tax benefits (shortfall) from share-based compensation</t>
  </si>
  <si>
    <t>Repayment of debt</t>
  </si>
  <si>
    <t>Borrowings under promissory note</t>
  </si>
  <si>
    <t>Net cash provided by (used in) financing activities</t>
  </si>
  <si>
    <t>Net increase (decrease) in cash and cash equivalents</t>
  </si>
  <si>
    <t>Cash and cash equivalents at beginning of period</t>
  </si>
  <si>
    <t>Cash and cash equivalents at end of period</t>
  </si>
  <si>
    <t>Supplemental cash and non-cash flow disclosures:</t>
  </si>
  <si>
    <t>Interest paid</t>
  </si>
  <si>
    <t>Income taxes paid</t>
  </si>
  <si>
    <t>Income tax refund</t>
  </si>
  <si>
    <t>Nature of Operations and Basis of Presentation</t>
  </si>
  <si>
    <t>Organization Consolidation And Presentation Of Financial Statements [Abstract]</t>
  </si>
  <si>
    <t xml:space="preserve">NOTE 1 – NATURE OF OPERATIONS AND BASIS OF PRESENTATION Nature of Operations, Basis of Presentation and Consolidation Universal Insurance Holdings, Inc. (“UVE”) is a Delaware corporation incorporated in 1990. UVE with its wholly-owned subsidiaries (the “Company”), is a vertically integrated insurance holding company performing all aspects of insurance underwriting, distribution and claims. Through its wholly-owned insurance company subsidiaries, Universal Property &amp; Casualty Insurance Company (“UPCIC”) and American Platinum Property and Casualty Insurance Company (“APPCIC”), together referred to as the “Insurance Entities,” the Company is principally engaged in the property and casualty insurance business offered primarily through its network of independent agents. Risk from catastrophic losses is managed through the use of reinsurance agreements. The Company’s primary product is residential homeowners’ insurance currently offered in sixteen states as of December 31, 2017, including Florida, which comprises the vast majority of the Company’s in-force policies. See “— Note 5 (Insurance Operations) The Company generates revenues primarily from the collection of premiums and invests funds in excess of those retained for claims-paying obligations and insurance operations. Other significant sources of revenue include brokerage commissions collected from reinsurers on certain reinsurance programs placed by the Insurance Entities, policy fees collected from policyholders by our wholly-owned managing general agency subsidiary and payment plan fees charged to policyholders who choose to pay their premiums in installments. The consolidated financial statements have been prepared in conformity with generally accepted accounting principles in the United States of America (“U.S. GAAP”). The consolidated financial statements include the accounts of UVE and its wholly-owned subsidiaries. All material intercompany balances and transactions have been eliminated in consolidation. To conform to current period presentation, certain amounts in the prior periods’ consolidated financial statements and notes have been reclassified. Such reclassifications were of an immaterial amount and had no effect on net income or stockholders’ equity. Consolidated Statement of Cash Flows – Additional Disclosure As discussed in “—Note 8 (Stockholders’ Equity)” Use of Estimates The preparation of financial statements in conformity with U.S. GAAP requires management to make estimates and assumptions that affect the reported amounts of assets and liabilities and disclosure of contingent assets and liabilities as of the date of the consolidated financial statements and the reported amounts of revenues and expenses during the reporting periods. The Company’s primary use of estimates are in the recognition of liabilities for unpaid losses, loss adjustment expenses, and subrogation recoveries, and reinsurance recoveries. Actual results could differ from those estimates. </t>
  </si>
  <si>
    <t>Significant Accounting Policies</t>
  </si>
  <si>
    <t>Accounting Policies [Abstract]</t>
  </si>
  <si>
    <t>Summary of Significant Accounting Policies</t>
  </si>
  <si>
    <t xml:space="preserve">NOTE 2 – SUMMARY OF SIGNIFICANT ACCOUNTING POLICIES The significant accounting policies followed by the Company are summarized as follows: Cash and Cash Equivalents. The Company includes in cash equivalents all short-term, highly liquid investments that are readily convertible to known amounts of cash and have an original maturity of three months or less. These amounts are carried at cost, which approximates fair value. The Company excludes any net negative cash balances from cash and cash equivalents that the Company has with any single financial institution. These amounts represent outstanding checks or drafts not yet presented to the financial institution and are reclassified to liabilities and presented as book overdraft in the Company’s Consolidated Balance Sheets. Restricted Cash and Cash Equivalents. The Company classifies amounts of cash and cash equivalents that are restricted in terms of their use and withdrawal separately on the face the Consolidated Balance Sheets. See “— ,” for a discussion of the nature of the restrictions. Investment Securities, Available for Sale . All investment securities are classified as available for sale and consist of fixed maturities, equity securities and short-term investments with maturities of greater than three months. Investment securities available for sale are recorded at fair value on the consolidated balance sheet. Unrealized gains and losses on securities available for sale are excluded from earnings and reported as a component of other comprehensive income, net of related deferred taxes until reclassified to earnings upon the consummation of sales transaction with an unrelated third party or when the decline in fair value is deemed other than temporary. Gains and losses realized on the disposition of investment securities available for sale are determined on the FIFO basis and credited or charged to income. Premium and discount on investment securities are amortized and accreted using the interest method and charged or credited to investment income. Other Than Temporary Impairment. The assessment of whether the impairment of a security’s fair value is other than temporary is performed using a portfolio review as well as a case-by-case review considering a wide range of factors. There are a number of assumptions and estimates inherent in evaluating impairments and determining if they are other than temporary, including: 1) the Company’s ability and intent to hold the investment for a period of time sufficient to allow for an anticipated recovery in value; 2) the expected recoverability of principal and interest; 3) the extent and length of time to which the fair value has been less than amortized cost for fixed maturity securities or cost for equity securities and short-term investments referred to as severity and duration; 4) the financial condition, near-term and long-term prospects of the issue or issuer, including relevant industry conditions and trends, and implications of rating agency actions and offering prices referred to as credit quality; and 5) the specific reasons that a security is in a significant unrealized loss position, including market conditions which could affect liquidity. Additionally, once assumptions and estimates are made, any number of changes in facts and circumstances could cause the Company to subsequently determine that an impairment is other than temporary, including: 1) general economic conditions that are worse than previously forecasted or that have a greater adverse effect on a particular issuer or industry sector than originally estimated; 2) changes in the facts and circumstances related to a particular issue or issuer’s ability to meet all of its contractual obligations; and 3) changes in facts and circumstances obtained that causes a change in our ability or intent to hold a security to maturity or until it recovers in value. Management’s intent and ability to hold securities is a determination that is made at each respective balance sheet date giving consideration to factors known to management for each individual issuer of securities such as credit quality and other publicly available information. Investment Real Estate. Investment real estate is recorded at cost less accumulated depreciation. Depreciation is calculated on a straight-line basis over the estimated useful life of the assets. Real estate taxes, interest and other costs incurred during development and construction of properties are capitalized. Income and expenses from income producing real estate are reported under net investment income. Investment real estate is evaluated for impairment when events or circumstances indicate the carrying value may not be recoverable. Premiums Receivable. Generally, premiums are collected prior to or during the policy period as permitted under the Insurance Entities payment plans. Credit risk is minimized through the effective administration of policy payment plans whereby rules governing policy cancellation minimize exposure to credit risk. The Company performs a policy level evaluation to determine the extent the premiums receivable balance exceeds the unearned premiums balance. The Company then ages this exposure to establish an allowance for doubtful accounts based on prior credit experience. As of December 31, 2017 and 2016, the Company recorded allowances for doubtful accounts in the amounts of $680 thousand and $527 thousand, respectively. Property and Equipment. Property and equipment is recorded at cost less accumulated depreciation and are depreciated on the straight-line basis over the estimated useful life of the assets. Estimated useful life of all property and equipment ranges from three for equipment to twenty-seven-and-one-half years for buildings and improvements. Expenditures for improvements are capitalized and depreciated over the remaining useful life of the asset. Routine repairs and maintenance are expensed as incurred. Website development costs are capitalized and amortized over three years. Software is capitalized and amortized over three years. The Company reviews its property and equipment for impairment annually and/or whenever changes in circumstances indicate that the carrying amount may not be recoverable. Recognition of Premium Revenues. Direct and ceded premiums are recognized as revenue on a pro rata basis over the policy term or over the term of the reinsurance agreement. The portion of direct premiums that will be earned in the future is deferred and reported as unearned premiums. The portion of ceded premiums that will be earned in the future is deferred and reported as prepaid reinsurance premiums (ceded unearned premiums). Recognition of Commission Revenue . Commission revenue generated from reinsurance brokerage commission earned on ceded premium by the Insurance Entities is recognized over the term of the reinsurance agreements. Policy Fees. Policy fees, which represents fees paid by policyholders to the Managing General Agent (MGA)’s on all new and renewal insurance policies, are recognized as income upon policy inception. Other Revenue. The Company offers its policyholders the option of paying their policy premiums in full at inception or in installments. The Company charges fees to its policyholders that elect to pay their premium in installments and records such fees as revenue as the Company bills the fees to the policyholder. Deferred Policy Acquisition Costs . The Company defers direct commissions and premium taxes relating to the successful acquisition or renewal of insurance policies and defers the costs until recognized as expense over the terms of the policies to which they are related. Commissions on ceded premiums are deferred and amortized over the effective period of the related reinsurance policies. Deferred policy acquisition costs and deferred ceding commissions are netted for balance sheet presentation purposes and are recorded at their estimated realizable value. Intangible Assets. Goodwill and indefinite-lived intangible assets arising from the acquisition of a business is initially measured at cost and not subject to amortization. We assess goodwill and indefinite-lived intangible assets for potential impairments at the end of each fiscal year, or during the year if an event or other circumstance indicates that we may not be able to recover the carrying amount of the asset. Goodwill is included under Other Assets in the Consolidated Balance Sheets. Insurance Liabilities . Unpaid losses and loss adjustment expenses (“LAE”) are provided for as claims are incurred. The provision for unpaid losses and loss adjustment expenses includes: (1) the accumulation of individual case estimates for claims and claim adjustment expenses reported prior to the close of the accounting period; (2) estimates for unreported claims based on industry data; and (3) estimates of expenses for investigating and adjusting claims based on the experience of the Company and the industry. The Company estimates and accrues its right to subrogate reported or estimated claims against other parties. Subrogated claims are recorded at amounts estimated to be received from the subrogated parties, net of related costs and netted against unpaid losses and LAE. Inherent in the estimates of ultimate claims and subrogation are expected trends in claim severity, frequency and other factors that may vary as claims are settled. The amount of uncertainty in the estimates is significantly affected by such factors as the amount of claims experience relative to the development period, knowledge of the actual facts and circumstances and the amount of insurance risk retained. In addition, the Company’s policyholders are subject to adverse weather conditions, such as hurricanes, tornados, ice storms and tropical storms. The actuarial methods for making estimates for unpaid losses, LAE and subrogation recoveries and for establishing the resulting net liability are periodically reviewed, and any adjustments are reflected in current earnings. Provision for Premium Deficiency . It is the Company’s policy to evaluate and recognize losses on insurance contracts when estimated future claims, deferred policy acquisition costs and maintenance costs under a group of existing contracts will exceed anticipated future premiums. No accruals for premium deficiency were considered necessary as of December 31, 2017 and 2016. Reinsurance . Ceded written premium is recorded upon the effective date of the reinsurance contracts and earned over the contract period. Amounts recoverable from reinsurers are estimated in a manner consistent with the provisions of the reinsurance agreements and consistent with the establishment of the gross liability to the Company. Allowances are established for amounts deemed uncollectible if any. Income Taxes . The Company accounts for income taxes under the asset and liability method, that recognizes the amount of income taxes payable or refundable for the current year and recognizes deferred tax assets and liabilities based on the tax rates expected to be in effect during the periods in which the temporary differences reverse. Temporary differences arise when income or expenses are recognized in different periods on the consolidated financial statements than on the tax returns. The effect on deferred tax assets and liabilities of a change in tax rates is recognized in income in the period that includes the enactment date. Deferred tax assets are reduced by a valuation allowance if it is more likely than not that all, or some portion, of the benefits related to deferred tax assets will not be realized. Income taxes includes both, estimated federal and state income taxes. Income (Loss) Per Share of Common Stock . Basic earnings per share excludes dilution and is computed by dividing the Company’s net income (loss) available to common stockholders, by the weighted-average number of shares of Common Stock outstanding during the period. Diluted earnings per share is computed by dividing the Company’s net income (loss) by the weighted average number of shares of Common Stock outstanding during the period plus the impact of all potentially dilutive common shares, primarily preferred stock, unvested shares and options. The dilutive impact of stock options and unvested shares is determined by applying the treasury stock method and the dilutive impact of the preferred stock is determined by applying the “if converted” method. Fair Value Measurements . The Company’s policy is to record transfers of assets and liabilities, if any, between Level 1 and Level 2 at their fair values as of the end of each reporting period, consistent with the date of the determination of fair value. There were no transfers during the years ended December 31, 2017 or 2016. Share-based Compensation. The Company accounts for share-based compensation based on the estimated grant-date fair value. The Company recognizes these compensation costs in general and administrative expenses and generally amortizes them on a straight-line basis over the requisite service period of the award, which is the vesting term. Individual tranches of performance-based awards are amortized separately since the vesting of each tranche is subject to independent annual measures. The fair value of stock option awards are estimated using the Black-Scholes option pricing model with the grant-date assumptions discussed in “— .” The fair value of the restricted share grants are determined based on the market price on the date of grant. Statutory Accounting. UPCIC and APPCIC are highly regulated and prepare and file financial statements in conformity with the statutory accounting practices prescribed or permitted by the Florida Office of Insurance Regulation (the “FLOIR”) and the National Association of Insurance Commissioners (“NAIC”) which differ from U.S. GAAP. The FLOIR requires that insurance companies domiciled in Florida prepare their statutory financial statements in accordance with the Manual (the “Manual”), as modified by the FLOIR. Accordingly, the admitted assets, liabilities and capital and surplus of UPCIC and APPCIC as of December 31, 2017 and 2016 and the results of operations and cash flows, for the years ended December 31, 2017, 2016 and 2015, for their regulatory filings have been prepared in accordance with statutory accounting principles as promulgated by the FLOIR and the NAIC. The statutory accounting principles are more restrictive than U.S. GAAP and are designed primarily to demonstrate the ability to meet obligations to policyholders and claimants. Recently Adopted Accounting Pronouncements In March 2016, the Financial Accounting Standards Board (“FASB”) revised U.S. GAAP with the issuance of Accounting Standard Update (“ASU”) 2016-09, Compensation-Stock Compensation (Topic 718): Improvements to Employee Share-Based Payment Accounting </t>
  </si>
  <si>
    <t>Investments</t>
  </si>
  <si>
    <t>Investments Debt And Equity Securities [Abstract]</t>
  </si>
  <si>
    <t>NOTE 3 – INVESTMENTS Securities Available for Sale The following table provides the cost or amortized cost and fair value of securities available for sale as of the dates presented (in thousands):
December 31, 2017
Cost or
Gross
Gross
Amortized
Unrealized
Unrealized
Cost
Gains
Losses
Fair Value
Fixed Maturities:
U.S. government obligations and agencies
$
60,481
$
—
$
(877
)
$
59,604
Corporate bonds
228,336
476
(1,308
)
227,504
Mortgage-backed and asset-backed securities
221,956
19
(2,523
)
219,452
Municipal bonds
120,883
599
(1,187
)
120,295
Redeemable preferred stock
12,059
485
(65
)
12,479
Equity Securities:
Common stock
22,584
47
(3,820
)
18,811
Mutual funds
45,456
179
(2,231
)
43,404
Short-term investments
10,000
—
—
10,000
Total
$
721,755
$
1,805
$
(12,011
)
$
711,549
December 31, 2016
Cost or
Gross
Gross
Amortized
Unrealized
Unrealized
Cost
Gains
Losses
Fair Value
Fixed Maturities:
U.S. government obligations and agencies
$
74,937
$
—
$
(670
)
$
74,267
Corporate bonds
192,328
402
(1,300
)
191,430
Mortgage-backed and asset-backed securities
216,679
135
(2,038
)
214,776
Municipal bonds
94,794
130
(3,727
)
91,197
Redeemable preferred stock
12,723
125
(157
)
12,691
Equity Securities:
Common stock
214
—
(121
)
93
Mutual funds
53,900
407
(3,597
)
50,710
Short-term investments
5,000
2
—
5,002
Total
$
650,575
$
1,201
$
(11,610
)
$
640,166
The following table provides the credit quality of investment securities with contractual maturities or the issuer of such securities as of the dates presented (in thousands):
December 31, 2017
December 31, 2016
% of Total
% of Total
Comparable Ratings
Fair Value
Fair Value
Fair Value
Fair Value
AAA
$
135,237
20.8
%
$
131,260
22.3
%
AA
292,496
45.1
%
275,480
46.7
%
A
134,505
20.7
%
107,418
18.2
%
BBB
80,566
12.4
%
67,263
11.4
%
BB and Below
2,919
0.4
%
3,444
0.6
%
No Rating Available
3,611
0.6
%
4,498
0.8
%
Total
$
649,334
100.0
%
$
589,363
100.0
% The tables above include comparable credit quality ratings by Standard and Poor’s Rating Services, Inc., Moody’s Investors Service, Inc. and Fitch Ratings, Inc. The following table summarizes the cost or amortized cost and fair value of mortgage-backed and asset-backed securities as of the dates presented (in thousands):
December 31, 2017
December 31, 2016
Cost or
Cost or
Amortized
Amortized
Cost
Fair Value
Cost
Fair Value
Mortgage-backed securities:
Agency
$
118,014
$
116,014
$
110,724
$
109,022
Non-agency
17,676
17,488
19,408
19,265
Asset-backed securities:
Auto loan receivables
35,105
34,962
37,390
37,429
Credit card receivables
38,844
38,719
38,640
38,568
Other receivables
12,317
12,269
10,517
10,492
Total
$
221,956
$
219,452
$
216,679
$
214,776
The following table summarizes the fair value and gross unrealized losses on securities available for sale, aggregated by major investment category and length of time that individual securities have been in a continuous unrealized loss position as of the dates presented (in thousands):
December 31, 2017
Less Than 12 Months
12 Months or Longer
Number of
Unrealized
Number of
Unrealized
Issues
Fair Value
Losses
Issues
Fair Value
Losses
Fixed maturities:
U.S. government obligations and agencies
7
$
35,464
$
(301
)
9
$
24,140
$
(576
)
Corporate bonds
159
142,208
(792
)
39
29,796
(516
)
Mortgage-backed and asset-backed securities
83
137,481
(955
)
37
70,218
(1,568
)
Municipal bonds
36
28,265
(246
)
30
48,370
(941
)
Redeemable preferred stock
21
2,464
(65
)
—
—
—
Equity securities:
Common stock
2
17,846
(3,820
)
—
—
—
Mutual funds
3
25,338
(135
)
1
9,171
(2,096
)
Total
311
$
389,066
$
(6,314
)
116
$
181,695
$
(5,697
)
December 31, 2016
Less Than 12 Months
12 Months or Longer
Number of
Unrealized
Number of
Unrealized
Issues
Fair Value
Losses
Issues
Fair Value
Losses
Fixed maturities:
U.S. government obligations and agencies
11
$
70,453
$
(608
)
2
$
3,504
$
(62
)
Corporate bonds
116
96,379
(1,219
)
4
3,250
(80
)
Mortgage-backed and asset-backed securities
73
149,928
(1,923
)
5
9,660
(115
)
Municipal bonds
69
79,402
(3,726
)
—
—
—
Redeemable preferred stock
50
6,340
(158
)
—
—
—
Equity securities:
Common stock
1
18
(7
)
2
75
(115
)
Mutual funds
3
28,020
(774
)
2
11,529
(2,823
)
Total
323
$
430,540
$
(8,415
)
15
$
28,018
$
(3,195
) Evaluating Investments in Other Than Temporary Impairment (“OTTI”) As of December 31, 2017, the Company held fixed maturity and equity securities that were in an unrealized loss position as presented in the table above. For fixed maturity securities with significant declines in value, the Company performs quarterly fundamental credit analysis on a security-by-security basis, which includes consideration of credit quality and credit ratings, review of relevant industry analyst reports and other available market data. For fixed maturity, equity securities and short-term investments, the Company considers whether it has the intent and ability to hold the securities for a period of time sufficient to recover its cost basis. Where the Company lacks the intent and ability to hold to recovery, or believes the recovery period is extended, the security’s decline in fair value is considered other than temporary and is recorded in earnings. Based on our analysis, our fixed income portfolio is of high quality and we believe we will recover the amortized cost basis of our fixed income securities. We continually monitor the credit quality of our fixed income investments to assess if it is probable that we will receive our contractual or estimated cash flows in the form of principal and interest. Additionally, the Company considers management’s intent and ability to hold the securities until recovery and its credit analysis of the individual issuers of the securities. Based on this process and analysis, management has no reason to believe the unrealized losses for securities available for sale as of December 31, 2017 are other than temporary. As of December 31, 2017, the Company held approximately $9.2 million equity securities that were in an unrealized loss position twelve months or longer. The unrealized loss on these securities was $2.1 million. Based on our analysis, the company believes each security will recover in a reasonable period of time and the Company has the intent and ability to hold them until recovery. There were no OTTI losses recognized in the periods on the equity portfolio. The following table presents the amortized cost and fair value of investments with contractual maturities as of the date presented (in thousands):
December 31, 2017
Cost or
Amortized Cost
Fair Value
Due in one year or less
$
51,846
$
51,804
Due after one year through five years
235,323
233,849
Due after five years through ten years
56,806
56,677
Due after ten years
75,725
75,073
Mortgage-backed and asset-backed securities
221,956
219,452
Perpetual maturity securities
12,059
12,479
Total
$
653,715
$
649,334
Expected maturities may differ from contractual maturities because borrowers may have the right to call or prepay with or without penalty. The following table provides certain information related to securities available for sale during the periods presented (in thousands):
Years Ended
December 31,
2017
2016
Proceeds from sales and maturities (fair value)
$
206,010
$
226,191
Gross realized gains
$
2,873
$
2,329
Gross realized losses
$
(303
)
$
(35
) The following table presents the components of net investment income, comprised primarily of interest and dividends, for the periods presented (in thousands):
Years Ended December 31,
2017
2016
2015
Fixed maturities
$
12,375
$
9,523
$
5,642
Equity securities
1,799
1,414
1,143
Short-term investments
22
75
246
Other (1)
1,459
734
409
Total investment income
15,655
11,746
7,440
Less: Investment expenses (2)
(2,195
)
(2,206
)
(2,285
)
Net investment (expense) income
$
13,460
$
9,540
$
5,155
(1)
Includes interest earned on cash and cash equivalents and restricted cash and cash equivalents. Also includes investment income earned on real estate investments.
(2)
Includes bank fees, investment accounting and advisory fees, and expenses associated with real estate investments. Investment Real Estate Investment real estate consisted of the following as of the dates presented (in thousands):
December 31, 2017
December 31, 2016
Income Producing:
Investment real estate
$
6,918
$
6,918
Less: Accumulated depreciation
(460
)
(281
)
6,458
6,637
Non-Income Producing:
Properties under development
12,016
4,798
Investment real estate, net
$
18,474
$
11,435</t>
  </si>
  <si>
    <t>Reinsurance</t>
  </si>
  <si>
    <t>Insurance [Abstract]</t>
  </si>
  <si>
    <t xml:space="preserve">NOTE 4 – REINSURANCE The Company seeks to reduce its risk of loss by reinsuring certain levels of risk in various areas of exposure with other insurance enterprises or reinsurers, generally as of the beginning of the hurricane season on June 1st of each year. The Company’s current reinsurance program consists of catastrophe excess of loss reinsurance, subject to the terms and conditions of the applicable agreements. The Company is responsible for deductible amounts before reinsurance attaches and insured losses related to catastrophes and other events in excess of coverage provided by its reinsurance program. The Company remains responsible for the settlement of insured losses irrespective of whether any of its reinsurers fail to make payments otherwise due to the Company. The Company eliminated the quota share ceded by UPCIC to its reinsurers beginning with the reinsurance program effective June 1, 2015. Under the quota share contracts that were effective June 1, 2014 through May 31, 2015, the quota share ceded by UPCIC to its reinsurers was 30%. By eliminating the quota share, the Company expects to increase its profitability by retaining all premiums. The elimination of the quota share also decreases the amount of losses and LAE that may be ceded by UPCIC and effectively increases the amount of risk retained by UPCIC and the Company. The elimination of the quota share also eliminates ceding commissions earned from the Company’s quota share reinsurer during the contract term and eliminates deferred ceding commissions, netted against deferred policy acquisition costs. The following table presents quota-share cession rates by reinsurance program and the years they were in effect:
Reinsurance Program
Cession Rate
June 2014 - May 2015
30%
June 2015 - May 2016
0%
June 2016 - May 2017
0%
June 2017 - May 2018
0%
Amounts recoverable from reinsurers are estimated in a manner consistent with the terms of the reinsurance contracts. Reinsurance premiums, losses and LAE are accounted for on a basis consistent with those used in accounting for the original policies issued and the terms of the reinsurance contracts. Ceding commissions received in connection with quota share reinsurance are deferred and netted against deferred policy acquisition costs and amortized over the effective period of the related insurance policies. To reduce credit risk for amounts due from reinsurers, the Insurance Entities seek to do business with financially sound reinsurance companies and regularly evaluate the financial strength of all reinsurers used. The following table presents ratings from rating agencies and the unsecured amounts due from the Company’s reinsurers whose aggregate balance exceeded 3% of the Company’s stockholders’ equity as of the dates presented (in thousands):
Ratings as of December 31, 2017
Standard
and Poor's
Moody's
Due from as of
AM Best
Rating
Investors
December 31,
Reinsurer
Company
Services
Service, Inc.
2017
2016
Allianz Risk Transfer
A+
AA-
n/a
$
105,573
$
—
Florida Hurricane Catastrophe Fund (1)
n/a
n/a
n/a
52,054
46,364
Renaissance Reinsurance Ltd
A+
AA-
A1
22,545
—
Total (2)
$
180,172
$
46,364
(1)
No rating is available, because the fund is not rated.
(2)
Amounts represent prepaid reinsurance premiums reinsurance receivables, net recoverables for paid and unpaid losses, including incurred but not reported reserves, loss adjustment expenses, and offsetting reinsurance payables. The Company’s reinsurance arrangements had the following effect on certain items in the Consolidated Statements of Income for the periods presented (in thousands):
For the Year Ended December 31, 2017
Losses and Loss
Premiums
Premiums
Adjustment
Written
Earned
Expenses
Direct
$
1,055,886
$
999,198
$
779,122
Ceded
(318,826
)
(310,405
)
(428,694
)
Net
$
737,060
$
688,793
$
350,428
For the Year Ended December 31, 2016
Losses and Loss
Premiums
Premiums
Adjustment
Written
Earned
Expenses
Direct
$
954,617
$
921,227
$
303,036
Ceded
(298,523
)
(288,811
)
(1,807
)
Net
$
656,094
$
632,416
$
301,229
For the Year Ended December 31, 2015
Losses and Loss
Premiums
Premiums
Adjustment
Written
Earned
Expenses
Direct
$
883,409
$
836,792
$
214,491
Ceded
(256,961
)
(332,793
)
(26,752
)
Net
$
626,448
$
503,999
$
187,739
The following prepaid reinsurance premiums (payable) and reinsurance recoverable and receivable are reflected in the Consolidated Balance Sheets as of the dates presented (in thousands):
As of December 31,
2017
2016
Prepaid reinsurance premiums
$
132,806
$
124,385
Reinsurance recoverable on unpaid losses and LAE
$
182,405
$
106
Reinsurance recoverable (payable) on paid losses
—
(1,532
)
Reinsurance receivable, net
—
186
Reinsurance recoverable (payable) and receivable
$
182,405
$
(1,240
) </t>
  </si>
  <si>
    <t>Insurance Operations</t>
  </si>
  <si>
    <t>NOTE 5 – INSURANCE OPERATIONS Deferred Policy Acquisition Costs, net The Company defers certain costs in connection with written policies, called Deferred Policy Acquisition Costs (“DPAC”), net of corresponding amounts of ceded reinsurance commissions, called Deferred Reinsurance Ceding Commissions (“DRCC”). Net DPAC is amortized over the effective period of the related insurance and reinsurance policies. The following table presents the beginning and ending balances and the changes in DPAC, net of DRCC, for the periods presented (in thousands):
Years Ended December 31,
2017
2016
2015
DPAC, beginning of year
$
64,912
$
60,019
$
54,603
Capitalized Costs
144,849
130,243
116,954
Amortization of DPAC
(136,702
)
(125,350
)
(111,538
)
DPAC, end of year
$
73,059
$
64,912
$
60,019
DRCC, beginning of year
$
—
$
—
$
28,943
Ceding Commissions Written
—
—
(5,276
)
Earned Ceding Commissions
—
—
(23,667
)
DRCC, end of year
$
—
$
—
$
—
DPAC (DRCC), net, beginning of year
$
64,912
$
60,019
$
25,660
Capitalized Costs, net
144,849
130,243
122,230
Amortization of DPAC (DRCC), net
(136,702
)
(125,350
)
(87,871
)
DPAC (DRCC), net, end of year
$
73,059
$
64,912
$
60,019
Regulatory Requirements and Restrictions The Insurance Entities are subject to regulations and standards of the FLOIR. UPCIC also is subject to regulations and standards of regulatory authorities in other states where it is licensed, although as a Florida-domiciled insurer its principal regulatory authority is the FLOIR. These standards require the Insurance Entities to maintain specified levels of statutory capital and restrict the timing and amount of dividends and other distributions that may be paid by the Insurance Entities to the parent company. Except in the case of extraordinary dividends, these standards generally permit dividends to be paid from statutory unassigned surplus of the regulated subsidiary and are limited based on the regulated subsidiary’s level of statutory net income and statutory capital and surplus. The maximum dividend that may be paid by UPCIC and APPCIC to their immediate parent company, Universal Insurance Holding Company of the Florida (“UVECF”), without prior regulatory approval is limited by the provisions of Florida Insurance Code. These dividends are referred to as “ordinary dividends.” However, if the dividend, together with other dividends paid within the preceding twelve months, exceeds this statutory limit or is paid from sources other than earned surplus, the entire dividend is generally considered an “extraordinary dividend” and must receive prior regulatory approval. In accordance with Florida Insurance Code, and based on the calculations performed by the Company as of December 31, 2017, UPCIC has the capacity to pay ordinary dividends of $36.2 million during 2018. APPCIC does not meet the earning’s or surplus regulatory requirements to pay ordinary dividends during 2018. For the year ended December 31, 2017, UPCIC paid dividends of $30.0 million to UVECF. No dividends were paid from APPCIC to UVECF for the year ended December 31, 2017. The Florida Insurance Code requires insurance companies to maintain capitalization equivalent to the greater of ten percent of the insurer’s total liabilities but not less than $10.0 million. The following table presents the amount of capital and surplus calculated in accordance with statutory accounting principles, which differ from U.S. GAAP, and an amount representing ten percent of total liabilities for both UPCIC and APPCIC as of the dates presented (in thousands):
As of December 31,
2017
2016
Ten percent of total liabilities
UPCIC
$
72,633
$
57,560
APPCIC
$
572
$
464
Statutory capital and surplus
UPCIC
$
307,686
$
313,753
APPCIC
$
16,633
$
17,280
As of the dates in the table above, both UPCIC and APPCIC exceeded the minimum statutory capitalization requirement. UPCIC also met the capitalization requirements of the other states in which it is licensed as of December 31, 2017. UPCIC and APPCIC are also required to adhere to prescribed premium-to-capital surplus ratios and have met those requirements at such dates. Combined net income for UPCIC and APPCIC, as determined in accordance with statutory accounting practices is $35.6 million, $58.2 million and $53.6 million for the years ended December 31, 2017, 2016 and 2015, respectively. Through UVECF, the Insurance Entities’ parent company, UVE made capital contributions for the periods presented (in thousands):
Years Ended December 31,
2017
2016*
2015
Capital Contributions
$
—
$
2,000
$
—
*UVECF made this contribution to APPCIC’s capital in conjunction with APPCIC’s request for FLOIR approval to transact commercial residential insurance products in Florida. The FLOIR granted APPCIC’s request. UPCIC and APPCIC are required annually to comply with the NAIC risk-based capital (“RBC”) requirements. RBC requirements prescribe a method of measuring the amount of capital appropriate for an insurance company to support its overall business operations in light of its size and risk profile. NAIC RBC requirements are used by regulators to determine appropriate regulatory actions relating to insurers who show signs of a weak or deteriorating condition. As of December 31, 2017, based on calculations using the appropriate NAIC RBC formula, UPCIC’s and APPCIC’s reported total adjusted capital was in excess of the requirements. The Insurance Entities are required by various state laws and regulations to maintain certain assets in depository accounts. The following table represents assets held by insurance regulators as of the dates presented (in thousands):
As of December 31,
2017
2016
Restricted cash and cash equivalents
$
2,635
$
2,635
Investments
$
3,910
$
3,952</t>
  </si>
  <si>
    <t>Property and Equipment</t>
  </si>
  <si>
    <t>Property Plant And Equipment [Abstract]</t>
  </si>
  <si>
    <t xml:space="preserve">NOTE 6 – PROPERTY AND EQUIPMENT Property and equipment consisted of the following as of the dates presented (in thousands):
As of December 31,
2017
2016
Land
$
4,489
$
4,489
Building
17,644
17,633
Computers
5,589
5,577
Furniture
1,637
1,381
Automobiles and other vehicles
6,857
5,523
Software
2,646
2,035
Total
38,862
36,638
Less: Accumulated depreciation
(10,829
)
(8,527
)
Net of accumulated deprecation
28,033
28,111
Construction in progress
4,833
4,051
Property and equipment, net
$
32,866
$
32,162
Depreciation and amortization was $3.9 million, $3.1 million and $1.9 million for the years ended December 31, 2017, 2016 and 2015, respectively. The following table provides realized gains (losses) on the disposal of property and equipment during the periods presented (in thousands):
For the Years Ended December 31,
2017
2016
2015
Realized gain (loss) on disposal
$
(35
)
$
(31
)
$
(26
) </t>
  </si>
  <si>
    <t>Long-Term Debt</t>
  </si>
  <si>
    <t>Debt Disclosure [Abstract]</t>
  </si>
  <si>
    <t xml:space="preserve">NOTE 7 – LONG-TERM DEBT Long-term debt consists of the following as of the dates presented (in thousands):
As of December 31,
2017
2016
Surplus note
$
12,868
$
14,338
Promissory note
—
690
Total
$
12,868
$
15,028
Surplus Note On November 9, 2006, UPCIC entered into a $25.0 million surplus note with the State Board of Administration of Florida (the “SBA”) under Florida’s Insurance Capital Build-Up Incentive Program (the “ICBUI”). The surplus note has a twenty-year term and accrues interest, adjusted quarterly based on the 10-year Constant Maturity Treasury Index. The carrying amount of the surplus note is included in the statutory capital and surplus of UPCIC of approximately $12.9 million as of December 31, 2017. The effective interest rate paid on the surplus note was 2.31%, 1.88% and 2.21% for years ended December 31, 2017, 2016 and 2015, respectively. Any payment of principal or interest by UPCIC on the surplus note must be approved by the Commissioner of the OIR. Quarterly principal payments of $368 thousand are due through 2026. Aggregate principal payments of $1.5 million were made during each of the years ended December 31, 2017, 2016 and 2015. UPCIC is in compliance with each of the loan’s covenants as implemented by rules promulgated by the SBA. An event of default will occur under the surplus note, as amended, if UPCIC: (i) defaults in the payment of the surplus note; (ii) fails to submit quarterly filings to the FLOIR; (iii) fails to maintain at least $50 million of surplus during the term of the surplus note, except for certain situations; (iv) misuses proceeds of the surplus note; (v) makes any misrepresentations in the application for the program; (vi) pays any dividend when principal or interest payments are past due under the surplus note; or (vii) fails to maintain a level of surplus and reinsurance sufficient to cover in excess of UPCIC’s 1-in-100 year probable maximum loss as determined by a hurricane loss model accepted by the Florida Commission on Hurricane Loss Projection Methodology as certified by the FLOIR annually. To avoid a penalty rate, UPCIC must maintain either a ratio of net written premium to surplus of 2:1 or a ratio of gross written premiums to surplus of 6:1 according to a calculation method set forth in the surplus note. As of December 31, 2017, UPCIC’s net written premium to surplus ratio and gross written premium to surplus ratio were in excess of the required minimums and, therefore, UPCIC is not subject to increases in interest rates. Maturities The following table provides an estimate of principal payments to be made for the amounts due on the surplus note as of December 31, 2017 (in thousands):
2018
$
1,471
2019
1,471
2020
1,471
2021
1,471
2022
1,471
Thereafter
5,513
Total
$
12,868
Interest Expense Interest expense was $0.3 million, $0.4 million, and $1.0 million for the years ended December 31, 2017, 2016 and 2015, respectively. </t>
  </si>
  <si>
    <t>Stockholders' Equity</t>
  </si>
  <si>
    <t>Equity [Abstract]</t>
  </si>
  <si>
    <t xml:space="preserve">NOTE 8 – STOCKHOLDERS’ EQUITY Cumulative Convertible Preferred Stock As of December 31, 2017 and 2016, the Company had shares outstanding of Series A Preferred Stock. Each share of Series A Preferred Stock is convertible by the Company into shares of Common Stock. The following table provides certain information for the convertible Series A preferred stock as of the dates presented (in thousands, except conversion factor):
As of December 31,
2017
2016
Shares issued and outstanding
10
10
Conversion factor
2.50
2.50
Common shares resulting if converted
25
25
The Series A Preferred Stock pays a cumulative dividend of $0.25 per share per quarter. The Company declared and paid aggregate dividends to the holder of record of the Company’s Series A Preferred Stock of $10 thousand for each of the years ended December 31, 2017 and 2016. Common Stock The following table summarizes the activity relating to shares of the Company’s Common Stock during the periods presented (in thousands):
Issued
Treasury
Outstanding
Shares
Shares
Shares
Balance, as of December 31, 2014
44,769
(9,667
)
35,102
Shares repurchased
—
(748
)
(748
)
Options exercised
751
—
751
Restricted stock grant
615
—
615
Shares acquired through cashless exercise (1)
—
(610
)
(610
)
Shares cancelled
(610
)
610
—
Balance, as of December 31, 2015
45,525
(10,415
)
35,110
Shares repurchased
—
(441
)
(441
)
Shares reissued
—
584
584
Options exercised
124
—
124
Shares acquired through cashless exercise (1)
—
(325
)
(325
)
Shares cancelled
(325
)
325
—
Balance, as of December 31, 2016
45,324
(10,272
)
35,052
Shares repurchased
—
(771
)
(771
)
Vesting of performance share units
115
—
115
Shares reissued
—
—
—
Options exercised
804
—
804
Common stock issued
26
—
26
Shares acquired through cashless exercise (1)
—
(491
)
(491
)
Shares cancelled
(491
)
491
—
Balance, as of December 31, 2017
45,778
(11,043
)
34,735
(1)
All shares acquired represent shares tendered to cover the strike price for options and tax withholdings on the intrinsic value of options exercised or performance share units or restricted stock (as defined in “— Note 9 (Share-Based Compensation) In April 2016, the Company sold 583,771 shares of UVE common stock in a private placement to RenRe Ventures at a price of $17.13 per share for total consideration of $10 million, which was comprised of $2.965 million in cash and $7.035 million in cancellation of outstanding indebtedness, including accrued interest. In June 2016, UVE announced that its Board of Directors authorized a share repurchase program under which UVE may repurchase in the open market in compliance with Exchange Act Rule 10b-18 up to $20 million of its outstanding shares of common stock through December 31, 2017. UVE repurchased 861,296 shares, at an aggregate price of approximately $20.0 million, pursuant to such repurchase program through December 31, 2017. In September 2017, the Board of Directors authorized a share repurchase program under which UVE may repurchase in the open market in compliance with Exchange Act Rule 10b-18, up to $20 million of its outstanding shares of common stock through December 31, 2018. UVE repurchased 8,192 shares, at an aggregate price of approximately $0.2 million, pursuant to such repurchase program through December 31, 2017. During the year ended December 31, 2017, UVE repurchased an aggregate of 770,559 shares of its common stock in the open market in compliance with Exchange Act Rule 10b-18 at a total cost of $18.1 million. Dividends Declared The Company declared dividends on its outstanding shares of common stock to its shareholders of record as follows for the periods presented (in thousands, except per share amounts):
For the Years Ended December 31,
2017
2016
2015
Per Share
Aggregate
Per Share
Aggregate
Per Share
Aggregate
Amount
Amount
Amount
Amount
Amount
Amount
First Quarter
$
0.14
$
4,932
$
0.14
$
4,915
$
0.12
$
4,237
Second Quarter
$
0.14
$
4,887
$
0.14
$
4,913
$
0.12
$
4,283
Third Quarter
$
0.14
$
4,830
$
0.14
4,903
$
0.12
$
4,275
Fourth Quarter
$
0.27
9,392
$
0.27
9,461
$
0.27
$
9,492
Applicable provisions of the Delaware General Corporation Law may affect the ability of the Company to declare and pay dividends on its Common Stock. In particular, pursuant to the Delaware General Corporation Law, a company may pay dividends out of its surplus, as defined, or out of its net profits, for the fiscal year in which the dividend is declared and/or the preceding year. Surplus is defined in the Delaware General Corporation Law to be the excess of net assets of the company over capital. Capital is defined to be the aggregate par value of shares issued. Moreover, the ability of the Company to pay dividends, if and when declared by its Board of Directors, may be restricted by regulatory limits on the amount of dividends, which the Insurance Entities are permitted to pay the Company. Restrictions limiting the payment of dividends by UVE UVE pays dividends to shareholders, which are funded by earnings on investments and distributions from the earnings of its consolidated subsidiaries. Generally, other than as disclosed above and in “— Note 7 (Long-Term Debt) Note 5 (Insurance Operations) </t>
  </si>
  <si>
    <t>Share-Based Compensation</t>
  </si>
  <si>
    <t>Disclosure Of Compensation Related Costs Sharebased Payments [Abstract]</t>
  </si>
  <si>
    <t xml:space="preserve">NOTE 9 – SHARE-BASED COMPENSATION Equity Compensation Plan Under the Company’s 2009 Omnibus Incentive Plan, as amended (the “Incentive Plan”), 2,064,493 shares remained reserved for issuance and were available for new awards under the Incentive Plan as of December 31, 2017. Awards under the Incentive Plan may include incentive stock options, non-qualified stock option awards (“Stock Option”), stock appreciation rights, non-vested shares of Common Stock (“Restricted Stock”), restricted stock units, performance share units (“PSUs”), other share-based awards and cash-based incentive awards. Awards under the Incentive Plan may be granted to employees, directors, consultants or other persons providing services to the Company or its affiliates. The following table provides certain information related to Stock Options and PSUs during the year ended December 31, 2017 (in thousands, except per share data):
For the Year Ended December 31, 2017
Stock Options
Performance Share Units
Weighted
Weighted
Average
Weighted
Average
Exercise
Aggregate
Average
Number
Grant Date
Number of
Price per
Intrinsic
Remaining
of Share
Fair Value
Options (2)
Share (1)
Value
Term
Units (2)
per Share
Outstanding as of December 31, 2016
3,214
$
15.77
173
$
23.18
Granted
797
27.20
147
27.20
Forfeited
—
—
n/a
n/a
Exercised
(804
)
6.95
n/a
n/a
Vested
n/a
n/a
(115
)
23.18
Expired
—
—
n/a
n/a
Outstanding as of December 31, 2017
3,207
$
20.82
$
20,935
6.18
205
$
26.07
Exercisable as of December 31, 2017
1,325
$
18.62
$
11,570
4.47
(1)
Unless otherwise specified, such as in the case of the exercise of Stock Options, the per share prices were determined using the closing price of the Company’s Common Stock as quoted on the exchanges on which the Company was listed. Shares issued upon exercise of options represent original issuances in private transactions pursuant to Section 4(2) of the Securities Act of 1933,
(2)
All shares outstanding as of December 31, 2017 are expected to vest.
n/a
Not applicable The following table provides certain information in connection with the Company’s share-based compensation arrangements for the periods presented (in thousands):
Years Ended December 31,
2017
2016
2015
Compensation expense:
Stock options
$
6,907
$
3,641
$
1,389
Restricted stock
—
3,433
15,997
Performance share units
3,608
3,214
—
Total
$
10,515
$
10,288
$
17,386
Deferred tax benefits:
Stock options
$
2,640
$
1,392
$
532
Restricted stock
—
1,312
4,816
Performance share units
1,379
1,229
—
Total
$
4,019
$
3,933
$
5,348
Realized tax benefits:
Stock options
$
5,831
$
724
$
5,369
Restricted stock
—
4,326
—
Performance share units
1,264
—
—
Total
$
7,095
$
5,050
$
5,369
Excess tax benefits (shortfall) (1):
Stock options
$
5,548
$
642
$
5,310
Restricted stock
—
(1,796
)
—
Performance share units
245
—
—
Total
$
5,793
$
(1,154
)
$
5,310
Weighted average fair value per option or share:
Stock option grants
$
10.18
$
6.01
$
6.34
Restricted stock grants
$
—
$
—
$
26.04
Performance share unit grants
$
27.20
$
23.18
$
—
Intrinsic value of options exercised
$
15,256
$
1,894
$
14,734
Fair value of restricted stock vested
$
—
$
11,319
$
17,505
Fair value of performance share units vested
$
3,307
$
—
$
—
Cash received for strike price and tax withholdings
$
—
$
119
$
519
Shares acquired through cashless exercise (2)
491
325
611
Value of shares acquired through cashless exercise (2)
$
12,808
$
6,238
$
15,445
(1)
Excess tax benefits (shortfalls) for the years ended December 31, 2016 and 2015 were recognized in additional paid in capital and within income through December 31, 2017.
(2)
All shares acquired represent shares tendered to cover the strike price for options and tax withholdings on the intrinsic value of options exercised, Restricted Stock vested or PSUs vested. These shares have been canceled by the Company. The following table provides the amount of unrecognized compensation expense as of the most recent balance sheet date and the weighted average period over which those expenses will be recorded for both Stock Options and PSUs (dollars in thousands):
As of December 31, 2017
Stock
Performance
Options
Share Units
Unrecognized expense
$
9,064
$
1,176
Weighted average remaining years
1.69
1.31
Stock Options Stock Options granted by the Company generally expire between 5 to 10 years from the grant date and generally vest over a 1 to 3 year service period commencing on the grant date. The Company used the modified Black-Scholes model to estimate the fair value of employee Stock Options on the date of grant utilizing the assumptions noted below. The risk-free rate is based on the U.S. Treasury bill yield curve in effect at the time of grant for the expected term of the option. The expected term of options granted represents the period of time that the options are expected to be outstanding. Expected volatilities are based on historical volatilities of our Common Stock. The dividend yield was based on expected dividends at the time of grant. The following table provides the assumptions utilized in the Black-Scholes model for Stock Options granted during the periods presented:
Years Ended December 31,
2017
2016
2015
Weighted-average risk-free interest rate
1.94
%
1.40
%
0.54
%
Expected term of option in years
5.84
5.44
3.38
Weighted-average volatility
45.1
%
45.2
%
44.3
%
Dividend yield
2.0
%
3.4
%
3.4
%
Weighted average grant date fair value per share
$
10.18
$
6.01
$
6.34
Restricted Stock Grants Restricted Stock grants are awarded to certain employees in consideration for services rendered pursuant to terms of employment agreements and or to provide to those employees with a continued incentive to share in the success of the Company. Restricted Stock generally vests over a three year service period commencing on the grant date. Performance Share Units PSUs are awarded to certain employees in consideration for services rendered pursuant to terms of employment agreements and provide those employees with a continued incentive to share in the success of the Company. Each performance share unit has a value equal to one share of common stock and generally vests over a three year service period commencing on the grant date. </t>
  </si>
  <si>
    <t>Employee Benefit Plan</t>
  </si>
  <si>
    <t>Postemployment Benefits [Abstract]</t>
  </si>
  <si>
    <t xml:space="preserve">NOTE 10 – EMPLOYEE BENEFIT PLAN Effective January 1, 2009, the Company adopted a qualified retirement plan covering substantially all employees. It is designed to help the employees meet their financial needs during their retirement years. Eligibility for participation in the plan is generally based on employee’s date of hire or on completion of a specified period of service. Employer contributions to this plan are made in cash. The plan titled the “Universal Property &amp; Casualty 401(K) Profit Sharing Plan and Trust” (the “401(k) Plan”) is a defined contribution plan that allows employees to defer compensation through contributions to the 401(k) Plan. The contributions are invested on the employees’ behalf, and the benefits paid to employees are based on contributions and any earnings or loss. The 401(k) Plan includes a Company contribution of 100 percent of each eligible participant’s contribution that does not exceed five percent of their compensation during the 401(k) Plan year. The Company may make additional profit-sharing contributions. However, no additional profit-sharing contribution was made during the years ended December 31, 2017, 2016 and 2015. The Company accrued for aggregate contributions of approximately $1.6 million, $1.2 million and $1.0 million to the 401(k) Plan during the years ended December 31, 2017, 2016 and 2015, respectively. </t>
  </si>
  <si>
    <t>Related Party Transactions</t>
  </si>
  <si>
    <t>Related Party Transactions [Abstract]</t>
  </si>
  <si>
    <t xml:space="preserve">NOTE 11 – RELATED PARTY TRANSACTIONS Scott P. Callahan, a director of the Company, provided the Company with consulting services and advice with respect to the Company’s reinsurance and related matters through SPC Global RE Advisors LLC, an entity affiliated with Mr. Callahan. The Company entered into the consulting agreement with SPC Global RE Advisors LLC effective June 6, 2013. The Company and SPC Global RE Advisors LLC terminated the consulting agreement on September 18, 2015 by mutual consent. The following table provides payments made by the Company to related parties for the periods presented (in thousands):
Years Ended December 31,
2017
2016
2015
SPC Global RE Advisors LLC
$
—
$
—
$
90
There were no amounts due to SPC Global RE Advisors LLC as of December 31, 2015. Payments due to SPC Global RE Advisors LLC were generally made in the month the services were provided. </t>
  </si>
  <si>
    <t>Income Taxes</t>
  </si>
  <si>
    <t>Income Tax Disclosure [Abstract]</t>
  </si>
  <si>
    <t>NOTE 12 – INCOME TAXES Significant components of the income tax provision are as follows for the periods presented (in thousands):
For the Years Ended December 31,
2017
2016
2015
Current:
Federal
$
53,962
$
50,645
$
61,830
State and local
8,278
8,105
7,402
Total current expense (benefit)
62,240
58,750
69,232
Deferred:
Federal
851
4,106
(775
)
State and local
458
617
82
Total deferred expense (benefit)
1,309
4,723
(693
)
Income tax expense
$
63,549
$
63,473
$
68,539
The following table reconciles the statutory federal income tax rate to the Company’s effective income tax rate for the periods presented:
For the Years Ended December 31,
2017
2016
2015
Expected provision at federal statutory tax rate
35.0
%
35.0
%
35.0
%
Increases (decreases) resulting from:
State income tax, net of federal tax benefit
3.2
%
3.2
%
3.4
%
Effect of change in tax rate
2.8
%
—
0.1
%
Disallowed meals &amp; entertainment
0.4
%
0.3
%
0.2
%
Disallowed compensation
0.4
%
0.4
%
1.1
%
Excess tax benefit
(3.4
%)
—
—
Other, net
(1.1
%)
0.1
%
(0.6
%)
Total income tax expense (benefit)
37.3
%
39.0
%
39.2
% During the year ended December 31, 2017, the Company’s excess income tax benefit of $5.8 million was reflected as an income tax benefit in the consolidated statements of income as a component of the provision for income taxes as a result of the adoption of the accounting guidance for share-based payment transactions. See “–Note 2 (Significant Accounting Policies – Recently Adopted Accounting Pronouncements)” Recent changes in federal tax law and applicable statutory rates have affected the Company’s balances of deferred income tax assets and liabilities. On December 22, 2017, the Tax Cuts and Jobs Act of 2017 was signed into law. Under US GAAP, the effect of a change in tax law is recorded discretely as a component of the income tax provision related to continuing operations in the period of enactment. The effect of the change in tax law resulted in a reduction to the Company’s net deferred income tax assets of $4.7 million and a corresponding offset to income tax expense in the consolidated statement of income for the year ended December 31, 2017. In addition, during the year ended December 31, 2017, the Company recorded another discrete item as a credit to income tax expense of $1.2 million resulting from anticipated recoveries of income taxes paid for the 2014-2015 tax years. Additional factors giving rise to the differences in the Company’s effective tax rate, when compared to statutory rates in the current and prior years, include non-deductible executive compensation, tax-exempt interest income, and the current expansion outside of Florida into non-income taxing state jurisdictions. The Company accounts for income taxes using a balance sheet approach. As of December 31, 2017 and 2016, the significant components of the Company’s deferred income taxes consisted of the following (in thousands):
As of December 31,
2017
2016
Deferred income tax assets:
Unearned premiums
$
19,916
$
26,861
Advanced premiums
1,275
1,314
Unpaid losses and LAE
385
374
Share-based compensation
3,894
3,256
Accrued wages
288
297
Allowance for uncollectible receivables
224
284
Additional tax basis of securities
33
51
Capital loss carryforwards
822
759
Other comprehensive income
2,544
3,982
Other
84
131
Total deferred income tax assets
29,465
37,309
Valuation allowance
(523
)
(133
)
Deferred income tax assets, net of valuation allowance
28,942
37,176
Deferred income tax liabilities:
Deferred policy acquisition costs, net
(18,205
)
(24,812
)
Prepaid expenses
(435
)
(504
)
Fixed assets
(881
)
(880
)
Other
(135
)
(306
)
Total deferred income tax liabilities
(19,656
)
(26,502
)
Net deferred income tax asset
$
9,286
$
10,674
At each balance sheet date, management assesses the need to establish a valuation allowance that reduces deferred income tax assets when it is more likely than not that all, or some portion, of the deferred income tax assets will not be realized. A valuation allowance would be based on all available information including the Company’s assessment of uncertain tax positions and projections of future taxable income and capital gain from each tax-paying component in each jurisdiction, principally derived from business plans and available tax planning strategies. Management believes that it is more likely than not that a portion of the benefit relating to the state capital loss carryforward will not be realized. In recognition of this risk, the Company has provided an additional valuation allowance during 2017 of $297 thousand on the balance of the deferred income tax asset as of December 31, 2017. If management’s assumptions change and determine the Company will be able to realize these capital loss carryforwards, the income tax benefits related to any reversal of the valuation allowance on deferred income tax assets as of December 31, 2017, will be accounted for as a future reduction in income tax expense. The Company has adopted Accounting for Uncertainty in Income Taxes (“ASC 740”) which clarifies the accounting for uncertainty in income taxes recognized in an enterprise’s financial statements. ASC 740 provides a threshold for the financial statement recognition and measurement of an income tax position taken or expected to be taken in an income tax return. The Company’s policy is to classify interest and penalties related to unrecognized tax positions, if any, in its provision for income taxes. As of December 31, 2017 and 2016, the Company determined that no uncertain tax liabilities are required. The Company filed a consolidated federal income tax return for the tax years ended December 31, 2016, 2015 and 2014 and intends to file the same for the tax year ended December 31, 2017. The tax allocation agreement between the Company and the Insurance Entities provide that they will incur income taxes based on a computation of taxes as if they were stand-alone taxpayers. The computations are made utilizing the financial statements of the Insurance Entities prepared on a statutory basis of accounting and prior to consolidating entries which include the conversion of certain balances and transactions of the statutory financial statements to a U.S. GAAP basis. The Company files its income tax returns as prescribed by the tax laws of the jurisdictions in which it operates. The Company’s 2014 through 2016 tax years are subject to examination by the Internal Revenue Service and various tax years remain open to examination in certain state jurisdiction. In February 2018, the Company received notification from the Internal Revenue Service for an examination of the 2015 tax return.</t>
  </si>
  <si>
    <t>Earnings Per Share</t>
  </si>
  <si>
    <t>Earnings Per Share [Abstract]</t>
  </si>
  <si>
    <t xml:space="preserve">NOTE 13 – EARNINGS PER SHARE Basic earnings per share (“EPS”) is based on the weighted average number of common shares outstanding for the period, excluding any dilutive common share equivalents. Diluted EPS reflects the potential dilution resulting from exercises of stock options, vesting of performance share units, vesting of restricted stock, and conversion of preferred stock. The following table reconciles the numerator (i.e., income) and denominator (i.e., shares) of the basic and diluted earnings per share computations for the periods presented (in thousands, except per share data):
Years Ended December 31,
2017
2016
2015
Numerator for EPS:
Net income
$
106,935
$
99,410
$
106,484
Less: Preferred stock dividends
(10
)
(10
)
(10
)
Income available to common stockholders
$
106,925
$
99,400
$
106,474
Denominator for EPS:
Weighted average common shares outstanding
34,841
34,919
34,799
Plus: Assumed conversion of share-based compensation (1)
943
706
1,056
Assumed conversion of preferred stock
25
25
29
Weighted average diluted common shares outstanding
35,809
35,650
35,884
Basic earnings per common share
$
3.07
$
2.85
$
3.06
Diluted earnings per common share
$
2.99
$
2.79
$
2.97
Weighted average number of antidilutive shares
1,504
1,583
311
(1)
Represents the dilutive effect of unexercised Stock Options, unvested Performance Share Units, and unvested Restricted Stock. </t>
  </si>
  <si>
    <t>Other Comprehensive Income (Loss)</t>
  </si>
  <si>
    <t xml:space="preserve">NOTE 14 – OTHER COMPREHENSIVE INCOME (LOSS) The following table provides the components of other comprehensive income (loss) on a pretax and after-tax basis for the periods presented (in thousands):
Years Ended December 31,
2017
2016
2015
Pre-tax
Tax
After-tax
Pre-tax
Tax
After-tax
Pre-tax
Tax
After-tax
Net unrealized gains (losses) on investments available for sale arising during the period
$
2,773
1,058
$
1,715
$
(1,594
)
(609
)
$
(985
)
$
(2,480
)
$
(963
)
$
(1,517
)
Less: Amounts reclassified from accumulated other comprehensive income (loss)
(2,570
)
(982
)
(1,588
)
(2,294
)
(877
)
(1,417
)
(1,060
)
(406
)
(654
)
Net current period other comprehensive income (loss)
$
203
$
76
$
127
$
(3,888
)
$
(1,486
)
$
(2,402
)
$
(3,540
)
$
(1,369
)
$
(2,171
) The following table provides the reclassifications out of accumulated other comprehensive income for the periods presented (in thousands):
Amounts Reclassified from
Accumulated Other
Comprehensive Income
Details about Accumulated Other
Years Ended December 31,
Affected Line Item in the Statement
Comprehensive Income Components
2017
2016
2015
Where Net Income is Presented
Unrealized gains (losses) on investments available for sale
$
2,570
$
2,294
$
1,060
Net realized gains (losses) on investments
(982
)
(877
)
(406
)
Income taxes, current
$
1,588
$
1,417
$
654
Net of tax </t>
  </si>
  <si>
    <t>Commitments and Contingencies</t>
  </si>
  <si>
    <t>Commitments And Contingencies Disclosure [Abstract]</t>
  </si>
  <si>
    <t xml:space="preserve">NOTE 15 – COMMITMENTS AND CONTINGENCIES Litigation Lawsuits are filed against the Company from time to time. Many of these lawsuits involve claims under policies that we underwrite and reserve for as an insurer. We are also involved in various legal proceedings and litigation unrelated to claims under our policies that arise in the ordinary course of business operations. Management believes that any liabilities that may arise as a result of these legal matters will not have a material adverse effect on our financial condition or results of operations. The Company contests liability and/or the amount of damages as appropriate in each pending matter. In accordance with applicable accounting guidance, the Company establishes an accrued liability for legal matters when those matters present loss contingencies that are both probable and estimable. Legal proceedings are subject to many uncertain factors that generally cannot be predicted with assurance, and the Company may be exposed to losses in excess of any amounts accrued. The Company currently estimates that the reasonably possible losses for legal proceedings, whether in excess of a related accrued liability or where there is no accrued liability, and for which the Company is able to estimate a possible loss, are immaterial. This represents management’s estimate of possible loss with respect to these matters and is based on currently available information. These estimates of possible loss do not represent our maximum loss exposure, and actual results may vary significantly from current estimates. </t>
  </si>
  <si>
    <t>Fair Value Measurements</t>
  </si>
  <si>
    <t>Fair Value Disclosures [Abstract]</t>
  </si>
  <si>
    <t xml:space="preserve">NOTE 16 – FAIR VALUE MEASUREMENTS U.S. GAAP defines fair value as the price that would be received to sell an asset or paid to transfer a liability in an orderly transaction between market participants as of the measurement date. U.S. GAAP describes three approaches to measuring the fair value of assets and liabilities: the market approach, the income approach and the cost approach. Each approach includes multiple valuation techniques. U.S. GAAP does not prescribe which valuation technique should be used when measuring fair value, but does establish a fair value hierarchy that prioritizes the inputs used in applying the various techniques. Inputs broadly refer to the assumptions that market participants use to make pricing decisions, including assumptions about risk. Level 1 inputs are given the highest priority in the hierarchy while Level 3 inputs are given the lowest priority. Assets and liabilities carried at fair value are classified in one of the following three categories based on the nature of the inputs to the valuation technique used:
•
Level 1 – Observable inputs that reflect unadjusted quoted prices for identical assets or liabilities in active markets as of the reporting date. Active markets are those in which transactions for the asset or liability occur in sufficient frequency and volume to provide pricing information on an ongoing basis.
•
Level 2 – Observable market-based inputs or unobservable inputs that are corroborated by market data.
•
Level 3 – Unobservable inputs that are not corroborated by market data. These inputs reflect management’s best estimate of fair value using its own assumptions about the assumptions a market participant would use in pricing the asset or liability. Summary of significant valuation techniques for assets measured at fair value on a recurring basis Level 1 Common stock: Comprise actively traded, exchange-listed U.S. and international equity securities. Valuation is based on unadjusted quoted prices for identical assets in active markets that the Company can access. Mutual funds: Comprise actively traded funds. Valuation is based on daily quoted net asset values for identical assets in active markets that the Company can access. Level 2 U.S. government obligations and agencies: Comprise U.S. Treasury Bills or Notes or U.S. Treasury Inflation Protected Securities. The primary inputs to the valuation include quoted prices for identical assets in inactive markets or similar assets in active or inactive markets, contractual cash flows, benchmark yields and credit spreads. Corporate bonds: Comprise investment-grade fixed income securities. The primary inputs to the valuation include quoted prices for identical assets in inactive markets or similar assets in active or inactive markets, contractual cash flows, benchmark yields and credit spreads. Mortgage-backed and asset-backed securities: Comprise securities that are collateralized by mortgage obligations and other assets. The primary inputs to the valuation include quoted prices for identical assets in inactive markets or similar assets in active or inactive markets, contractual cash flows, benchmark yields, collateral performance and credit spreads. Municipal bonds: Comprise fixed income securities issued by a state, municipality or county. The primary inputs to the valuation include quoted prices for identical assets in inactive markets or similar assets in active or inactive markets, contractual cash flows, benchmark yields and credit spreads. Redeemable preferred stock: Comprise preferred stock securities that are redeemable. The primary inputs to the valuation include quoted prices for identical or similar assets in markets that are not active. Other: Comprise investment securities subject to re-measurement with original maturities beyond one year. The primary inputs to the valuation include quoted prices for identical or similar assets in markets that are not active. Short-term investments: Comprise investment securities subject to re-measurement with original maturities within one year but more than three months. The primary inputs to the valuation include quoted prices for identical or similar assets in markets that are not active. As required by U.S. GAAP, assets and liabilities are classified in their entirety based on the lowest level of input that is significant to the fair value measurement. The Company’s assessment of the significance of a particular input to the fair value measurement requires judgment, and may affect the placement of the asset or liability within the fair value hierarchy levels. The following tables set forth by level within the fair value hierarchy the Company’s assets that were measured at fair value on a recurring basis as of the dates presented (in thousands):
Fair Value Measurements
As of December 31, 2017
Level 1
Level 2
Level 3
Total
Fixed maturities:
U.S. government obligations and agencies
$
—
$
59,604
$
—
$
59,604
Corporate bonds
—
227,504
—
227,504
Mortgage-backed and asset-backed securities
—
219,452
—
219,452
Municipal bonds
—
120,295
—
120,295
Redeemable preferred stock
—
12,479
—
12,479
Equity securities:
Common stock
18,811
—
—
18,811
Mutual funds
43,404
—
—
43,404
Short-term investments
—
10,000
—
10,000
Total assets accounted for at fair value
$
62,215
$
649,334
$
—
$
711,549
Fair Value Measurements
As of December 31, 2016
Level 1
Level 2
Level 3
Total
Fixed maturities:
U.S. government obligations and agencies
$
—
$
74,267
$
—
$
74,267
Corporate bonds
—
191,430
—
191,430
Mortgage-backed and asset-backed securities
—
214,776
—
214,776
Municipal bonds
—
91,197
—
91,197
Redeemable preferred stock
—
12,691
—
12,691
Equity securities:
Common stock
93
—
—
93
Mutual funds
50,710
—
—
50,710
Short-term investments
—
5,002
—
5,002
Total assets accounted for at fair value
$
50,803
$
589,363
$
—
$
640,166
The Company utilizes third-party independent pricing services that provide a price quote for each fixed maturity, equity security and short-term investment. Management reviews the methodology used by the pricing services. If management believes that the price used by the pricing service does not reflect an orderly transaction between participants, management will use an alternative valuation methodology. There were no adjustments made by the Company to the prices obtained from the independent pricing source for any fixed maturities or equity securities included in the tables above. The following table summarizes the carrying value and estimated fair values of the Company’s financial instruments that are not carried at fair value as of the dates presented (in thousands):
As of December 31,
2017
2016
(Level 3)
(Level 3)
Carrying
Estimated
Carrying
Estimated
Value
Fair Value
Value
Fair Value
Liabilities (debt):
Surplus note
$
12,868
$
11,630
$
14,338
$
13,282
Promissory note
$
—
$
—
$
690
$
690
Level 3 Long-term debt: The fair value of the surplus note was determined by management from the expected cash flows discounted using the interest rate quoted by the holder. The SBA is the holder of the surplus note and the quoted interest rate is below prevailing rates quoted by private lending institutions. However, as the Company’s use of funds from the surplus note is limited by the terms of the agreement, the Company has determined the interest rate quoted by the SBA to be appropriate for purposes of establishing the fair value of the note. The fair value of the promissory note was not materially different than its carrying value. </t>
  </si>
  <si>
    <t>Liability for Unpaid Losses and Loss Adjustment Expenses</t>
  </si>
  <si>
    <t>Insurance Loss Reserves [Abstract]</t>
  </si>
  <si>
    <t xml:space="preserve">NOTE 17 – LIABILITY FOR UNPAID LOSSES AND LOSS ADJUSTMENT EXPENSES Set forth in the following tables is information about unpaid losses and loss adjustment expenses as of December 31, 2017, net of reinsurance and estimated subrogation, as well as cumulative claim counts and the total of incurred-but-not-reported liabilities plus expected development on reported claims included within the liability for unpaid losses and LAE (in thousands). The liability for losses and loss adjustment expenses includes an amount determined from loss reports and individual cases and an amount, based on past experience, for losses incurred but not reported. Such liabilities are necessarily based on estimates and, although management believes that the amount is adequate, the ultimate liability may be in excess of or less than the amounts provided. The methods for making such estimates and for establishing the resulting liability are continually reviewed, and any adjustments are reflected in earnings currently. The reserve for losses and loss adjustment expenses is reported net of receivables for salvage and subrogation of approximately $85 million and $76 million at December 31, 2017 and 2016, respectively. The information about unpaid losses and loss adjustment expenses for the years ended December 31, 2013 to 2015, is presented as supplementary information and is unaudited.
Incurred Claims and Allocated Claim Adjustment Expenses, Net of Reinsurance
As of December 31, 2017
Total of Incurred-
but-Not-Reported
For the Years Ended December 31,
Liabilities Plus
Accident Year
2013*
2014*
2015*
2016
2017
Expected Development (Redundancy) on Reported Claims
Cumulative Number of Reported Claims
2013
*
$
100,111
$
96,993
$
96,012
$
88,493
$
91,065
$
(4,704
)
20,440
2014
*
111,739
118,289
112,251
112,278
(10,886
)
22,420
2015
*
170,381
187,431
194,600
(15,635
)
26,703
2016
269,814
286,252
(17,785
)
39,885
2017
303,944
49,600
93,080
Total
$
988,139
*UNAUDITED
Cumulative Paid Claims and Allocated Claim Adjustment Expenses, Net of Reinsurance
For the Years Ended December 31,
Accident Year
2013*
2014*
2015*
2016
2017
2013
*
$
61,117
$
88,843
$
93,489
$
95,059
$
95,383
2014
*
69,703
112,059
119,798
122,579
2015
*
115,328
191,481
208,592
2016
204,122
297,374
2017
205,200
Total
$
929,128
All outstanding liabilities before 2013, net of reinsurance*
(3,469
)
Liabilities for claims and claim adjustment expenses, net of reinsurance
$
55,542
*UNAUDITED
Set forth is the following reconciliation of the net incurred and paid claims development tables to the liability for unpaid losses and LAE in the consolidated Balance Sheet as of December 31, 2017 (in thousands):
December 31, 2017
Liabilities for unpaid claims and claim adjustment expenses, net of reinsurance
$
55,542
Reinsurance recoverable on unpaid claims
182,405
Unallocated claims adjustment expenses and other
10,478
Total gross liability for unpaid claims and claim adjustment expense
$
248,425
Set forth is the supplementary information about average historical claims duration as of December 31, 2017:
Average Annual Percentage Payout of Incurred Claims by Age, Net of Reinsurance
Years
1
2
3
4
5
51.0
%
17.7
%
11.2
%
9.1
%
6.6
% Set forth in the following table is the change in liability for unpaid losses and LAE for the periods presented (in thousands):
Years Ended December 31,
2017
2016
2015
Balance at beginning of year
$
58,494
$
98,840
$
134,353
Less: Reinsurance recoverable
(106
)
(13,540
)
(47,350
)
Net balance at beginning of period
58,388
85,300
87,003
Incurred (recovered) related to:
Current year
322,929
305,919
188,040
Prior years
27,499
(4,690
)
(301
)
Total incurred
350,428
301,229
187,739
Paid related to:
Current year
215,274
229,761
123,952
Prior years
127,522
98,380
65,490
Total paid
342,796
328,141
189,442
Net balance at end of period
66,020
58,388
85,300
Plus: Reinsurance recoverable
182,405
106
13,540
Balance at end of year
$
248,425
$
58,494
$
98,840
As a result of changes in estimates of insured events in prior years, the loss and loss adjustment expense increased by $27.5 million in 2017. During 2017 the liability for unpaid losses and loss adjustment expenses increased by $189.9 million from $58.5 million as of December 31, 2016 to $248.4 million as of December 31, 2017. This increase was primarily a result of Hurricane Irma, for which the Company has reinsurance recoverable of $182.4 million. Other factors leading to the increase include the increase in our underlying exposure due to increased writings in Florida and other states, as well as prior year adverse development reserve of $27.5 million, primarily driven by assignment of benefits (“AOB”) related claims within our Florida book, including the increased litigation frequency experienced during 2017 surrounding the AOB issue. Total reserve re-estimates conducted in 2016 and 2015, resulted in favorable development of $4.7 million in 2016, and $0.3 million in 2015. The favorable development in 2016 was principally the result of increases in estimated subrogation recoveries. Basis for estimating liabilities for unpaid claims and claim adjustment expenses The Company establishes a liability to provide for the estimated unpaid portion of the costs of paying losses LAE under insurance policies the Insurance Entities have issued. Predominately all of the Company’s claims relate to the Company’s core product, homeowners insurance and the various policy forms in which it is available. The liability for unpaid losses and LAE consists of the following:
•
Case reserves, which are the reserves established by the claims examiner on reported claims.
•
Incurred but not reported (“IBNR”), which are anticipated losses expected to be reported to the company and development of reported claims, including anticipated recoveries from either subrogation or ceded reinsurance.
•
LAE, which are the estimated expenses associated with the settlement of case reserves and IBNR. Underwriting results are significantly influenced by the Company’s practices in establishing its estimated liability for unpaid losses and LAE. The liability is an estimate of amounts necessary to ultimately settle all current and future claims and LAE on claims occurring during the policy coverage period each year as of the financial statement date. Characteristics of Reserves The liability for unpaid losses and LAE, also known as reserves, are established based on estimates of the ultimate future amounts needed to settle claims, either known or unknown, less losses that have been paid to date. Claims are typically reported promptly with relatively little reporting lag between the date of occurrence and the date the loss is reported. The Company’s claim settlement data suggests that insurance claims have an average settlement time of less than one year. Reserves are estimated for both reported and unreported claims, and include estimates of all expenses associated with processing and settling all incurred claims, including consideration for anticipated subrogation recoveries that will offset future loss payments. The company updates reserve estimates periodically as new information becomes available or as events emerge that may affect the resolution of unsettled claims. Changes in prior year reserve estimates (reserve re-estimates), which may be material, are determined by comparing updated estimates of ultimate losses to prior estimates, and the differences are recorded as losses and LAE in the Consolidated Statements of Income in the period such changes are determined. Estimating the ultimate cost of losses and LAE is an inherently uncertain and complex process involving a high degree of subjective judgment and is subject to the interpretation and usage of numerous uncertain variables as discussed further below. Reserves for losses and LAE are determined in three primary sectors. These sectors are (1) the estimation of reserves for Florida non-catastrophe losses, (2) hurricane losses, and (3) non-Florida non-catastrophe losses and any other losses. Evaluations are performed for gross loss, LAE and subrogation separately, and on a net and direct basis for each sector. The analyses for non-catastrophe losses are further separated into data groupings of like exposure or type of loss. These groups are property damage on homeowner policy forms HO-3 and HO-8 combined, property damage on homeowner policy forms HO-4 and HO-6 combined, property damage on dwelling fire policies, sinkhole claims, and water damage claims. Although these sectors are aggregated into the single tables noted above, analyses are performed in these three sectors, due to the analogous nature of the product and similar claim settlement traits. As claims are reported, the claims department establishes an estimate of the liability for each individual claim called case reserves. For certain liability claims of sufficient size and complexity, the field adjusting staff establishes case reserve estimates of ultimate cost, based on their assessment of facts and circumstances related to each individual claim. Opportunities for subrogation are also identified for further analysis and collection. For other claims which occur in large volumes and settle in a relatively short time frame, it is not practical or efficient to set case reserves for each claim, and an initial case reserve of $2,500 is set for these claims. In the normal course of business, we may also supplement our claims processes by utilizing third party adjusters, appraisers, engineers, inspectors, other professionals and information sources to assess and settle catastrophe and non-catastrophe related claims. The Actuarial Methods used to Develop Reserve Estimates Reserve estimates for both unpaid losses and LAE are derived using several different actuarial estimation methods in order to provide the actuary with multiple predictive viewpoints to consider for each of the sectors discussed above. Each of the methods has merit, because they each provide insight into emerging patterns. These methods are each variations on two primary actuarial techniques: “chain ladder development” techniques and “counts and average” techniques. The “chain ladder development” actuarial technique is an estimation process in which historical payment and reserving patterns are applied to actual paid and/or reported amounts (paid losses, recovered subrogation or LAE plus individual case reserves established by claim adjusters) for an accident period to create an estimate of how losses or recoveries are likely to develop over time. The “counts and average” technique includes an evaluation of historical and projected costs per claim, and late-reported claim counts, for open claims by accident period. An accident period refers to classification of claims based on the date in which the claims occurred, regardless of the date they were reported to the company. These analyses are used to prepare estimates of required reserves for payments or recoveries to be made in the future. Transactions are organized into half-year accident periods for purposes of the reserve estimates. Key data elements used to determine our reserve estimates include historical claim counts, loss and LAE payments, subrogation received, case reserves, earned policy exposures, and the related development factors applicable to this data. The first method for estimating unpaid amounts for each sector is a chain ladder method called the paid development method. This method is based upon the assumption that the relative change in a given accident period’s paid losses from one evaluation point to the next is similar to the relative change in prior periods’ paid losses at similar evaluation points. In utilizing this method, actual 6-month historical loss activity is evaluated. Successive periods can be arranged to form a triangle of data. Paid-to-Paid (“PTP”) development factors are calculated to measure the change in cumulative paid losses, LAE, and subrogation recoveries, from one evaluation point to the next. These historical PTP factors form the basis for selecting the PTP factors used in projecting the current valuation of losses to an ultimate basis. In addition, a tail factor is selected to account for loss development beyond the observed experience. The tail factor is based on trends shown in the data and consideration of industry loss development benchmarks. Utilization of a paid development method has the advantage of avoiding potential distortions in the data due to changes in case reserving methodology. This method’s implicit assumption is that the rate of payment of claims has been relatively consistent over time, and that there have been no material changes in the rate at which claims have been reported or settled. In instances where changes in settlement rates are detected, the PTP factors are adjusted accordingly, utilizing appropriate actuarial techniques. These adjusted techniques each produce additional development method estimates for consideration. A second method is the reported development method. This method is similar to the paid development method; however, case reserves are considered in the analysis. Successive periods of reported loss estimates (including paid loss, subrogation recoveries, paid LAE and held case reserves) are organized similar to the paid development method in order to evaluate and select Report-to-Report (“RTR”) development factors. This method has the advantage of recognizing the information provided by current case reserves. Its implicit assumption is that the relative adequacy of case reserves is consistent over time, and that there have been no material changes in the rate at which claims have been reported or settled. In cases where significant reserve strengthening or other changes have occurred, RTR factors are adjusted accordingly, utilizing appropriate actuarial techniques. A third method is the Bornhuetter-Ferguson (“B-F”) method, which is also utilized for estimating unpaid loss and LAE amounts. Each B-F technique is a blend of chain ladder development methods and an expected loss method, whereby the total reserve estimate equals the unpaid portion of a predetermined expected unpaid ultimate loss projection. The unpaid portion is determined based on assumptions underlying the development methods. As an experience year matures and expected unreported (or unpaid) losses become smaller, the initial expected loss assumption becomes gradually less important. This has the advantage of stability, but it is less responsive to actual results that have emerged. Two parameters are needed in each application of the B-F method: an initial assumption of expected losses and the expected reporting or payment pattern. Initial expected losses for each accident period other than the current year is determined using the estimated ultimate loss ratio from the prior analysis. Initial expected losses for the current year’s accident periods are determined based on trends in historical loss ratios, rate changes, and underlying loss trends. The expected reporting pattern is based on the reported or paid loss development method described above. This method is often used in situations where the reported loss experience is relatively immature or lacks sufficient credibility for the application of other methods. A fourth method, called the counts and averages method, is utilized for estimates of loss, subrogation and LAE for each Florida sector. In this method, an estimate of unpaid losses or expenses is determined by separately projecting ultimate reported claim counts and ultimate claim severities (cost or recoveries per claim) on open and unreported claims for each accident period. Typically, chain ladder development methods are used to project ultimate claim counts and claim severities based on historical data using the same methodology described in the paid and reported development methods above. Estimated ultimate losses are then calculated as the product of the two items. This method is intended to avoid data distortions that may exist with the other methods for the most recent years as a result of changes in case reserve levels, settlement rates and claims handling fees. In addition, it may provide insight into the drivers of loss experience. For example, this method is utilized for sinkhole losses due to unique settlement patterns that have emerged since the passage of legislation that codified claim settlement practices with respect to sinkhole related claims and subsequent policy form changes we implemented. The method is also utilized to evaluate segments impacted by the implementation of our Fast Track Initiative, which is an initiative to settle claims on an accelerated basis. These claims are expected to be reported and settled at different rates and ultimate values than historically observed, requiring a departure from traditional development methodologies. The implicit assumption of these techniques is that the selected factors and averages combine to form development patterns or severity trends that are predictive of future loss development of incurred claims. In selecting relevant parameters utilized in each estimation method, due consideration is given to how the patterns of development change from one year to the next over the course of several consecutive years of recent history. Furthermore, the effects of inflation and other anticipated trends are considered in the reserving process in order to generate selections that include adequate provisions to estimate the cost of claims that settle in the future. Finally, in addition to paid loss, reported loss, subrogation recoveries, and LAE development triangles, various diagnostic triangles, such as triangles showing historical patterns in the ratio of paid-to-reported losses and closed-to-reported claim counts are prepared. These diagnostic triangles are utilized in order to monitor the stability of various determinants of loss development, such as consistency in claims settlement and case reserving. Estimates of unpaid losses for hurricane experience are developed using a combination of company-specific and industry patterns, due to the relatively infrequent nature of storms and the high severity typically associated with them. Development patterns and other benchmarks are based on consideration of all reliable information, such as historical events with similar landfall statistics, the range of estimates developed from industry catastrophe models, and claim reporting and handling statistics from our field units. It is common for the company to update its projection of unpaid losses and LAE for a significant hurricane event on a monthly, or even weekly basis, for the first 6-months following an event. Estimation methods described above each produce estimates of ultimate losses and LAE. Based on the results of these methods, a single estimate (commonly referred to as an actuarial point/central estimate) of the ultimate loss and LAE is selected accordingly for each accident-year claim grouping. Estimated IBNR reserves are determined by subtracting reported losses from the selected ultimate loss, and the paid LAE from the ultimate LAE. The estimated loss IBNR reserves are added to case reserves to determine total estimated unpaid losses. Note that estimated IBNR reserves can be negative for an individual accident-year claim grouping if the selected ultimate loss includes a provision for anticipated subrogation, or if there is a possibility that case reserves are overstated. No case reserves are carried for LAE, therefore the estimated LAE IBNR reserves equal the total estimated unpaid LAE. For each sector, the reserving methods are carried out on both a net and direct basis in order to estimate liabilities accordingly. When selecting a single actuarial point/central estimate on a net basis, careful consideration is given for the reinsurance arrangements that were in place during each accident year, exposure period and segment being reviewed. How Reserve Estimates are Established and Updated Reserve estimates are developed for both open claims and unreported claims. The actuarial methods described above are used to derive claim settlement patterns by determining development factors to be applied to specific data elements. Development factors are calculated for data elements such as claim counts reported and settled, paid losses and paid losses combined with case reserves, loss expense payments, and subrogation recoveries. Historical development patterns for these data elements are used as the assumptions to calculate reserve estimates. Often, different estimates are prepared for each detailed component, incorporating alternative analyses of changing claim settlement patterns and other influences on losses, from which a best estimate is selected for each component, occasionally incorporating additional analyses and actuarial judgment as described above. These estimates are not based on a single set of assumptions. Based on a review of these estimates, the best estimate of required reserves is recorded for each accident year and the required reserves are summed to create the reserve balance carried on the Consolidated Balance Sheets. Reserves are re-estimated periodically by combining historical payment and reserving patterns with current actual results. When actual development of claims reported, paid losses or case reserve changes are different than the historical development pattern used in a prior period reserve estimate, and as actuarial studies validate new trends based on indications of updated development factor calculations, new ultimate loss and LAE predictions are determined. This process incorporates the historic and latest trends, and other underlying changes in the data elements used to calculate reserve estimates. The difference between indicated reserves based on new reserve estimates and the previously recorded estimate of reserves is the amount of reserve re-estimates. The resulting increase or decrease in the reserve re-estimates is recorded and included in “Losses and loss adjustment expenses” in the Consolidated Statements of Income. Claim frequency The methodology used to determine claim counts is based first around the event and then based on coverage. One event could have one or more claims based on the policy coverage, for example an event could have a claim for the first party coverage and a claim for third party liability regardless of the number of third party claimants. If multiple third-party liability claims are reported together they would be counted as one claim. </t>
  </si>
  <si>
    <t>Quarterly Results for 2017 and 2016</t>
  </si>
  <si>
    <t>Quarterly Financial Information Disclosure [Abstract]</t>
  </si>
  <si>
    <t xml:space="preserve">NOTE 18 – QUARTERLY RESULTS FOR 2017 AND 2016 (UNAUDITED) The following table provides a summary of quarterly results for the periods presented (in thousands except per share data):
First
Second
Third
Fourth
Quarter
Quarter
Quarter
Quarter
For the Year Ended December 31, 2017
Premiums earned, net
$
161,559
$
169,009
$
174,517
$
183,708
Investment income
2,704
3,223
3,085
4,448
Total revenues
174,874
185,487
190,243
201,312
Total expenses
127,503
137,564
173,644
142,721
Net income
31,199
29,376
9,964
36,396
Basic earnings per share
$
0.89
$
0.84
$
0.29
$
1.05
Diluted earnings per share
$
0.86
$
0.82
$
0.28
$
1.03
For the Year Ended December 31, 2016
Premiums earned, net
$
152,448
$
156,461
$
159,534
$
163,973
Investment income
1,605
2,142
2,304
3,489
Total revenues
164,446
169,802
172,436
178,605
Total expenses
123,347
114,908
128,273
155,878
Net income
25,226
33,647
26,882
13,655
Basic earnings per share
$
0.73
$
0.96
$
0.77
$
0.39
Diluted earnings per share
$
0.71
$
0.94
$
0.75
$
0.38
Total revenues in the fourth quarter of 2017 exceeded 2016 principally driven by increased policy and premium counts year over year driven by organic growth in, and outside of Florida. The fourth quarter included a benefit within loss and LAE from Hurricane Irma due to reinsurance recoveries recognized during the quarter from our Other States Reinsurance Program, as well as additional income generated by our service company subsidiaries following Hurricane Irma. These benefits were largely offset by unfavorable reserve development for both current and prior accident years. The fourth quarter of 2016 was impacted by severe weather event losses of $26.6 million as a result of Hurricane Matthew. Net income for the fourth quarter of 2017 increased 166.5%, or $22.7 million, to $36.4 million, compared to net income of $13.7 million in the fourth quarter of 2016. </t>
  </si>
  <si>
    <t>Subsequent Events</t>
  </si>
  <si>
    <t>Subsequent Events [Abstract]</t>
  </si>
  <si>
    <t xml:space="preserve">NOTE 19 – SUBSEQUENT EVENTS The Company performed an evaluation of subsequent events through the date the financial statements were issued and determined there were no recognized or unrecognized subsequent events that would require an adjustment or additional disclosure in the consolidated financial statements as of December 31, 2017. On January 22, 2018, the Company declared a dividend of $0.14 per share on its outstanding common stock payable on March 12, 2018, to shareholders of record on February 28, 2018. </t>
  </si>
  <si>
    <t>Schedule II - Condensed Financial Information of Registrant</t>
  </si>
  <si>
    <t>Condensed Financial Information Of Parent Company Only Disclosure [Abstract]</t>
  </si>
  <si>
    <t xml:space="preserve">SCHEDULE II – CONDENSED FINANCIAL INFORMATION OF REGISTRANT Universal Insurance Holdings, Inc. had no long-term obligations, guarantees or material contingencies as of December 31, 2017 and 2016. The following summarizes the major categories of the parent company’s financial statements (in thousands, except per share data): CONDENSED BALANCE SHEETS
As of December 31,
2017
2016
ASSETS
Cash and cash equivalents
$
67,509
$
3,951
Investments in subsidiaries and undistributed earnings
359,847
362,759
Fixed maturities, at fair value
3,111
3,003
Equity maturities, at fair value
5,238
625
Income taxes recoverable
9,472
3,262
Deferred income taxes
9,286
10,674
Other assets
431
1,003
Total assets
$
454,894
$
385,277
LIABILITIES AND STOCKHOLDERS' EQUITY
LIABILITIES:
Accounts payable
$
4
$
50
Dividends payable
40
—
Other accrued expenses
14,862
14,037
Total liabilities
14,906
14,087
STOCKHOLDERS' EQUITY:
Cumulative convertible preferred stock, $.01 par value
—
—
Authorized shares - 1,000
Issued shares - 10 and 10
Outstanding shares - 10 and 10
Minimum liquidation preference - $9.99 and $9.99 per share
Common stock, $.01 par value
458
453
Authorized shares - 55,000
Issued shares - 45,778 and 45,324
Outstanding shares - 34,735 and 35,052
Treasury shares, at cost - 11,043 and 10,272
(105,123
)
(86,982
)
Additional paid-in capital
86,186
82,263
Accumulated other comprehensive income (loss), net of taxes
(6,281
)
(6,408
)
Retained earnings
464,748
381,864
Total stockholders' equity
439,988
371,190
Total liabilities and stockholders' equity
$
454,894
$
385,277
See accompanying notes to condensed financial statements CONDENSED STATEMENTS OF INCOME
For the Years Ended December 31,
2017
2016
2015
REVENUES
Net investment income (expense)
$
259
$
(35
)
$
22
Net realized gains (losses) on investments
255
667
66
Management fee
151
138
140
Other revenue
12
80
—
Total revenues
677
850
228
OPERATING COSTS AND EXPENSES
General and administrative expenses
30,819
35,342
48,056
Total operating cost and expenses
30,819
35,342
48,056
LOSS BEFORE INCOME TAXES AND EQUITY IN NET EARNINGS OF SUBSIDIARIES
(30,142
)
(34,492
)
(47,828
)
Benefit from income taxes
(18,296
)
(12,055
)
(17,495
)
LOSS BEFORE EQUITY IN NET EARNINGS OF SUBSIDIARIES
(11,846
)
(22,437
)
(30,333
)
Equity in net income of subsidiaries
118,781
121,847
136,817
CONSOLIDATED NET INCOME
$
106,935
$
99,410
$
106,484
See accompanying notes to condensed financial statements CONDENSED STATEMENTS OF CASH FLOWS
For the Years Ended December 31,
2017
2016
2015
Cash flows from operating activities
Net Income
$
106,935
$
99,410
$
106,484
Adjustments to reconcile net income to net cash provided by (used in) operating activities:
Equity in net income of subsidiaries
(118,781
)
(121,847
)
(136,817
)
Distribution of income from subsidiaries
122,156
46,914
58,224
Depreciation
3
2
4
Amortization of share-based compensation
10,515
10,288
17,386
Amortization of original issue discount on debt
10
149
521
Accretion of deferred credit
—
(149
)
(521
)
Net realized (gains) losses on investments
(255
)
(667
)
(66
)
Deferred income taxes
1,309
4,724
(693
)
Excess tax benefits from share-based compensation
(5,793
)
1,154
(5,310
)
Issuance of common stock
634
—
—
Net changes in assets and liabilities relating to operating activities:
Income taxes recoverable
(417
)
1,004
255
Income taxes payable
—
—
3,510
Other operating assets and liabilities
574
(596
)
(1,338
)
Other liabilities and accrued expenses
778
(2,896
)
—
Net cash provided by (used in) operating activities
117,668
37,490
41,639
Cash flows from investing activities:
Purchases of equity securities, available for sale
(4,990
)
(2,037
)
(1,442
)
Purchase of fixed maturities, available for sale
(3,000
)
(3,000
)
—
Proceeds from sales of equity securities, available for sale
3,255
2,456
1,481
Proceeds from sales of fixed maturities, available for sale
—
3,229
—
Net cash provided by (used in) investing activities
(4,735
)
648
39
Cash flows from financing activities:
Repayment of debt
—
—
(7,000
)
Preferred stock dividend
(10
)
(10
)
(10
)
Common stock dividend
(24,001
)
(24,192
)
(22,287
)
Issuance of common stock for stock option exercises
—
119
511
Purchase of treasury stock
(18,141
)
(8,510
)
(18,649
)
Sale of treasury stock
—
2,965
—
Purchase of preferred stock
—
—
(256
)
Payments related to tax withholding for share-based compensation
(7,223
)
(5,451
)
(12,141
)
Excess tax benefits (shortfall) from share-based compensation
—
(1,154
)
5,310
Net cash provided by (used in) financing activities
(49,375
)
(36,233
)
(54,522
)
Net increase (decrease) in cash and cash equivalents
63,558
1,905
(12,844
)
Cash and cash equivalents at beginning of period
3,951
2,046
14,890
Cash and cash equivalents at end of period
$
67,509
$
3,951
$
2,046
See accompanying notes to condensed financial statements NOTE 1 – GENERAL The financial statements of the Registrant should be read in conjunction with the consolidated financial statements in “Item 8.” Nature of Operations and Basis of Presentation Universal Insurance Holdings, Inc. (the “Company”) is a Delaware corporation incorporated in 1990. The Company is an insurance holding company whose wholly-owned subsidiaries perform all aspects of insurance underwriting, distribution and claims. Through its wholly-owned subsidiaries, including Universal Property &amp; Casualty Insurance Company (“UPCIC”) and American Platinum Property and Casualty Insurance Company (“APPCIC”), the Company is principally engaged in the property and casualty insurance business offered primarily through a network of independent agents. Risk from catastrophic losses is managed through the use of reinsurance agreements. The Company generates revenues from earnings on investments and management fees. The Company also receives distributions of earnings from its insurance and non-insurance subsidiaries. Certain amounts in the prior periods’ condensed financial statements have been reclassified in order to conform to current period presentation. Such reclassifications had no effect on net income or stockholders’ equity. Dividends received from Subsidiaries During the year ended December 31, 2017, UPCIC paid dividends of $30.0 million to Universal Insurance Holdings, Inc. No dividends were paid from APPCIC to Universal Insurance Holdings, Inc. for the year ended December 31, 2017. There were no dividends paid by UPCIC and APPCIC to Universal Insurance Holdings, Inc. during the years ended December 31, 2016 and 2015. Capitalization of Subsidiaries During the year ended December 31, 2016, Universal Insurance Holdings, Inc. made a capital contribution of $2.0 million to APPCIC, in conjunction with APPCIC’s plan to begin writing commercial residential products in Florida. There were no capital contributions by Universal Insurance Holdings, Inc. to APPCIC during the years ended December 31, 2017 and 2015. NOTE 2 – SUBSEQUENT EVENTS The Company performed an evaluation of subsequent events through the date the financial statements were issued and determined there were no recognized or unrecognized subsequent events that would require an adjustment or additional disclosure in the consolidated financial statements as of December 31, 2017. On January 22, 2018, the Company declared a dividend of $0.14 per share on its outstanding common stock payable on March 12, 2018, to shareholders of record on February 28, 2018. </t>
  </si>
  <si>
    <t>Schedule V - Valuation Allowances and Qualifying Accounts</t>
  </si>
  <si>
    <t>Valuation And Qualifying Accounts [Abstract]</t>
  </si>
  <si>
    <t>SCHEDULE V – VALUATION ALLOWANCES AND QUALIFYING ACCOUNTS The following table summarizes activity in the Company’s allowance for doubtful accounts for the periods presented (in thousands):
Additions
Charges to
Beginning
Charges to
Other
Ending
Balance
Earnings
Accounts
Deductions
Balance
Description
Year Ended December 31, 2017:
Allowance for doubtful accounts
$
527
505
—
352
$
680
Year Ended December 31, 2016:
Allowance for doubtful accounts
$
344
397
—
214
$
527
Year Ended December 31, 2015:
Allowance for doubtful accounts
$
357
395
—
408
$
344</t>
  </si>
  <si>
    <t>Schedule VI - Supplemental Information Concerning Consolidated Property and Casualty Insurance Operations</t>
  </si>
  <si>
    <t>Supplemental Information For Property Casualty Insurance Underwriters [Abstract]</t>
  </si>
  <si>
    <t>SCHEDULE VI – SUPPLEMENTAL INFORMATION CONCERNING CONSOLIDATED PROPERTY AND CASUALTY INSURANCE OPERATIONS The following table provides certain information related to the Company’s property and casualty operations as of, and for the periods presented (in thousands):
As of
December 31,
For the Year Ended December 31,
Reserves
Incurred
Incurred
for Unpaid
Loss and
Loss and
Net
Losses and
LAE Current
LAE Prior
Paid Losses
Investment
LAE
Year
Years
and LAE
Income
2017
$
248,425
$
322,929
$
27,499
$
342,796
$
13,460
2016
$
58,494
$
305,919
$
(4,690
)
$
328,141
$
9,540
2015
$
98,840
$
188,040
$
(301
)
$
189,442
$
5,155
As of
December 31,
For the Year Ended December 31,
Deferred
Policy
Net
Net
Acquisition
Amortization
Premiums
Premiums
Unearned
Cost ("DPAC"), Net
of DPAC, Net
Written
Earned
Premiums
2017
$
73,059
$
(136,702
)
$
737,060
$
688,793
$
532,444
2016
$
64,912
$
(125,350
)
$
656,094
$
632,416
$
475,756
2015
$
60,019
$
(87,871
)
$
626,448
$
503,999
$
442,366</t>
  </si>
  <si>
    <t>Nature of Operations and Basis of Presentation (Policies)</t>
  </si>
  <si>
    <t>Nature of Operations, Basis of Presentation and Consolidation</t>
  </si>
  <si>
    <t xml:space="preserve">Nature of Operations, Basis of Presentation and Consolidation Universal Insurance Holdings, Inc. (“UVE”) is a Delaware corporation incorporated in 1990. UVE with its wholly-owned subsidiaries (the “Company”), is a vertically integrated insurance holding company performing all aspects of insurance underwriting, distribution and claims. Through its wholly-owned insurance company subsidiaries, Universal Property &amp; Casualty Insurance Company (“UPCIC”) and American Platinum Property and Casualty Insurance Company (“APPCIC”), together referred to as the “Insurance Entities,” the Company is principally engaged in the property and casualty insurance business offered primarily through its network of independent agents. Risk from catastrophic losses is managed through the use of reinsurance agreements. The Company’s primary product is residential homeowners’ insurance currently offered in sixteen states as of December 31, 2017, including Florida, which comprises the vast majority of the Company’s in-force policies. See “— Note 5 (Insurance Operations) The Company generates revenues primarily from the collection of premiums and invests funds in excess of those retained for claims-paying obligations and insurance operations. Other significant sources of revenue include brokerage commissions collected from reinsurers on certain reinsurance programs placed by the Insurance Entities, policy fees collected from policyholders by our wholly-owned managing general agency subsidiary and payment plan fees charged to policyholders who choose to pay their premiums in installments. The consolidated financial statements have been prepared in conformity with generally accepted accounting principles in the United States of America (“U.S. GAAP”). The consolidated financial statements include the accounts of UVE and its wholly-owned subsidiaries. All material intercompany balances and transactions have been eliminated in consolidation. To conform to current period presentation, certain amounts in the prior periods’ consolidated financial statements and notes have been reclassified. Such reclassifications were of an immaterial amount and had no effect on net income or stockholders’ equity. </t>
  </si>
  <si>
    <t>Use of Estimates</t>
  </si>
  <si>
    <t xml:space="preserve">Use of Estimates The preparation of financial statements in conformity with U.S. GAAP requires management to make estimates and assumptions that affect the reported amounts of assets and liabilities and disclosure of contingent assets and liabilities as of the date of the consolidated financial statements and the reported amounts of revenues and expenses during the reporting periods. The Company’s primary use of estimates are in the recognition of liabilities for unpaid losses, loss adjustment expenses, and subrogation recoveries, and reinsurance recoveries. Actual results could differ from those estimates. </t>
  </si>
  <si>
    <t>Cash and Cash Equivalents</t>
  </si>
  <si>
    <t>Cash and Cash Equivalents. The Company includes in cash equivalents all short-term, highly liquid investments that are readily convertible to known amounts of cash and have an original maturity of three months or less. These amounts are carried at cost, which approximates fair value. The Company excludes any net negative cash balances from cash and cash equivalents that the Company has with any single financial institution. These amounts represent outstanding checks or drafts not yet presented to the financial institution and are reclassified to liabilities and presented as book overdraft in the Company’s Consolidated Balance Sheets.</t>
  </si>
  <si>
    <t>Restricted Cash and Cash Equivalents</t>
  </si>
  <si>
    <t xml:space="preserve">Restricted Cash and Cash Equivalents. The Company classifies amounts of cash and cash equivalents that are restricted in terms of their use and withdrawal separately on the face the Consolidated Balance Sheets. See “— ,” for a discussion of the nature of the restrictions. </t>
  </si>
  <si>
    <t>Investment Securities, Available for Sale</t>
  </si>
  <si>
    <t>Investment Securities, Available for Sale . All investment securities are classified as available for sale and consist of fixed maturities, equity securities and short-term investments with maturities of greater than three months. Investment securities available for sale are recorded at fair value on the consolidated balance sheet. Unrealized gains and losses on securities available for sale are excluded from earnings and reported as a component of other comprehensive income, net of related deferred taxes until reclassified to earnings upon the consummation of sales transaction with an unrelated third party or when the decline in fair value is deemed other than temporary. Gains and losses realized on the disposition of investment securities available for sale are determined on the FIFO basis and credited or charged to income. Premium and discount on investment securities are amortized and accreted using the interest method and charged or credited to investment income.</t>
  </si>
  <si>
    <t>Other Than Temporary Impairment</t>
  </si>
  <si>
    <t xml:space="preserve">Other Than Temporary Impairment. The assessment of whether the impairment of a security’s fair value is other than temporary is performed using a portfolio review as well as a case-by-case review considering a wide range of factors. There are a number of assumptions and estimates inherent in evaluating impairments and determining if they are other than temporary, including: 1) the Company’s ability and intent to hold the investment for a period of time sufficient to allow for an anticipated recovery in value; 2) the expected recoverability of principal and interest; 3) the extent and length of time to which the fair value has been less than amortized cost for fixed maturity securities or cost for equity securities and short-term investments referred to as severity and duration; 4) the financial condition, near-term and long-term prospects of the issue or issuer, including relevant industry conditions and trends, and implications of rating agency actions and offering prices referred to as credit quality; and 5) the specific reasons that a security is in a significant unrealized loss position, including market conditions which could affect liquidity. Additionally, once assumptions and estimates are made, any number of changes in facts and circumstances could cause the Company to subsequently determine that an impairment is other than temporary, including: 1) general economic conditions that are worse than previously forecasted or that have a greater adverse effect on a particular issuer or industry sector than originally estimated; 2) changes in the facts and circumstances related to a particular issue or issuer’s ability to meet all of its contractual obligations; and 3) changes in facts and circumstances obtained that causes a change in our ability or intent to hold a security to maturity or until it recovers in value. Management’s intent and ability to hold securities is a determination that is made at each respective balance sheet date giving consideration to factors known to management for each individual issuer of securities such as credit quality and other publicly available information. </t>
  </si>
  <si>
    <t>Investment Real Estate</t>
  </si>
  <si>
    <t xml:space="preserve">Investment Real Estate. Investment real estate is recorded at cost less accumulated depreciation. Depreciation is calculated on a straight-line basis over the estimated useful life of the assets. Real estate taxes, interest and other costs incurred during development and construction of properties are capitalized. Income and expenses from income producing real estate are reported under net investment income. Investment real estate is evaluated for impairment when events or circumstances indicate the carrying value may not be recoverable. </t>
  </si>
  <si>
    <t>Premiums Receivable</t>
  </si>
  <si>
    <t>Premiums Receivable. Generally, premiums are collected prior to or during the policy period as permitted under the Insurance Entities payment plans. Credit risk is minimized through the effective administration of policy payment plans whereby rules governing policy cancellation minimize exposure to credit risk. The Company performs a policy level evaluation to determine the extent the premiums receivable balance exceeds the unearned premiums balance. The Company then ages this exposure to establish an allowance for doubtful accounts based on prior credit experience. As of December 31, 2017 and 2016, the Company recorded allowances for doubtful accounts in the amounts of $680 thousand and $527 thousand, respectively.</t>
  </si>
  <si>
    <t>Property and Equipment. Property and equipment is recorded at cost less accumulated depreciation and are depreciated on the straight-line basis over the estimated useful life of the assets. Estimated useful life of all property and equipment ranges from three for equipment to twenty-seven-and-one-half years for buildings and improvements. Expenditures for improvements are capitalized and depreciated over the remaining useful life of the asset. Routine repairs and maintenance are expensed as incurred. Website development costs are capitalized and amortized over three years. Software is capitalized and amortized over three years. The Company reviews its property and equipment for impairment annually and/or whenever changes in circumstances indicate that the carrying amount may not be recoverable.</t>
  </si>
  <si>
    <t>Recognition of Premium Revenues</t>
  </si>
  <si>
    <t>Recognition of Premium Revenues. Direct and ceded premiums are recognized as revenue on a pro rata basis over the policy term or over the term of the reinsurance agreement. The portion of direct premiums that will be earned in the future is deferred and reported as unearned premiums. The portion of ceded premiums that will be earned in the future is deferred and reported as prepaid reinsurance premiums (ceded unearned premiums).</t>
  </si>
  <si>
    <t>Recognition of Commission Revenue</t>
  </si>
  <si>
    <t xml:space="preserve">Recognition of Commission Revenue . Commission revenue generated from reinsurance brokerage commission earned on ceded premium by the Insurance Entities is recognized over the term of the reinsurance agreements. </t>
  </si>
  <si>
    <t>Policy Fees</t>
  </si>
  <si>
    <t>Policy Fees. Policy fees, which represents fees paid by policyholders to the Managing General Agent (MGA)’s on all new and renewal insurance policies, are recognized as income upon policy inception.</t>
  </si>
  <si>
    <t>Other Revenue</t>
  </si>
  <si>
    <t>Other Revenue. The Company offers its policyholders the option of paying their policy premiums in full at inception or in installments. The Company charges fees to its policyholders that elect to pay their premium in installments and records such fees as revenue as the Company bills the fees to the policyholder.</t>
  </si>
  <si>
    <t>Deferred Policy Acquisition Costs</t>
  </si>
  <si>
    <t>Deferred Policy Acquisition Costs . The Company defers direct commissions and premium taxes relating to the successful acquisition or renewal of insurance policies and defers the costs until recognized as expense over the terms of the policies to which they are related. Commissions on ceded premiums are deferred and amortized over the effective period of the related reinsurance policies. Deferred policy acquisition costs and deferred ceding commissions are netted for balance sheet presentation purposes and are recorded at their estimated realizable value.</t>
  </si>
  <si>
    <t>Intangible Assets</t>
  </si>
  <si>
    <t>Intangible Assets. Goodwill and indefinite-lived intangible assets arising from the acquisition of a business is initially measured at cost and not subject to amortization. We assess goodwill and indefinite-lived intangible assets for potential impairments at the end of each fiscal year, or during the year if an event or other circumstance indicates that we may not be able to recover the carrying amount of the asset. Goodwill is included under Other Assets in the Consolidated Balance Sheets.</t>
  </si>
  <si>
    <t>Insurance Liabilities</t>
  </si>
  <si>
    <t xml:space="preserve">Insurance Liabilities . Unpaid losses and loss adjustment expenses (“LAE”) are provided for as claims are incurred. The provision for unpaid losses and loss adjustment expenses includes: (1) the accumulation of individual case estimates for claims and claim adjustment expenses reported prior to the close of the accounting period; (2) estimates for unreported claims based on industry data; and (3) estimates of expenses for investigating and adjusting claims based on the experience of the Company and the industry. The Company estimates and accrues its right to subrogate reported or estimated claims against other parties. Subrogated claims are recorded at amounts estimated to be received from the subrogated parties, net of related costs and netted against unpaid losses and LAE. Inherent in the estimates of ultimate claims and subrogation are expected trends in claim severity, frequency and other factors that may vary as claims are settled. The amount of uncertainty in the estimates is significantly affected by such factors as the amount of claims experience relative to the development period, knowledge of the actual facts and circumstances and the amount of insurance risk retained. In addition, the Company’s policyholders are subject to adverse weather conditions, such as hurricanes, tornados, ice storms and tropical storms. The actuarial methods for making estimates for unpaid losses, LAE and subrogation recoveries and for establishing the resulting net liability are periodically reviewed, and any adjustments are reflected in current earnings. </t>
  </si>
  <si>
    <t>Provision for Premium Deficiency</t>
  </si>
  <si>
    <t>Provision for Premium Deficiency . It is the Company’s policy to evaluate and recognize losses on insurance contracts when estimated future claims, deferred policy acquisition costs and maintenance costs under a group of existing contracts will exceed anticipated future premiums. No accruals for premium deficiency were considered necessary as of December 31, 2017 and 2016.</t>
  </si>
  <si>
    <t xml:space="preserve">Reinsurance . Ceded written premium is recorded upon the effective date of the reinsurance contracts and earned over the contract period. Amounts recoverable from reinsurers are estimated in a manner consistent with the provisions of the reinsurance agreements and consistent with the establishment of the gross liability to the Company. Allowances are established for amounts deemed uncollectible if any. </t>
  </si>
  <si>
    <t>Income Taxes . The Company accounts for income taxes under the asset and liability method, that recognizes the amount of income taxes payable or refundable for the current year and recognizes deferred tax assets and liabilities based on the tax rates expected to be in effect during the periods in which the temporary differences reverse. Temporary differences arise when income or expenses are recognized in different periods on the consolidated financial statements than on the tax returns. The effect on deferred tax assets and liabilities of a change in tax rates is recognized in income in the period that includes the enactment date. Deferred tax assets are reduced by a valuation allowance if it is more likely than not that all, or some portion, of the benefits related to deferred tax assets will not be realized. Income taxes includes both, estimated federal and state income taxes.</t>
  </si>
  <si>
    <t>Income (Loss) Per Share of Common Stock</t>
  </si>
  <si>
    <t xml:space="preserve">Income (Loss) Per Share of Common Stock . Basic earnings per share excludes dilution and is computed by dividing the Company’s net income (loss) available to common stockholders, by the weighted-average number of shares of Common Stock outstanding during the period. Diluted earnings per share is computed by dividing the Company’s net income (loss) by the weighted average number of shares of Common Stock outstanding during the period plus the impact of all potentially dilutive common shares, primarily preferred stock, unvested shares and options. The dilutive impact of stock options and unvested shares is determined by applying the treasury stock method and the dilutive impact of the preferred stock is determined by applying the “if converted” method. </t>
  </si>
  <si>
    <t>Fair Value Measurements . The Company’s policy is to record transfers of assets and liabilities, if any, between Level 1 and Level 2 at their fair values as of the end of each reporting period, consistent with the date of the determination of fair value. There were no transfers during the years ended December 31, 2017 or 2016.</t>
  </si>
  <si>
    <t>Share-based Compensation</t>
  </si>
  <si>
    <t xml:space="preserve">Share-based Compensation. The Company accounts for share-based compensation based on the estimated grant-date fair value. The Company recognizes these compensation costs in general and administrative expenses and generally amortizes them on a straight-line basis over the requisite service period of the award, which is the vesting term. Individual tranches of performance-based awards are amortized separately since the vesting of each tranche is subject to independent annual measures. The fair value of stock option awards are estimated using the Black-Scholes option pricing model with the grant-date assumptions discussed in “— .” The fair value of the restricted share grants are determined based on the market price on the date of grant. </t>
  </si>
  <si>
    <t>Statutory Accounting</t>
  </si>
  <si>
    <t xml:space="preserve">Statutory Accounting. UPCIC and APPCIC are highly regulated and prepare and file financial statements in conformity with the statutory accounting practices prescribed or permitted by the Florida Office of Insurance Regulation (the “FLOIR”) and the National Association of Insurance Commissioners (“NAIC”) which differ from U.S. GAAP. The FLOIR requires that insurance companies domiciled in Florida prepare their statutory financial statements in accordance with the Manual (the “Manual”), as modified by the FLOIR. Accordingly, the admitted assets, liabilities and capital and surplus of UPCIC and APPCIC as of December 31, 2017 and 2016 and the results of operations and cash flows, for the years ended December 31, 2017, 2016 and 2015, for their regulatory filings have been prepared in accordance with statutory accounting principles as promulgated by the FLOIR and the NAIC. The statutory accounting principles are more restrictive than U.S. GAAP and are designed primarily to demonstrate the ability to meet obligations to policyholders and claimants. </t>
  </si>
  <si>
    <t>Recently Adopted Accounting Pronouncements</t>
  </si>
  <si>
    <t xml:space="preserve">Recently Adopted Accounting Pronouncements In March 2016, the Financial Accounting Standards Board (“FASB”) revised U.S. GAAP with the issuance of Accounting Standard Update (“ASU”) 2016-09, Compensation-Stock Compensation (Topic 718): Improvements to Employee Share-Based Payment Accounting </t>
  </si>
  <si>
    <t>Investments (Tables)</t>
  </si>
  <si>
    <t>Cost or Amortized Cost and Fair Value of Securities Available for Sale</t>
  </si>
  <si>
    <t>The following table provides the cost or amortized cost and fair value of securities available for sale as of the dates presented (in thousands):
December 31, 2017
Cost or
Gross
Gross
Amortized
Unrealized
Unrealized
Cost
Gains
Losses
Fair Value
Fixed Maturities:
U.S. government obligations and agencies
$
60,481
$
—
$
(877
)
$
59,604
Corporate bonds
228,336
476
(1,308
)
227,504
Mortgage-backed and asset-backed securities
221,956
19
(2,523
)
219,452
Municipal bonds
120,883
599
(1,187
)
120,295
Redeemable preferred stock
12,059
485
(65
)
12,479
Equity Securities:
Common stock
22,584
47
(3,820
)
18,811
Mutual funds
45,456
179
(2,231
)
43,404
Short-term investments
10,000
—
—
10,000
Total
$
721,755
$
1,805
$
(12,011
)
$
711,549
December 31, 2016
Cost or
Gross
Gross
Amortized
Unrealized
Unrealized
Cost
Gains
Losses
Fair Value
Fixed Maturities:
U.S. government obligations and agencies
$
74,937
$
—
$
(670
)
$
74,267
Corporate bonds
192,328
402
(1,300
)
191,430
Mortgage-backed and asset-backed securities
216,679
135
(2,038
)
214,776
Municipal bonds
94,794
130
(3,727
)
91,197
Redeemable preferred stock
12,723
125
(157
)
12,691
Equity Securities:
Common stock
214
—
(121
)
93
Mutual funds
53,900
407
(3,597
)
50,710
Short-term investments
5,000
2
—
5,002
Total
$
650,575
$
1,201
$
(11,610
)
$
640,166</t>
  </si>
  <si>
    <t>Schedule of Credit Quality of Investment Securities With Contractual Maturities or The Issuer of Such Securities</t>
  </si>
  <si>
    <t xml:space="preserve">The following table provides the credit quality of investment securities with contractual maturities or the issuer of such securities as of the dates presented (in thousands):
December 31, 2017
December 31, 2016
% of Total
% of Total
Comparable Ratings
Fair Value
Fair Value
Fair Value
Fair Value
AAA
$
135,237
20.8
%
$
131,260
22.3
%
AA
292,496
45.1
%
275,480
46.7
%
A
134,505
20.7
%
107,418
18.2
%
BBB
80,566
12.4
%
67,263
11.4
%
BB and Below
2,919
0.4
%
3,444
0.6
%
No Rating Available
3,611
0.6
%
4,498
0.8
%
Total
$
649,334
100.0
%
$
589,363
100.0
% The tables above include comparable credit quality ratings by Standard and Poor’s Rating Services, Inc., Moody’s Investors Service, Inc. and Fitch Ratings, Inc. </t>
  </si>
  <si>
    <t>Schedule of Amortized Cost and Fair Value on Mortgage-Backed and Asset-Backed Securities</t>
  </si>
  <si>
    <t>The following table summarizes the cost or amortized cost and fair value of mortgage-backed and asset-backed securities as of the dates presented (in thousands):
December 31, 2017
December 31, 2016
Cost or
Cost or
Amortized
Amortized
Cost
Fair Value
Cost
Fair Value
Mortgage-backed securities:
Agency
$
118,014
$
116,014
$
110,724
$
109,022
Non-agency
17,676
17,488
19,408
19,265
Asset-backed securities:
Auto loan receivables
35,105
34,962
37,390
37,429
Credit card receivables
38,844
38,719
38,640
38,568
Other receivables
12,317
12,269
10,517
10,492
Total
$
221,956
$
219,452
$
216,679
$
214,776</t>
  </si>
  <si>
    <t>Summarized Fair Value and Gross Unrealized Losses on Securities Available for Sale</t>
  </si>
  <si>
    <t xml:space="preserve">The following table summarizes the fair value and gross unrealized losses on securities available for sale, aggregated by major investment category and length of time that individual securities have been in a continuous unrealized loss position as of the dates presented (in thousands):
December 31, 2017
Less Than 12 Months
12 Months or Longer
Number of
Unrealized
Number of
Unrealized
Issues
Fair Value
Losses
Issues
Fair Value
Losses
Fixed maturities:
U.S. government obligations and agencies
7
$
35,464
$
(301
)
9
$
24,140
$
(576
)
Corporate bonds
159
142,208
(792
)
39
29,796
(516
)
Mortgage-backed and asset-backed securities
83
137,481
(955
)
37
70,218
(1,568
)
Municipal bonds
36
28,265
(246
)
30
48,370
(941
)
Redeemable preferred stock
21
2,464
(65
)
—
—
—
Equity securities:
Common stock
2
17,846
(3,820
)
—
—
—
Mutual funds
3
25,338
(135
)
1
9,171
(2,096
)
Total
311
$
389,066
$
(6,314
)
116
$
181,695
$
(5,697
)
December 31, 2016
Less Than 12 Months
12 Months or Longer
Number of
Unrealized
Number of
Unrealized
Issues
Fair Value
Losses
Issues
Fair Value
Losses
Fixed maturities:
U.S. government obligations and agencies
11
$
70,453
$
(608
)
2
$
3,504
$
(62
)
Corporate bonds
116
96,379
(1,219
)
4
3,250
(80
)
Mortgage-backed and asset-backed securities
73
149,928
(1,923
)
5
9,660
(115
)
Municipal bonds
69
79,402
(3,726
)
—
—
—
Redeemable preferred stock
50
6,340
(158
)
—
—
—
Equity securities:
Common stock
1
18
(7
)
2
75
(115
)
Mutual funds
3
28,020
(774
)
2
11,529
(2,823
)
Total
323
$
430,540
$
(8,415
)
15
$
28,018
$
(3,195
) </t>
  </si>
  <si>
    <t>Amortized Cost and Fair Value of Investments With Contractual Maturities</t>
  </si>
  <si>
    <t>The following table presents the amortized cost and fair value of investments with contractual maturities as of the date presented (in thousands):
December 31, 2017
Cost or
Amortized Cost
Fair Value
Due in one year or less
$
51,846
$
51,804
Due after one year through five years
235,323
233,849
Due after five years through ten years
56,806
56,677
Due after ten years
75,725
75,073
Mortgage-backed and asset-backed securities
221,956
219,452
Perpetual maturity securities
12,059
12,479
Total
$
653,715
$
649,334</t>
  </si>
  <si>
    <t>Summary of Securities Available for Sale</t>
  </si>
  <si>
    <t xml:space="preserve">The following table provides certain information related to securities available for sale during the periods presented (in thousands):
Years Ended
December 31,
2017
2016
Proceeds from sales and maturities (fair value)
$
206,010
$
226,191
Gross realized gains
$
2,873
$
2,329
Gross realized losses
$
(303
)
$
(35
) </t>
  </si>
  <si>
    <t>Investment Income (Expense) Comprised Primarily of Interest and Dividends</t>
  </si>
  <si>
    <t xml:space="preserve">The following table presents the components of net investment income, comprised primarily of interest and dividends, for the periods presented (in thousands):
Years Ended December 31,
2017
2016
2015
Fixed maturities
$
12,375
$
9,523
$
5,642
Equity securities
1,799
1,414
1,143
Short-term investments
22
75
246
Other (1)
1,459
734
409
Total investment income
15,655
11,746
7,440
Less: Investment expenses (2)
(2,195
)
(2,206
)
(2,285
)
Net investment (expense) income
$
13,460
$
9,540
$
5,155
(1)
Includes interest earned on cash and cash equivalents and restricted cash and cash equivalents. Also includes investment income earned on real estate investments.
(2)
Includes bank fees, investment accounting and advisory fees, and expenses associated with real estate investments. </t>
  </si>
  <si>
    <t>Schedule of Real Estate Investment</t>
  </si>
  <si>
    <t>Investment real estate consisted of the following as of the dates presented (in thousands):
December 31, 2017
December 31, 2016
Income Producing:
Investment real estate
$
6,918
$
6,918
Less: Accumulated depreciation
(460
)
(281
)
6,458
6,637
Non-Income Producing:
Properties under development
12,016
4,798
Investment real estate, net
$
18,474
$
11,435</t>
  </si>
  <si>
    <t>Reinsurance (Tables)</t>
  </si>
  <si>
    <t>Summary of Quota-Share Cession Rates by Reinsurance Program</t>
  </si>
  <si>
    <t>The following table presents quota-share cession rates by reinsurance program and the years they were in effect:
Reinsurance Program
Cession Rate
June 2014 - May 2015
30%
June 2015 - May 2016
0%
June 2016 - May 2017
0%
June 2017 - May 2018
0%</t>
  </si>
  <si>
    <t>Current Ratings from Rating Agencies and Unsecured Net Amounts Due from Reinsurers Whose Aggregate Balance Exceeded 3% of Stockholders' Equity</t>
  </si>
  <si>
    <t xml:space="preserve">The following table presents ratings from rating agencies and the unsecured amounts due from the Company’s reinsurers whose aggregate balance exceeded 3% of the Company’s stockholders’ equity as of the dates presented (in thousands):
Ratings as of December 31, 2017
Standard
and Poor's
Moody's
Due from as of
AM Best
Rating
Investors
December 31,
Reinsurer
Company
Services
Service, Inc.
2017
2016
Allianz Risk Transfer
A+
AA-
n/a
$
105,573
$
—
Florida Hurricane Catastrophe Fund (1)
n/a
n/a
n/a
52,054
46,364
Renaissance Reinsurance Ltd
A+
AA-
A1
22,545
—
Total (2)
$
180,172
$
46,364
(1)
No rating is available, because the fund is not rated.
(2)
Amounts represent prepaid reinsurance premiums reinsurance receivables, net recoverables for paid and unpaid losses, including incurred but not reported reserves, loss adjustment expenses, and offsetting reinsurance payables. </t>
  </si>
  <si>
    <t>Summary of Effects of Reinsurance Arrangements</t>
  </si>
  <si>
    <t>The Company’s reinsurance arrangements had the following effect on certain items in the Consolidated Statements of Income for the periods presented (in thousands):
For the Year Ended December 31, 2017
Losses and Loss
Premiums
Premiums
Adjustment
Written
Earned
Expenses
Direct
$
1,055,886
$
999,198
$
779,122
Ceded
(318,826
)
(310,405
)
(428,694
)
Net
$
737,060
$
688,793
$
350,428
For the Year Ended December 31, 2016
Losses and Loss
Premiums
Premiums
Adjustment
Written
Earned
Expenses
Direct
$
954,617
$
921,227
$
303,036
Ceded
(298,523
)
(288,811
)
(1,807
)
Net
$
656,094
$
632,416
$
301,229
For the Year Ended December 31, 2015
Losses and Loss
Premiums
Premiums
Adjustment
Written
Earned
Expenses
Direct
$
883,409
$
836,792
$
214,491
Ceded
(256,961
)
(332,793
)
(26,752
)
Net
$
626,448
$
503,999
$
187,739</t>
  </si>
  <si>
    <t>Prepaid Reinsurance Premiums (Payable) and Reinsurance Recoverable and Receivable</t>
  </si>
  <si>
    <t xml:space="preserve">The following prepaid reinsurance premiums (payable) and reinsurance recoverable and receivable are reflected in the Consolidated Balance Sheets as of the dates presented (in thousands):
As of December 31,
2017
2016
Prepaid reinsurance premiums
$
132,806
$
124,385
Reinsurance recoverable on unpaid losses and LAE
$
182,405
$
106
Reinsurance recoverable (payable) on paid losses
—
(1,532
)
Reinsurance receivable, net
—
186
Reinsurance recoverable (payable) and receivable
$
182,405
$
(1,240
) </t>
  </si>
  <si>
    <t>Insurance Operations (Tables)</t>
  </si>
  <si>
    <t>Beginning and Ending Balances and Changes in DPAC, Net of DRCC</t>
  </si>
  <si>
    <t>The following table presents the beginning and ending balances and the changes in DPAC, net of DRCC, for the periods presented (in thousands):
Years Ended December 31,
2017
2016
2015
DPAC, beginning of year
$
64,912
$
60,019
$
54,603
Capitalized Costs
144,849
130,243
116,954
Amortization of DPAC
(136,702
)
(125,350
)
(111,538
)
DPAC, end of year
$
73,059
$
64,912
$
60,019
DRCC, beginning of year
$
—
$
—
$
28,943
Ceding Commissions Written
—
—
(5,276
)
Earned Ceding Commissions
—
—
(23,667
)
DRCC, end of year
$
—
$
—
$
—
DPAC (DRCC), net, beginning of year
$
64,912
$
60,019
$
25,660
Capitalized Costs, net
144,849
130,243
122,230
Amortization of DPAC (DRCC), net
(136,702
)
(125,350
)
(87,871
)
DPAC (DRCC), net, end of year
$
73,059
$
64,912
$
60,019</t>
  </si>
  <si>
    <t>Statutory Capital and Surplus, and an Amount Representing Ten Percent of Total Liabilities for both UPCIC and APPCIC</t>
  </si>
  <si>
    <t>The following table presents the amount of capital and surplus calculated in accordance with statutory accounting principles, which differ from U.S. GAAP, and an amount representing ten percent of total liabilities for both UPCIC and APPCIC as of the dates presented (in thousands):
As of December 31,
2017
2016
Ten percent of total liabilities
UPCIC
$
72,633
$
57,560
APPCIC
$
572
$
464
Statutory capital and surplus
UPCIC
$
307,686
$
313,753
APPCIC
$
16,633
$
17,280</t>
  </si>
  <si>
    <t>Capital Contributions Made by UVE</t>
  </si>
  <si>
    <t>Through UVECF, the Insurance Entities’ parent company, UVE made capital contributions for the periods presented (in thousands):
Years Ended December 31,
2017
2016*
2015
Capital Contributions
$
—
$
2,000
$
—</t>
  </si>
  <si>
    <t>Assets Held by Insurance Regulators</t>
  </si>
  <si>
    <t>The following table represents assets held by insurance regulators as of the dates presented (in thousands):
As of December 31,
2017
2016
Restricted cash and cash equivalents
$
2,635
$
2,635
Investments
$
3,910
$
3,952</t>
  </si>
  <si>
    <t>Property and Equipment (Tables)</t>
  </si>
  <si>
    <t>Components of Property and Equipment</t>
  </si>
  <si>
    <t>Property and equipment consisted of the following as of the dates presented (in thousands):
As of December 31,
2017
2016
Land
$
4,489
$
4,489
Building
17,644
17,633
Computers
5,589
5,577
Furniture
1,637
1,381
Automobiles and other vehicles
6,857
5,523
Software
2,646
2,035
Total
38,862
36,638
Less: Accumulated depreciation
(10,829
)
(8,527
)
Net of accumulated deprecation
28,033
28,111
Construction in progress
4,833
4,051
Property and equipment, net
$
32,866
$
32,162</t>
  </si>
  <si>
    <t>Realized Gain (Losses) on the Disposal of Property and Equipment</t>
  </si>
  <si>
    <t xml:space="preserve">The following table provides realized gains (losses) on the disposal of property and equipment during the periods presented (in thousands):
For the Years Ended December 31,
2017
2016
2015
Realized gain (loss) on disposal
$
(35
)
$
(31
)
$
(26
) </t>
  </si>
  <si>
    <t>Long-Term Debt (Tables)</t>
  </si>
  <si>
    <t>Schedule of Long-Term Debt</t>
  </si>
  <si>
    <t>Long-term debt consists of the following as of the dates presented (in thousands):
As of December 31,
2017
2016
Surplus note
$
12,868
$
14,338
Promissory note
—
690
Total
$
12,868
$
15,028</t>
  </si>
  <si>
    <t>Estimate of Principal Payments to Be Made for the Amount Due on the Surplus Note</t>
  </si>
  <si>
    <t>The following table provides an estimate of principal payments to be made for the amounts due on the surplus note as of December 31, 2017 (in thousands):
2018
$
1,471
2019
1,471
2020
1,471
2021
1,471
2022
1,471
Thereafter
5,513
Total
$
12,868</t>
  </si>
  <si>
    <t>Stockholders' Equity (Tables)</t>
  </si>
  <si>
    <t>Cumulative Convertible Preferred Stock</t>
  </si>
  <si>
    <t>The following table provides certain information for the convertible Series A preferred stock as of the dates presented (in thousands, except conversion factor):
As of December 31,
2017
2016
Shares issued and outstanding
10
10
Conversion factor
2.50
2.50
Common shares resulting if converted
25
25</t>
  </si>
  <si>
    <t>Activity Relating to Common Shares</t>
  </si>
  <si>
    <t xml:space="preserve">The following table summarizes the activity relating to shares of the Company’s Common Stock during the periods presented (in thousands):
Issued
Treasury
Outstanding
Shares
Shares
Shares
Balance, as of December 31, 2014
44,769
(9,667
)
35,102
Shares repurchased
—
(748
)
(748
)
Options exercised
751
—
751
Restricted stock grant
615
—
615
Shares acquired through cashless exercise (1)
—
(610
)
(610
)
Shares cancelled
(610
)
610
—
Balance, as of December 31, 2015
45,525
(10,415
)
35,110
Shares repurchased
—
(441
)
(441
)
Shares reissued
—
584
584
Options exercised
124
—
124
Shares acquired through cashless exercise (1)
—
(325
)
(325
)
Shares cancelled
(325
)
325
—
Balance, as of December 31, 2016
45,324
(10,272
)
35,052
Shares repurchased
—
(771
)
(771
)
Vesting of performance share units
115
—
115
Shares reissued
—
—
—
Options exercised
804
—
804
Common stock issued
26
—
26
Shares acquired through cashless exercise (1)
—
(491
)
(491
)
Shares cancelled
(491
)
491
—
Balance, as of December 31, 2017
45,778
(11,043
)
34,735
(1)
All shares acquired represent shares tendered to cover the strike price for options and tax withholdings on the intrinsic value of options exercised or performance share units or restricted stock (as defined in “— Note 9 (Share-Based Compensation) </t>
  </si>
  <si>
    <t>Summary of Dividends Declared on its Outstanding Shares of Common Stock to its Shareholders</t>
  </si>
  <si>
    <t>The Company declared dividends on its outstanding shares of common stock to its shareholders of record as follows for the periods presented (in thousands, except per share amounts):
For the Years Ended December 31,
2017
2016
2015
Per Share
Aggregate
Per Share
Aggregate
Per Share
Aggregate
Amount
Amount
Amount
Amount
Amount
Amount
First Quarter
$
0.14
$
4,932
$
0.14
$
4,915
$
0.12
$
4,237
Second Quarter
$
0.14
$
4,887
$
0.14
$
4,913
$
0.12
$
4,283
Third Quarter
$
0.14
$
4,830
$
0.14
4,903
$
0.12
$
4,275
Fourth Quarter
$
0.27
9,392
$
0.27
9,461
$
0.27
$
9,492</t>
  </si>
  <si>
    <t>Share-Based Compensation (Tables)</t>
  </si>
  <si>
    <t>Certain Information Related to Stock Options and PSUs</t>
  </si>
  <si>
    <t>The following table provides certain information related to Stock Options and PSUs during the year ended December 31, 2017 (in thousands, except per share data):
For the Year Ended December 31, 2017
Stock Options
Performance Share Units
Weighted
Weighted
Average
Weighted
Average
Exercise
Aggregate
Average
Number
Grant Date
Number of
Price per
Intrinsic
Remaining
of Share
Fair Value
Options (2)
Share (1)
Value
Term
Units (2)
per Share
Outstanding as of December 31, 2016
3,214
$
15.77
173
$
23.18
Granted
797
27.20
147
27.20
Forfeited
—
—
n/a
n/a
Exercised
(804
)
6.95
n/a
n/a
Vested
n/a
n/a
(115
)
23.18
Expired
—
—
n/a
n/a
Outstanding as of December 31, 2017
3,207
$
20.82
$
20,935
6.18
205
$
26.07
Exercisable as of December 31, 2017
1,325
$
18.62
$
11,570
4.47
(1)
Unless otherwise specified, such as in the case of the exercise of Stock Options, the per share prices were determined using the closing price of the Company’s Common Stock as quoted on the exchanges on which the Company was listed. Shares issued upon exercise of options represent original issuances in private transactions pursuant to Section 4(2) of the Securities Act of 1933,
(2)
All shares outstanding as of December 31, 2017 are expected to vest.
n/a
Not applicable</t>
  </si>
  <si>
    <t>Certain Information Regarding Company's Share-Based Compensation</t>
  </si>
  <si>
    <t>The following table provides certain information in connection with the Company’s share-based compensation arrangements for the periods presented (in thousands):
Years Ended December 31,
2017
2016
2015
Compensation expense:
Stock options
$
6,907
$
3,641
$
1,389
Restricted stock
—
3,433
15,997
Performance share units
3,608
3,214
—
Total
$
10,515
$
10,288
$
17,386
Deferred tax benefits:
Stock options
$
2,640
$
1,392
$
532
Restricted stock
—
1,312
4,816
Performance share units
1,379
1,229
—
Total
$
4,019
$
3,933
$
5,348
Realized tax benefits:
Stock options
$
5,831
$
724
$
5,369
Restricted stock
—
4,326
—
Performance share units
1,264
—
—
Total
$
7,095
$
5,050
$
5,369
Excess tax benefits (shortfall) (1):
Stock options
$
5,548
$
642
$
5,310
Restricted stock
—
(1,796
)
—
Performance share units
245
—
—
Total
$
5,793
$
(1,154
)
$
5,310
Weighted average fair value per option or share:
Stock option grants
$
10.18
$
6.01
$
6.34
Restricted stock grants
$
—
$
—
$
26.04
Performance share unit grants
$
27.20
$
23.18
$
—
Intrinsic value of options exercised
$
15,256
$
1,894
$
14,734
Fair value of restricted stock vested
$
—
$
11,319
$
17,505
Fair value of performance share units vested
$
3,307
$
—
$
—
Cash received for strike price and tax withholdings
$
—
$
119
$
519
Shares acquired through cashless exercise (2)
491
325
611
Value of shares acquired through cashless exercise (2)
$
12,808
$
6,238
$
15,445
(1)
Excess tax benefits (shortfalls) for the years ended December 31, 2016 and 2015 were recognized in additional paid in capital and within income through December 31, 2017.
(2)
All shares acquired represent shares tendered to cover the strike price for options and tax withholdings on the intrinsic value of options exercised, Restricted Stock vested or PSUs vested. These shares have been canceled by the Company.</t>
  </si>
  <si>
    <t>Unrecognized Compensation Expense and Weighted Average Period</t>
  </si>
  <si>
    <t>The following table provides the amount of unrecognized compensation expense as of the most recent balance sheet date and the weighted average period over which those expenses will be recorded for both Stock Options and PSUs (dollars in thousands):
As of December 31, 2017
Stock
Performance
Options
Share Units
Unrecognized expense
$
9,064
$
1,176
Weighted average remaining years
1.69
1.31</t>
  </si>
  <si>
    <t>Summary of Assumptions Utilized in the Black-Scholes Model for Stock Options Granted</t>
  </si>
  <si>
    <t>The following table provides the assumptions utilized in the Black-Scholes model for Stock Options granted during the periods presented:
Years Ended December 31,
2017
2016
2015
Weighted-average risk-free interest rate
1.94
%
1.40
%
0.54
%
Expected term of option in years
5.84
5.44
3.38
Weighted-average volatility
45.1
%
45.2
%
44.3
%
Dividend yield
2.0
%
3.4
%
3.4
%
Weighted average grant date fair value per share
$
10.18
$
6.01
$
6.34</t>
  </si>
  <si>
    <t>Related Party Transactions (Tables)</t>
  </si>
  <si>
    <t>Payments Made by Company to Related Parties</t>
  </si>
  <si>
    <t>The following table provides payments made by the Company to related parties for the periods presented (in thousands):
Years Ended December 31,
2017
2016
2015
SPC Global RE Advisors LLC
$
—
$
—
$
90</t>
  </si>
  <si>
    <t>Income Taxes (Tables)</t>
  </si>
  <si>
    <t>Components of Income Tax Provision</t>
  </si>
  <si>
    <t>Significant components of the income tax provision are as follows for the periods presented (in thousands):
For the Years Ended December 31,
2017
2016
2015
Current:
Federal
$
53,962
$
50,645
$
61,830
State and local
8,278
8,105
7,402
Total current expense (benefit)
62,240
58,750
69,232
Deferred:
Federal
851
4,106
(775
)
State and local
458
617
82
Total deferred expense (benefit)
1,309
4,723
(693
)
Income tax expense
$
63,549
$
63,473
$
68,539</t>
  </si>
  <si>
    <t>Reconciles Statutory Federal Income Tax Rate to Company's Effective Tax Rate</t>
  </si>
  <si>
    <t xml:space="preserve">The following table reconciles the statutory federal income tax rate to the Company’s effective income tax rate for the periods presented:
For the Years Ended December 31,
2017
2016
2015
Expected provision at federal statutory tax rate
35.0
%
35.0
%
35.0
%
Increases (decreases) resulting from:
State income tax, net of federal tax benefit
3.2
%
3.2
%
3.4
%
Effect of change in tax rate
2.8
%
—
0.1
%
Disallowed meals &amp; entertainment
0.4
%
0.3
%
0.2
%
Disallowed compensation
0.4
%
0.4
%
1.1
%
Excess tax benefit
(3.4
%)
—
—
Other, net
(1.1
%)
0.1
%
(0.6
%)
Total income tax expense (benefit)
37.3
%
39.0
%
39.2
% </t>
  </si>
  <si>
    <t>Components of Deferred Income Taxes</t>
  </si>
  <si>
    <t>The Company accounts for income taxes using a balance sheet approach. As of December 31, 2017 and 2016, the significant components of the Company’s deferred income taxes consisted of the following (in thousands):
As of December 31,
2017
2016
Deferred income tax assets:
Unearned premiums
$
19,916
$
26,861
Advanced premiums
1,275
1,314
Unpaid losses and LAE
385
374
Share-based compensation
3,894
3,256
Accrued wages
288
297
Allowance for uncollectible receivables
224
284
Additional tax basis of securities
33
51
Capital loss carryforwards
822
759
Other comprehensive income
2,544
3,982
Other
84
131
Total deferred income tax assets
29,465
37,309
Valuation allowance
(523
)
(133
)
Deferred income tax assets, net of valuation allowance
28,942
37,176
Deferred income tax liabilities:
Deferred policy acquisition costs, net
(18,205
)
(24,812
)
Prepaid expenses
(435
)
(504
)
Fixed assets
(881
)
(880
)
Other
(135
)
(306
)
Total deferred income tax liabilities
(19,656
)
(26,502
)
Net deferred income tax asset
$
9,286
$
10,674</t>
  </si>
  <si>
    <t>Earnings Per Share (Tables)</t>
  </si>
  <si>
    <t>Reconciles Numerator and Denominator of Basic and Diluted Earnings Per Share Computations</t>
  </si>
  <si>
    <t xml:space="preserve">The following table reconciles the numerator (i.e., income) and denominator (i.e., shares) of the basic and diluted earnings per share computations for the periods presented (in thousands, except per share data):
Years Ended December 31,
2017
2016
2015
Numerator for EPS:
Net income
$
106,935
$
99,410
$
106,484
Less: Preferred stock dividends
(10
)
(10
)
(10
)
Income available to common stockholders
$
106,925
$
99,400
$
106,474
Denominator for EPS:
Weighted average common shares outstanding
34,841
34,919
34,799
Plus: Assumed conversion of share-based compensation (1)
943
706
1,056
Assumed conversion of preferred stock
25
25
29
Weighted average diluted common shares outstanding
35,809
35,650
35,884
Basic earnings per common share
$
3.07
$
2.85
$
3.06
Diluted earnings per common share
$
2.99
$
2.79
$
2.97
Weighted average number of antidilutive shares
1,504
1,583
311
(1)
Represents the dilutive effect of unexercised Stock Options, unvested Performance Share Units, and unvested Restricted Stock. </t>
  </si>
  <si>
    <t>Other Comprehensive Income (Loss) (Tables)</t>
  </si>
  <si>
    <t>Schedule of Accumulated Other Comprehensive Income (Loss) [Table Text Block]</t>
  </si>
  <si>
    <t xml:space="preserve">The following table provides the components of other comprehensive income (loss) on a pretax and after-tax basis for the periods presented (in thousands):
Years Ended December 31,
2017
2016
2015
Pre-tax
Tax
After-tax
Pre-tax
Tax
After-tax
Pre-tax
Tax
After-tax
Net unrealized gains (losses) on investments available for sale arising during the period
$
2,773
1,058
$
1,715
$
(1,594
)
(609
)
$
(985
)
$
(2,480
)
$
(963
)
$
(1,517
)
Less: Amounts reclassified from accumulated other comprehensive income (loss)
(2,570
)
(982
)
(1,588
)
(2,294
)
(877
)
(1,417
)
(1,060
)
(406
)
(654
)
Net current period other comprehensive income (loss)
$
203
$
76
$
127
$
(3,888
)
$
(1,486
)
$
(2,402
)
$
(3,540
)
$
(1,369
)
$
(2,171
) </t>
  </si>
  <si>
    <t>Reclassifications Out of Accumulated Other Comprehensive Income</t>
  </si>
  <si>
    <t xml:space="preserve">The following table provides the reclassifications out of accumulated other comprehensive income for the periods presented (in thousands):
Amounts Reclassified from
Accumulated Other
Comprehensive Income
Details about Accumulated Other
Years Ended December 31,
Affected Line Item in the Statement
Comprehensive Income Components
2017
2016
2015
Where Net Income is Presented
Unrealized gains (losses) on investments available for sale
$
2,570
$
2,294
$
1,060
Net realized gains (losses) on investments
(982
)
(877
)
(406
)
Income taxes, current
$
1,588
$
1,417
$
654
Net of tax </t>
  </si>
  <si>
    <t>Fair Value Measurements (Tables)</t>
  </si>
  <si>
    <t>Assets Measured for at Fair Value on Recurring Basis</t>
  </si>
  <si>
    <t>The following tables set forth by level within the fair value hierarchy the Company’s assets that were measured at fair value on a recurring basis as of the dates presented (in thousands):
Fair Value Measurements
As of December 31, 2017
Level 1
Level 2
Level 3
Total
Fixed maturities:
U.S. government obligations and agencies
$
—
$
59,604
$
—
$
59,604
Corporate bonds
—
227,504
—
227,504
Mortgage-backed and asset-backed securities
—
219,452
—
219,452
Municipal bonds
—
120,295
—
120,295
Redeemable preferred stock
—
12,479
—
12,479
Equity securities:
Common stock
18,811
—
—
18,811
Mutual funds
43,404
—
—
43,404
Short-term investments
—
10,000
—
10,000
Total assets accounted for at fair value
$
62,215
$
649,334
$
—
$
711,549
Fair Value Measurements
As of December 31, 2016
Level 1
Level 2
Level 3
Total
Fixed maturities:
U.S. government obligations and agencies
$
—
$
74,267
$
—
$
74,267
Corporate bonds
—
191,430
—
191,430
Mortgage-backed and asset-backed securities
—
214,776
—
214,776
Municipal bonds
—
91,197
—
91,197
Redeemable preferred stock
—
12,691
—
12,691
Equity securities:
Common stock
93
—
—
93
Mutual funds
50,710
—
—
50,710
Short-term investments
—
5,002
—
5,002
Total assets accounted for at fair value
$
50,803
$
589,363
$
—
$
640,166</t>
  </si>
  <si>
    <t>Summarizes Carrying Value and Estimated Fair Values of Financial Instruments not Carried at Fair Value</t>
  </si>
  <si>
    <t>The following table summarizes the carrying value and estimated fair values of the Company’s financial instruments that are not carried at fair value as of the dates presented (in thousands):
As of December 31,
2017
2016
(Level 3)
(Level 3)
Carrying
Estimated
Carrying
Estimated
Value
Fair Value
Value
Fair Value
Liabilities (debt):
Surplus note
$
12,868
$
11,630
$
14,338
$
13,282
Promissory note
$
—
$
—
$
690
$
690</t>
  </si>
  <si>
    <t>Liability for Unpaid Losses and Loss Adjustment Expenses (Tables)</t>
  </si>
  <si>
    <t>Summary of Incurred Claims, Cumulative Paid Claims and Allocated Claim Adjustments Expenses, Net of Reinsurance</t>
  </si>
  <si>
    <t>Set forth in the following tables is information about unpaid losses and loss adjustment expenses as of December 31, 2017, net of reinsurance and estimated subrogation, as well as cumulative claim counts and the total of incurred-but-not-reported liabilities plus expected development on reported claims included within the liability for unpaid losses and LAE (in thousands). The information about unpaid losses and loss adjustment expenses for the years ended December 31, 2013 to 2015, is presented as supplementary information and is unaudited.
Incurred Claims and Allocated Claim Adjustment Expenses, Net of Reinsurance
As of December 31, 2017
Total of Incurred-
but-Not-Reported
For the Years Ended December 31,
Liabilities Plus
Accident Year
2013*
2014*
2015*
2016
2017
Expected Development (Redundancy) on Reported Claims
Cumulative Number of Reported Claims
2013
*
$
100,111
$
96,993
$
96,012
$
88,493
$
91,065
$
(4,704
)
20,440
2014
*
111,739
118,289
112,251
112,278
(10,886
)
22,420
2015
*
170,381
187,431
194,600
(15,635
)
26,703
2016
269,814
286,252
(17,785
)
39,885
2017
303,944
49,600
93,080
Total
$
988,139
*UNAUDITED
Cumulative Paid Claims and Allocated Claim Adjustment Expenses, Net of Reinsurance
For the Years Ended December 31,
Accident Year
2013*
2014*
2015*
2016
2017
2013
*
$
61,117
$
88,843
$
93,489
$
95,059
$
95,383
2014
*
69,703
112,059
119,798
122,579
2015
*
115,328
191,481
208,592
2016
204,122
297,374
2017
205,200
Total
$
929,128
All outstanding liabilities before 2013, net of reinsurance*
(3,469
)
Liabilities for claims and claim adjustment expenses, net of reinsurance
$
55,542
*UNAUDITED</t>
  </si>
  <si>
    <t>Reconciliation of Net Incurred and Paid Claims Development Tables to Liability for Unpaid Losses and LAE</t>
  </si>
  <si>
    <t>Set forth is the following reconciliation of the net incurred and paid claims development tables to the liability for unpaid losses and LAE in the consolidated Balance Sheet as of December 31, 2017 (in thousands):
December 31, 2017
Liabilities for unpaid claims and claim adjustment expenses, net of reinsurance
$
55,542
Reinsurance recoverable on unpaid claims
182,405
Unallocated claims adjustment expenses and other
10,478
Total gross liability for unpaid claims and claim adjustment expense
$
248,425</t>
  </si>
  <si>
    <t>Supplementary Information About Average Historical Claims Duration</t>
  </si>
  <si>
    <t xml:space="preserve">Set forth is the supplementary information about average historical claims duration as of December 31, 2017:
Average Annual Percentage Payout of Incurred Claims by Age, Net of Reinsurance
Years
1
2
3
4
5
51.0
%
17.7
%
11.2
%
9.1
%
6.6
% </t>
  </si>
  <si>
    <t>Change in Liability for Unpaid Losses and LAE</t>
  </si>
  <si>
    <t>Set forth in the following table is the change in liability for unpaid losses and LAE for the periods presented (in thousands):
Years Ended December 31,
2017
2016
2015
Balance at beginning of year
$
58,494
$
98,840
$
134,353
Less: Reinsurance recoverable
(106
)
(13,540
)
(47,350
)
Net balance at beginning of period
58,388
85,300
87,003
Incurred (recovered) related to:
Current year
322,929
305,919
188,040
Prior years
27,499
(4,690
)
(301
)
Total incurred
350,428
301,229
187,739
Paid related to:
Current year
215,274
229,761
123,952
Prior years
127,522
98,380
65,490
Total paid
342,796
328,141
189,442
Net balance at end of period
66,020
58,388
85,300
Plus: Reinsurance recoverable
182,405
106
13,540
Balance at end of year
$
248,425
$
58,494
$
98,840</t>
  </si>
  <si>
    <t>Quarterly Results for 2016 and 2015 (Tables)</t>
  </si>
  <si>
    <t>Summary of Quarterly Results for the Periods Presented</t>
  </si>
  <si>
    <t>The following table provides a summary of quarterly results for the periods presented (in thousands except per share data):
First
Second
Third
Fourth
Quarter
Quarter
Quarter
Quarter
For the Year Ended December 31, 2017
Premiums earned, net
$
161,559
$
169,009
$
174,517
$
183,708
Investment income
2,704
3,223
3,085
4,448
Total revenues
174,874
185,487
190,243
201,312
Total expenses
127,503
137,564
173,644
142,721
Net income
31,199
29,376
9,964
36,396
Basic earnings per share
$
0.89
$
0.84
$
0.29
$
1.05
Diluted earnings per share
$
0.86
$
0.82
$
0.28
$
1.03
For the Year Ended December 31, 2016
Premiums earned, net
$
152,448
$
156,461
$
159,534
$
163,973
Investment income
1,605
2,142
2,304
3,489
Total revenues
164,446
169,802
172,436
178,605
Total expenses
123,347
114,908
128,273
155,878
Net income
25,226
33,647
26,882
13,655
Basic earnings per share
$
0.73
$
0.96
$
0.77
$
0.39
Diluted earnings per share
$
0.71
$
0.94
$
0.75
$
0.38</t>
  </si>
  <si>
    <t>Nature of Operations and Basis of Presentation - Additional Information (Detail) $ / shares in Units, $ in Thousands</t>
  </si>
  <si>
    <t>1 Months Ended</t>
  </si>
  <si>
    <t>Apr. 30, 2016USD ($)$ / sharesshares</t>
  </si>
  <si>
    <t>Dec. 31, 2016USD ($)shares</t>
  </si>
  <si>
    <t>Dec. 31, 2017State</t>
  </si>
  <si>
    <t>Equity [Line Items]</t>
  </si>
  <si>
    <t>Number of states | State</t>
  </si>
  <si>
    <t>Number of common stock, shares issued | shares</t>
  </si>
  <si>
    <t>Total consideration for issuance of common stock</t>
  </si>
  <si>
    <t>Private Placement [Member] | RenaissanceRe Ventures Ltd [Member]</t>
  </si>
  <si>
    <t>Common stock, price per share | $ / shares</t>
  </si>
  <si>
    <t>Represents the non-cash portion for cancellation of outstanding indebtedness, including accrued interest</t>
  </si>
  <si>
    <t>Cash proceeds from private placement</t>
  </si>
  <si>
    <t>Significant Accounting Policies - Additional Information (Detail) - USD ($)</t>
  </si>
  <si>
    <t>Schedule Of Significant Accounting Policies [Line Items]</t>
  </si>
  <si>
    <t>Maximum maturity period of highly liquid investments</t>
  </si>
  <si>
    <t>3 months</t>
  </si>
  <si>
    <t>Allowances for doubtful accounts</t>
  </si>
  <si>
    <t>Accruals for premium deficiency</t>
  </si>
  <si>
    <t>Fair value, assets, level 1 to level 2 transfers</t>
  </si>
  <si>
    <t>Fair value, assets, level 2 to level 1 transfers</t>
  </si>
  <si>
    <t>Fair value, liabilities, level 1 to level 2 transfers</t>
  </si>
  <si>
    <t>Fair value, liabilities, level 2 to level 1 transfers</t>
  </si>
  <si>
    <t>Accounting Standards Update 2016-09 Compensation - Stock Compensation [Member]</t>
  </si>
  <si>
    <t>Excess tax benefit</t>
  </si>
  <si>
    <t>Website Development [Member]</t>
  </si>
  <si>
    <t>Useful life of property and equipment</t>
  </si>
  <si>
    <t>3 years</t>
  </si>
  <si>
    <t>Software [Member]</t>
  </si>
  <si>
    <t>Minimum [Member]</t>
  </si>
  <si>
    <t>Short-term investment maturity period</t>
  </si>
  <si>
    <t>Maximum [Member]</t>
  </si>
  <si>
    <t>27 years 6 months</t>
  </si>
  <si>
    <t>Investments - Cost or Amortized Cost and Fair Value of Securities Available for Sale (Detail) - USD ($) $ in Thousands</t>
  </si>
  <si>
    <t>Schedule Of Available For Sale Securities [Line Items]</t>
  </si>
  <si>
    <t>Cost or Amortized Cost</t>
  </si>
  <si>
    <t>Gross Unrealized Gains</t>
  </si>
  <si>
    <t>Gross Unrealized Losses</t>
  </si>
  <si>
    <t>Fair Value</t>
  </si>
  <si>
    <t>Short-term Investments [Member]</t>
  </si>
  <si>
    <t>U.S. Government Obligations and Agencies [Member] | Fixed Maturities [Member]</t>
  </si>
  <si>
    <t>Corporate Bonds [Member] | Fixed Maturities [Member]</t>
  </si>
  <si>
    <t>Mortgage-Backed and Asset-Backed Securities [Member]</t>
  </si>
  <si>
    <t>Mortgage-Backed and Asset-Backed Securities [Member] | Fixed Maturities [Member]</t>
  </si>
  <si>
    <t>Municipal Bonds [Member] | Fixed Maturities [Member]</t>
  </si>
  <si>
    <t>Redeemable Preferred Stock [Member] | Fixed Maturities [Member]</t>
  </si>
  <si>
    <t>Common Stock [Member] | Equity Securities [Member]</t>
  </si>
  <si>
    <t>Mutual Funds [Member] | Equity Securities [Member]</t>
  </si>
  <si>
    <t>Investments - Schedule of Credit Quality of Investment Securities With Contractual Maturities or The Issuer of Such Securities (Detail) - USD ($) $ in Thousands</t>
  </si>
  <si>
    <t>Percentage of Total Fair Value</t>
  </si>
  <si>
    <t>100.00%</t>
  </si>
  <si>
    <t>Comparable Ratings, AAA Rating [Member]</t>
  </si>
  <si>
    <t>20.80%</t>
  </si>
  <si>
    <t>22.30%</t>
  </si>
  <si>
    <t>Comparable Ratings, AA Rating [Member]</t>
  </si>
  <si>
    <t>45.10%</t>
  </si>
  <si>
    <t>46.70%</t>
  </si>
  <si>
    <t>Comparable Ratings, A Rating [Member]</t>
  </si>
  <si>
    <t>20.70%</t>
  </si>
  <si>
    <t>18.20%</t>
  </si>
  <si>
    <t>Comparable Ratings, BBB Rating [Member]</t>
  </si>
  <si>
    <t>12.40%</t>
  </si>
  <si>
    <t>11.40%</t>
  </si>
  <si>
    <t>Comparable Ratings, BB and Below Rating [Member]</t>
  </si>
  <si>
    <t>0.40%</t>
  </si>
  <si>
    <t>0.60%</t>
  </si>
  <si>
    <t>Comparable Ratings, No Rating Available [Member]</t>
  </si>
  <si>
    <t>0.80%</t>
  </si>
  <si>
    <t>Investments - Schedule of Amortized Cost and Fair Value on Mortgage-Backed and Asset-Backed Securities (Detail) - USD ($) $ in Thousands</t>
  </si>
  <si>
    <t>Mortgage-backed securities [Member] | Agency [Member]</t>
  </si>
  <si>
    <t>Mortgage-backed securities [Member] | Non Agency [Member]</t>
  </si>
  <si>
    <t>Asset-backed securities [Member] | Auto Loans Receivables [Member]</t>
  </si>
  <si>
    <t>Asset-backed securities [Member] | Credit Card Receivables [Member]</t>
  </si>
  <si>
    <t>Asset-backed securities [Member] | Other Receivables [Member]</t>
  </si>
  <si>
    <t>Investments - Summarized Fair Value and Gross Unrealized Losses on Securities Available for Sale (Detail) $ in Thousands</t>
  </si>
  <si>
    <t>Dec. 31, 2017USD ($)Security</t>
  </si>
  <si>
    <t>Dec. 31, 2016USD ($)Security</t>
  </si>
  <si>
    <t>Less than 12 months, Number of issues | Security</t>
  </si>
  <si>
    <t>Less than 12 months, Fair value</t>
  </si>
  <si>
    <t>Less than 12 months, Unrealized losses</t>
  </si>
  <si>
    <t>12 months or longer, Number of issues | Security</t>
  </si>
  <si>
    <t>12 months or longer, Fair value</t>
  </si>
  <si>
    <t>12 months or longer, Unrealized losses</t>
  </si>
  <si>
    <t>Equity Securities [Member]</t>
  </si>
  <si>
    <t>Investments - Additional Information (Detail) - USD ($)</t>
  </si>
  <si>
    <t>Equity securities, Unrealized loss position twelve months or longer</t>
  </si>
  <si>
    <t>Equity securities, Unrealized loss</t>
  </si>
  <si>
    <t>OTTI losses on equity portfolio</t>
  </si>
  <si>
    <t>Investments - Amortized Cost and Fair Value of Investments With Contractual Maturities (Detail) - USD ($) $ in Thousands</t>
  </si>
  <si>
    <t>Fixed Maturities Securities Available for Sale, Due in one year or less, Amortized cost</t>
  </si>
  <si>
    <t>Fixed Maturities Securities Available for Sale, Due after one year through five years, Amortized cost</t>
  </si>
  <si>
    <t>Fixed Maturities Securities Available for Sale, Due after five years through ten years, Amortized cost</t>
  </si>
  <si>
    <t>Fixed Maturities Securities Available for Sale, Due after ten years, Amortized cost</t>
  </si>
  <si>
    <t>Fixed Maturities Securities Available for Sale, Perpetual Maturity, Amortized Cost</t>
  </si>
  <si>
    <t>Fixed Maturities Securities Available for Sale, Amortized cost, Total</t>
  </si>
  <si>
    <t>Fixed Maturities Securities Available for Sale, Due in one year or less, Fair Value</t>
  </si>
  <si>
    <t>Fixed Maturities Securities Available for Sale, Due after one year through five years, Fair Value</t>
  </si>
  <si>
    <t>Fixed Maturities Securities Available for Sale, Due after five years through ten years, Fair Value</t>
  </si>
  <si>
    <t>Fixed Maturities Securities Available for Sale, Due after ten years, Fair Value</t>
  </si>
  <si>
    <t>Fixed Maturities Securities Available for Sale, Perpetual Maturity, Fair Value</t>
  </si>
  <si>
    <t>Fixed Maturities Securities Available for Sale, Fair Value, Total</t>
  </si>
  <si>
    <t>Fixed Maturities Securities Available for Sale, Mortgage-backed Securities, Amortized cost</t>
  </si>
  <si>
    <t>Fixed Maturities Securities Available for Sale, Mortgage-backed Securities, Fair Value</t>
  </si>
  <si>
    <t>Investments - Summary of Securities Available for Sale (Detail) - USD ($) $ in Thousands</t>
  </si>
  <si>
    <t>Proceeds from sales and maturities (fair value)</t>
  </si>
  <si>
    <t>Gross realized gains</t>
  </si>
  <si>
    <t>Gross realized losses</t>
  </si>
  <si>
    <t>Investments - Investment Income (Expense) Comprised Primarily of Interest and Dividends (Detail) - USD ($) $ in Thousands</t>
  </si>
  <si>
    <t>3 Months Ended</t>
  </si>
  <si>
    <t>Sep. 30, 2017</t>
  </si>
  <si>
    <t>Mar. 31, 2017</t>
  </si>
  <si>
    <t>Sep. 30, 2016</t>
  </si>
  <si>
    <t>Jun. 30, 2016</t>
  </si>
  <si>
    <t>Mar. 31, 2016</t>
  </si>
  <si>
    <t>Net Investment Income [Line Items]</t>
  </si>
  <si>
    <t>Total investment income</t>
  </si>
  <si>
    <t>Less: Investment expenses</t>
  </si>
  <si>
    <t>Net investment (expense) income</t>
  </si>
  <si>
    <t>Fixed Maturities [Member]</t>
  </si>
  <si>
    <t>Investment income</t>
  </si>
  <si>
    <t>Other [Member]</t>
  </si>
  <si>
    <t>Investments - Schedule of Real Estate Investment (Detail) - USD ($) $ in Thousands</t>
  </si>
  <si>
    <t>Real Estate [Line Items]</t>
  </si>
  <si>
    <t>Income Producing [Member]</t>
  </si>
  <si>
    <t>Investment real estate</t>
  </si>
  <si>
    <t>Less: Accumulated depreciation</t>
  </si>
  <si>
    <t>Non-Income Producing [Member]</t>
  </si>
  <si>
    <t>Properties under development</t>
  </si>
  <si>
    <t>Reinsurance - Additional Information (Detail)</t>
  </si>
  <si>
    <t>May 31, 2015</t>
  </si>
  <si>
    <t>Stockholders' Equity, Total [Member] | Amounts Due From Reinsurers [Member]</t>
  </si>
  <si>
    <t>Effects of Reinsurance [Line Items]</t>
  </si>
  <si>
    <t>Unsecured amounts due from reinsurers exceeding a fixed percentage of stockholders equity</t>
  </si>
  <si>
    <t>3.00%</t>
  </si>
  <si>
    <t>Reinsurance Program Effective June One Two Thousand Fourteen [Member]</t>
  </si>
  <si>
    <t>Percentage of premium ceded</t>
  </si>
  <si>
    <t>30.00%</t>
  </si>
  <si>
    <t>Reinsurance - Summary of Quota-Share Cession Rates by Reinsurance Program (Detail)</t>
  </si>
  <si>
    <t>June 2014 - May 2015</t>
  </si>
  <si>
    <t>Quota Share Cession Rate By Reinsurance Program [Line Items]</t>
  </si>
  <si>
    <t>Percentage of cession rate</t>
  </si>
  <si>
    <t>June 2015 - May 2016</t>
  </si>
  <si>
    <t>0.00%</t>
  </si>
  <si>
    <t>June 2016 - May 2017</t>
  </si>
  <si>
    <t>June 2017 - May 2018</t>
  </si>
  <si>
    <t>Reinsurance - Current Ratings from Rating Agencies and Unsecured Net Amounts Due from Reinsurers Whose Aggregate Balance Exceeded 3% of Stockholders' Equity (Detail) - USD ($) $ in Thousands</t>
  </si>
  <si>
    <t>Ceded Credit Risk [Line Items]</t>
  </si>
  <si>
    <t>Reinsurance unsecured amounts due from reinsurers total</t>
  </si>
  <si>
    <t>Allianz Risk Transfer [Member] | AM Best Company A+ [Member] | Standard and Poor's AA- [Member]</t>
  </si>
  <si>
    <t>Florida Hurricane Catastrophe Fund [Member]</t>
  </si>
  <si>
    <t>Renaissance Reinsurance Ltd [Member] | AM Best Company A+ [Member] | Standard and Poor's AA- [Member] | Moody's A1 [Member]</t>
  </si>
  <si>
    <t>Reinsurance - Reinsurance Arrangements (Detail) - USD ($) $ in Thousands</t>
  </si>
  <si>
    <t>Reinsurance Disclosures [Abstract]</t>
  </si>
  <si>
    <t>Ceded premiums written</t>
  </si>
  <si>
    <t>Net premiums written</t>
  </si>
  <si>
    <t>Direct premiums earned</t>
  </si>
  <si>
    <t>Ceded premiums earned</t>
  </si>
  <si>
    <t>Direct Losses and Loss Adjustment Expenses</t>
  </si>
  <si>
    <t>Ceded Losses and Loss Adjustment Expenses</t>
  </si>
  <si>
    <t>Net Losses and Loss Adjustment Expenses</t>
  </si>
  <si>
    <t>Reinsurance - Prepaid Reinsurance Premiums (Payable) and Reinsurance Recoverable and Receivable (Detail) - USD ($) $ in Thousands</t>
  </si>
  <si>
    <t>Reinsurance recoverable on unpaid losses and LAE</t>
  </si>
  <si>
    <t>Reinsurance recoverable (payable) on paid losses</t>
  </si>
  <si>
    <t>Reinsurance recoverable (payable) and receivable</t>
  </si>
  <si>
    <t>Insurance Operations - Beginning and Ending Balances and Changes in DPAC, Net of DRCC (Detail) - USD ($) $ in Thousands</t>
  </si>
  <si>
    <t>DPAC, beginning of year</t>
  </si>
  <si>
    <t>Capitalized Costs</t>
  </si>
  <si>
    <t>Amortization of DPAC</t>
  </si>
  <si>
    <t>DPAC, end of year</t>
  </si>
  <si>
    <t>DRCC, beginning of year</t>
  </si>
  <si>
    <t>Ceding Commissions Written</t>
  </si>
  <si>
    <t>Earned Ceding Commissions</t>
  </si>
  <si>
    <t>DPAC (DRCC), net, beginning of year</t>
  </si>
  <si>
    <t>Capitalized Costs, net</t>
  </si>
  <si>
    <t>Amortization of DPAC (DRCC), net</t>
  </si>
  <si>
    <t>DPAC (DRCC), net, end of year</t>
  </si>
  <si>
    <t>Insurance Operations - Additional Information (Detail) - USD ($)</t>
  </si>
  <si>
    <t>Statutory Accounting Practices [Line Items]</t>
  </si>
  <si>
    <t>Insurance entities combined net income</t>
  </si>
  <si>
    <t>UPCIC [Member]</t>
  </si>
  <si>
    <t>Ordinary dividend capacity accordance with Florida Insurance Code</t>
  </si>
  <si>
    <t>Dividend paid to immediate parent company</t>
  </si>
  <si>
    <t>APPCIC [Member]</t>
  </si>
  <si>
    <t>UPCIC and APPCIC [Member]</t>
  </si>
  <si>
    <t>Minimum capitalization rate</t>
  </si>
  <si>
    <t>10.00%</t>
  </si>
  <si>
    <t>Minimum capitalization amount</t>
  </si>
  <si>
    <t>Minimum capital required</t>
  </si>
  <si>
    <t>Greater of ten percent of the insurer’s total liabilities but not less than $10.0 million.</t>
  </si>
  <si>
    <t>Insurance Operations - Statutory Capital and Surplus, and an Amount Representing Ten Percent of Total Liabilities for both UPCIC and APPCIC (Detail) - USD ($) $ in Thousands</t>
  </si>
  <si>
    <t>Statutory capital and surplus</t>
  </si>
  <si>
    <t>Ten percent of total liabilities</t>
  </si>
  <si>
    <t>Insurance Operations - Capital Contributions Made by UVE (Detail) $ in Thousands</t>
  </si>
  <si>
    <t>Dec. 31, 2016USD ($)</t>
  </si>
  <si>
    <t>Capital Contributions</t>
  </si>
  <si>
    <t>Insurance Operations - Assets Held by Insurance Regulators (Detail) - USD ($) $ in Thousands</t>
  </si>
  <si>
    <t>Restricted Cash and Cash Equivalents [Member]</t>
  </si>
  <si>
    <t>Assets held by insurance regulators</t>
  </si>
  <si>
    <t>Investments [Member]</t>
  </si>
  <si>
    <t>Property and Equipment - Components of Property and Equipment (Detail) - USD ($) $ in Thousands</t>
  </si>
  <si>
    <t>Property Plant And Equipment [Line Items]</t>
  </si>
  <si>
    <t>Land [Member]</t>
  </si>
  <si>
    <t>Building [Member]</t>
  </si>
  <si>
    <t>Computers [Member]</t>
  </si>
  <si>
    <t>Furniture [Member]</t>
  </si>
  <si>
    <t>Automobiles and Other Vehicles [Member]</t>
  </si>
  <si>
    <t>Net of Accumulated Depreciation [Member]</t>
  </si>
  <si>
    <t>Construction in progress [Member]</t>
  </si>
  <si>
    <t>Property and Equipment - Additional Information (Detail) - USD ($) $ in Millions</t>
  </si>
  <si>
    <t>Property and Equipment - Realized Gain (Losses) on the Disposal of Property and Equipment (Detail) - USD ($) $ in Thousands</t>
  </si>
  <si>
    <t>Property and Equipment [Member]</t>
  </si>
  <si>
    <t>Realized gain (loss) on disposal</t>
  </si>
  <si>
    <t>Long-Term Debt - Schedule of Long-Term Debt (Detail) - USD ($) $ in Thousands</t>
  </si>
  <si>
    <t>Debt Instrument [Line Items]</t>
  </si>
  <si>
    <t>Surplus Note [Member]</t>
  </si>
  <si>
    <t>Notes payable</t>
  </si>
  <si>
    <t>Promissory Note [Member]</t>
  </si>
  <si>
    <t>Long-Term Debt - Additional Information (Detail) - USD ($)</t>
  </si>
  <si>
    <t>Nov. 09, 2006</t>
  </si>
  <si>
    <t>Principal repayments of Surplus Note</t>
  </si>
  <si>
    <t>Surplus during the term of surplus note</t>
  </si>
  <si>
    <t>Interest Expense</t>
  </si>
  <si>
    <t>Unsecured term loan agreement</t>
  </si>
  <si>
    <t>Effective interest rate</t>
  </si>
  <si>
    <t>2.31%</t>
  </si>
  <si>
    <t>1.88%</t>
  </si>
  <si>
    <t>2.21%</t>
  </si>
  <si>
    <t>Maturity year of debt instrument</t>
  </si>
  <si>
    <t>Net written premium to surplus ratio</t>
  </si>
  <si>
    <t>200.00%</t>
  </si>
  <si>
    <t>Gross written premium to surplus ratio</t>
  </si>
  <si>
    <t>600.00%</t>
  </si>
  <si>
    <t>Surplus Note [Member] | Hurricane [Member]</t>
  </si>
  <si>
    <t>Surplus and Reinsurance sufficient to cover in excess of UPCIC probable maximum loss</t>
  </si>
  <si>
    <t>1-in-100 year</t>
  </si>
  <si>
    <t>Long-term Debt - Estimate of Principal Payments to be Made for the Amount Due on the Surplus Note (Detail) $ in Thousands</t>
  </si>
  <si>
    <t>Dec. 31, 2017USD ($)</t>
  </si>
  <si>
    <t>Thereafter</t>
  </si>
  <si>
    <t>Stockholder's Equity - Cumulative Convertible Preferred Stock (Detail) - shares shares in Thousands</t>
  </si>
  <si>
    <t>Convertible Preferred Stock [Line Items]</t>
  </si>
  <si>
    <t>Shares issued and outstanding</t>
  </si>
  <si>
    <t>Series A [Member]</t>
  </si>
  <si>
    <t>Conversion factor</t>
  </si>
  <si>
    <t>2.50%</t>
  </si>
  <si>
    <t>Common shares resulting if converted</t>
  </si>
  <si>
    <t>Stockholders' Equity - Additional Information (Detail) - USD ($)</t>
  </si>
  <si>
    <t>4 Months Ended</t>
  </si>
  <si>
    <t>19 Months Ended</t>
  </si>
  <si>
    <t>Apr. 30, 2016</t>
  </si>
  <si>
    <t>Number of common stock, shares issued</t>
  </si>
  <si>
    <t>Treasury shares acquired</t>
  </si>
  <si>
    <t>Shares repurchased during period</t>
  </si>
  <si>
    <t>Received distributions from the earnings of subsidiaries</t>
  </si>
  <si>
    <t>Capital contributions to subsidiaries</t>
  </si>
  <si>
    <t>June 2016 Share Repurchase Program [Member]</t>
  </si>
  <si>
    <t>Stock Repurchase Program Expiration Date</t>
  </si>
  <si>
    <t>September 2017 Share Repurchase Program [Member]</t>
  </si>
  <si>
    <t>Dec. 31,
		2018</t>
  </si>
  <si>
    <t>Open Market [Member]</t>
  </si>
  <si>
    <t>Maximum [Member] | June 2016 Share Repurchase Program [Member]</t>
  </si>
  <si>
    <t>Amount of shares authorized to repurchase</t>
  </si>
  <si>
    <t>Maximum [Member] | September 2017 Share Repurchase Program [Member]</t>
  </si>
  <si>
    <t>Common stock, price per share</t>
  </si>
  <si>
    <t>Amount of non-cash portion for cancellation of outstanding indebtedness, including accrued interest</t>
  </si>
  <si>
    <t>Series A preferred stock pays a cumulative dividend</t>
  </si>
  <si>
    <t>Preferred stock aggregate dividends</t>
  </si>
  <si>
    <t>Stockholder's Equity - Activity Relating to Common Shares (Detail) - shares shares in Thousands</t>
  </si>
  <si>
    <t>Issued shares, beginning balance</t>
  </si>
  <si>
    <t>Treasury shares, beginning balance</t>
  </si>
  <si>
    <t>Outstanding shares, beginning balance</t>
  </si>
  <si>
    <t>Shares repurchased</t>
  </si>
  <si>
    <t>Options exercised</t>
  </si>
  <si>
    <t>Restricted stock grant</t>
  </si>
  <si>
    <t>Shares acquired through cashless exercise</t>
  </si>
  <si>
    <t>Issued shares, shares cancelled</t>
  </si>
  <si>
    <t>Issued shares, ending balance</t>
  </si>
  <si>
    <t>Shares reissued</t>
  </si>
  <si>
    <t>Treasury shares, shares cancelled</t>
  </si>
  <si>
    <t>Treasury shares, ending balance</t>
  </si>
  <si>
    <t>Outstanding shares, ending balance</t>
  </si>
  <si>
    <t>All shares acquired represent shares tendered to cover the strike price for options and tax withholdings on the intrinsic value of options exercised or performance share units or restricted stock (as defined in “—Note 9 (Share-Based Compensation)”) vested. These shares have been cancelled by the Company.</t>
  </si>
  <si>
    <t>Stockholders' Equity - Summary of Dividends Declared on its Outstanding Shares of Common Stock to its Shareholders (Detail) - USD ($) $ / shares in Units, $ in Thousands</t>
  </si>
  <si>
    <t>Sep. 30, 2015</t>
  </si>
  <si>
    <t>Jun. 30, 2015</t>
  </si>
  <si>
    <t>Mar. 31, 2015</t>
  </si>
  <si>
    <t>Dividends per share declared on outstanding common stock</t>
  </si>
  <si>
    <t>Aggregate amount</t>
  </si>
  <si>
    <t>Share-Based Compensation - Additional Information (Detail)</t>
  </si>
  <si>
    <t>Dec. 31, 2017shares</t>
  </si>
  <si>
    <t>Outstanding Shares [Member]</t>
  </si>
  <si>
    <t>Share Based Compensation Arrangement By Share Based Payment Award [Line Items]</t>
  </si>
  <si>
    <t>Remaining shares reserved for issuance</t>
  </si>
  <si>
    <t>Stock Option [Member] | Minimum [Member]</t>
  </si>
  <si>
    <t>Stock option awards, expiration period</t>
  </si>
  <si>
    <t>5 years</t>
  </si>
  <si>
    <t>Vested and non-vested stock awards, vesting service period</t>
  </si>
  <si>
    <t>1 year</t>
  </si>
  <si>
    <t>Stock Option [Member] | Maximum [Member]</t>
  </si>
  <si>
    <t>10 years</t>
  </si>
  <si>
    <t>Restricted Stock [Member]</t>
  </si>
  <si>
    <t>Performance Share Units [Member]</t>
  </si>
  <si>
    <t>Conversion ratio of awards vesting</t>
  </si>
  <si>
    <t>Share-Based Compensation - Certain Information Related to Stock Options and PSUs (Detail) - USD ($) $ / shares in Units, shares in Thousands, $ in Thousands</t>
  </si>
  <si>
    <t>Stock Options Number of Options beginning balance</t>
  </si>
  <si>
    <t>Stock Options Number of Options Granted</t>
  </si>
  <si>
    <t>Stock Options Number of Options Exercised</t>
  </si>
  <si>
    <t>Stock Options Number of Options ending balance</t>
  </si>
  <si>
    <t>Stock Options Number of Options Exercisable</t>
  </si>
  <si>
    <t>Stock Options Weighted Average Exercise Price per Share Outstanding beginning balance</t>
  </si>
  <si>
    <t>Stock Options Weighted Average Exercise Price per Share Granted</t>
  </si>
  <si>
    <t>Stock Options Weighted Average Exercise Price per Share Exercised</t>
  </si>
  <si>
    <t>Stock Options Weighted Average Exercise Price per Share Outstanding ending balance</t>
  </si>
  <si>
    <t>Stock Options Weighted Average Exercise Price per Share Exercisable</t>
  </si>
  <si>
    <t>Stock Options Aggregate Intrinsic Value Outstanding</t>
  </si>
  <si>
    <t>Stock Options Aggregate Intrinsic Value Exercisable</t>
  </si>
  <si>
    <t>Outstanding as of December 31, 2017</t>
  </si>
  <si>
    <t>6 years 2 months 5 days</t>
  </si>
  <si>
    <t>Exercisable Stock Options Weighted Average Remaining Term</t>
  </si>
  <si>
    <t>4 years 5 months 20 days</t>
  </si>
  <si>
    <t>Number of Shares beginning balance</t>
  </si>
  <si>
    <t>Number of Shares Granted</t>
  </si>
  <si>
    <t>Number of Shares Vested</t>
  </si>
  <si>
    <t>Number of Shares ending balance</t>
  </si>
  <si>
    <t>Weighted Average Grant Date Fair Value per Share beginning balance</t>
  </si>
  <si>
    <t>Weighted Average Grant Date Fair Value per Share Granted</t>
  </si>
  <si>
    <t>Weighted Average Grant Date Fair Value per Share Vested</t>
  </si>
  <si>
    <t>Weighted Average Grant Date Fair Value per Share ending balance</t>
  </si>
  <si>
    <t>Share-Based Compensation - Certain Information Regarding Company's Share-Based Compensation (Detail) - USD ($) $ / shares in Units, shares in Thousands, $ in Thousands</t>
  </si>
  <si>
    <t>Compensation expense, Total</t>
  </si>
  <si>
    <t>Deferred tax benefits, Total</t>
  </si>
  <si>
    <t>Realized tax benefits, Total</t>
  </si>
  <si>
    <t>Excess tax benefits (shortfall)</t>
  </si>
  <si>
    <t>Intrinsic value of options exercised</t>
  </si>
  <si>
    <t>Cash received for strike price and tax withholdings</t>
  </si>
  <si>
    <t>Value of shares acquired through cashless exercise</t>
  </si>
  <si>
    <t>Stock Option [Member]</t>
  </si>
  <si>
    <t>Compensation expense, Stock options</t>
  </si>
  <si>
    <t>Weighted average fair value per option or share, Stock option grants</t>
  </si>
  <si>
    <t>Compensation expense</t>
  </si>
  <si>
    <t>Weighted average fair value per option or share, Restricted stock grants/Performance share unit grants</t>
  </si>
  <si>
    <t>Fair value of restricted stock vested/performance share units vested</t>
  </si>
  <si>
    <t>Share-Based Compensation - Unrecognized Compensation Expense and Weighted Average Period (Detail) $ in Thousands</t>
  </si>
  <si>
    <t>Unrecognized expense</t>
  </si>
  <si>
    <t>Weighted average remaining years</t>
  </si>
  <si>
    <t>1 year 8 months 9 days</t>
  </si>
  <si>
    <t>1 year 3 months 22 days</t>
  </si>
  <si>
    <t>Share-Based Compensation - Summary of Assumptions Utilized in the Black-Scholes Model for Stock Options Granted (Detail) - Stock Option [Member] - $ / shares</t>
  </si>
  <si>
    <t>Weighted-average risk-free interest rate</t>
  </si>
  <si>
    <t>1.94%</t>
  </si>
  <si>
    <t>1.40%</t>
  </si>
  <si>
    <t>0.54%</t>
  </si>
  <si>
    <t>Expected term of option in years</t>
  </si>
  <si>
    <t>5 years 10 months 3 days</t>
  </si>
  <si>
    <t>5 years 5 months 9 days</t>
  </si>
  <si>
    <t>3 years 4 months 17 days</t>
  </si>
  <si>
    <t>Weighted-average volatility</t>
  </si>
  <si>
    <t>45.20%</t>
  </si>
  <si>
    <t>44.30%</t>
  </si>
  <si>
    <t>Dividend yield</t>
  </si>
  <si>
    <t>2.00%</t>
  </si>
  <si>
    <t>3.40%</t>
  </si>
  <si>
    <t>Weighted average grant date fair value per share</t>
  </si>
  <si>
    <t>Employee Benefit Plan - Additional Information (Detail) - USD ($)</t>
  </si>
  <si>
    <t>Compensation And Retirement Disclosure [Abstract]</t>
  </si>
  <si>
    <t>Company contribution percentage</t>
  </si>
  <si>
    <t>Participant's contribution percentage</t>
  </si>
  <si>
    <t>5.00%</t>
  </si>
  <si>
    <t>Additional profit-sharing contribution</t>
  </si>
  <si>
    <t>Aggregate contributions</t>
  </si>
  <si>
    <t>Related Party Transactions - Additional Information (Detail) - SPC Global RE Advisors LLC [Member] - USD ($)</t>
  </si>
  <si>
    <t>Related Party Transaction [Line Items]</t>
  </si>
  <si>
    <t>Consulting agreement terminated date</t>
  </si>
  <si>
    <t>Sep. 18,
		2015</t>
  </si>
  <si>
    <t>Payments due to related party</t>
  </si>
  <si>
    <t>Related Party Transactions - Payments Made by Company to Related Parties (Detail) $ in Thousands</t>
  </si>
  <si>
    <t>Dec. 31, 2015USD ($)</t>
  </si>
  <si>
    <t>SPC Global RE Advisors LLC [Member]</t>
  </si>
  <si>
    <t>Payments made by the company to related party</t>
  </si>
  <si>
    <t>Income Taxes - Components of Income Tax Provision (Detail) - USD ($) $ in Thousands</t>
  </si>
  <si>
    <t>Current:</t>
  </si>
  <si>
    <t>Federal</t>
  </si>
  <si>
    <t>State and local</t>
  </si>
  <si>
    <t>Total current expense (benefit)</t>
  </si>
  <si>
    <t>Deferred:</t>
  </si>
  <si>
    <t>Total deferred expense (benefit)</t>
  </si>
  <si>
    <t>Income Taxes - Reconciles Statutory Federal Income Tax Rate to Company' s Effective Tax Rate (Detail)</t>
  </si>
  <si>
    <t>Expected provision at federal statutory tax rate</t>
  </si>
  <si>
    <t>35.00%</t>
  </si>
  <si>
    <t>Increases (decreases) resulting from:</t>
  </si>
  <si>
    <t>State income tax, net of federal tax benefit</t>
  </si>
  <si>
    <t>3.20%</t>
  </si>
  <si>
    <t>Effect of change in tax rate</t>
  </si>
  <si>
    <t>2.80%</t>
  </si>
  <si>
    <t>0.10%</t>
  </si>
  <si>
    <t>Disallowed meals &amp; entertainment</t>
  </si>
  <si>
    <t>0.30%</t>
  </si>
  <si>
    <t>0.20%</t>
  </si>
  <si>
    <t>Disallowed compensation</t>
  </si>
  <si>
    <t>1.10%</t>
  </si>
  <si>
    <t>(3.40%)</t>
  </si>
  <si>
    <t>Other, net</t>
  </si>
  <si>
    <t>(1.10%)</t>
  </si>
  <si>
    <t>(0.60%)</t>
  </si>
  <si>
    <t>Total income tax expense (benefit)</t>
  </si>
  <si>
    <t>37.30%</t>
  </si>
  <si>
    <t>39.00%</t>
  </si>
  <si>
    <t>39.20%</t>
  </si>
  <si>
    <t>Income Taxes - Additional Information (Detail) - USD ($)</t>
  </si>
  <si>
    <t>Income Taxes [Line Items]</t>
  </si>
  <si>
    <t>Other tax expense (benefit)</t>
  </si>
  <si>
    <t>Tax cuts and jobs act of 2017 reduction in deferred tax assets</t>
  </si>
  <si>
    <t>Tax cuts and jobs act of 2017, tax expense due to change in tax rate</t>
  </si>
  <si>
    <t>Valuation allowance</t>
  </si>
  <si>
    <t>Uncertain tax liabilities</t>
  </si>
  <si>
    <t>State</t>
  </si>
  <si>
    <t>Adjustments for New Accounting Pronouncement [Member]</t>
  </si>
  <si>
    <t>Income Taxes - Components of Deferred Income Taxes (Detail) - USD ($) $ in Thousands</t>
  </si>
  <si>
    <t>Deferred income tax assets:</t>
  </si>
  <si>
    <t>Advanced premiums</t>
  </si>
  <si>
    <t>Unpaid losses and LAE</t>
  </si>
  <si>
    <t>Accrued wages</t>
  </si>
  <si>
    <t>Allowance for uncollectible receivables</t>
  </si>
  <si>
    <t>Additional tax basis of securities</t>
  </si>
  <si>
    <t>Capital loss carryforwards</t>
  </si>
  <si>
    <t>Other comprehensive income</t>
  </si>
  <si>
    <t>Total deferred income tax assets</t>
  </si>
  <si>
    <t>Deferred income tax assets, net of valuation allowance</t>
  </si>
  <si>
    <t>Deferred income tax liabilities:</t>
  </si>
  <si>
    <t>Prepaid expenses</t>
  </si>
  <si>
    <t>Fixed assets</t>
  </si>
  <si>
    <t>Total deferred income tax liabilities</t>
  </si>
  <si>
    <t>Net deferred income tax asset</t>
  </si>
  <si>
    <t>Earnings Per Share - Reconciles Numerator and Denominator of Basic and Diluted Earnings Per Share Computations (Detail) - USD ($) $ / shares in Units, shares in Thousands, $ in Thousands</t>
  </si>
  <si>
    <t>Numerator for EPS:</t>
  </si>
  <si>
    <t>Less: Preferred stock dividends</t>
  </si>
  <si>
    <t>Income available to common stockholders</t>
  </si>
  <si>
    <t>Denominator for EPS:</t>
  </si>
  <si>
    <t>Weighted average common shares outstanding</t>
  </si>
  <si>
    <t>Plus: Assumed conversion of share-based compensation</t>
  </si>
  <si>
    <t>Assumed conversion of preferred stock</t>
  </si>
  <si>
    <t>Weighted average diluted common shares outstanding</t>
  </si>
  <si>
    <t>Weighted average number of antidilutive shares</t>
  </si>
  <si>
    <t>Other Comprehensive Income (Loss) - Components of Other Comprehensive Income (loss) Pre-Tax and After-Tax (Detail) - USD ($) $ in Thousands</t>
  </si>
  <si>
    <t>Net unrealized gains (losses) on investments available for sale arising during the period, Pre-tax</t>
  </si>
  <si>
    <t>Less: Amounts reclassified from accumulated other comprehensive income (loss), Pre-tax</t>
  </si>
  <si>
    <t>Net current period other comprehensive income (loss), Pre-tax</t>
  </si>
  <si>
    <t>Net unrealized gains (losses) on investments available for sale arising during the period, Tax</t>
  </si>
  <si>
    <t>Less: Amounts reclassified from accumulated other comprehensive income (loss), Tax</t>
  </si>
  <si>
    <t>Net current period other comprehensive income (loss), Tax</t>
  </si>
  <si>
    <t>Net unrealized gains (losses) on investments available for sale arising during the period, After-tax</t>
  </si>
  <si>
    <t>Less: Amounts reclassified from accumulated other comprehensive income (loss), After-tax</t>
  </si>
  <si>
    <t>Net current period other comprehensive income (loss), After-tax</t>
  </si>
  <si>
    <t>Other Comprehensive Income (Loss) - Reclassifications Out of Accumulated Other Comprehensive Income (Detail) - USD ($) $ in Thousands</t>
  </si>
  <si>
    <t>Reclassification Adjustment out of Accumulated Other Comprehensive Income [Line Items]</t>
  </si>
  <si>
    <t>Income taxes, current</t>
  </si>
  <si>
    <t>Accumulated Net Unrealized Investment Gain (Loss) [Member] | Reclassification out of Accumulated Other Comprehensive Income [Member]</t>
  </si>
  <si>
    <t>Fair Value Measurements - Assets Measured for at Fair Value on Recurring Basis (Detail) - USD ($) $ in Thousands</t>
  </si>
  <si>
    <t>Fair Value, Assets and Liabilities Measured on Recurring and Nonrecurring Basis [Line Items]</t>
  </si>
  <si>
    <t>Fixed maturities</t>
  </si>
  <si>
    <t>Equity securities</t>
  </si>
  <si>
    <t>Short-term investments</t>
  </si>
  <si>
    <t>Fair Value, Measurements, Recurring</t>
  </si>
  <si>
    <t>Total assets accounted for at fair value</t>
  </si>
  <si>
    <t>Fair Value, Measurements, Recurring | U.S. Government Obligations and Agencies [Member]</t>
  </si>
  <si>
    <t>Fair Value, Measurements, Recurring | Corporate Bonds [Member]</t>
  </si>
  <si>
    <t>Fair Value, Measurements, Recurring | Mortgage-Backed and Asset-Backed Securities [Member]</t>
  </si>
  <si>
    <t>Fair Value, Measurements, Recurring | Municipal Bonds [Member]</t>
  </si>
  <si>
    <t>Fair Value, Measurements, Recurring | Redeemable Preferred Stock [Member]</t>
  </si>
  <si>
    <t>Fair Value, Measurements, Recurring | Common Stock [Member]</t>
  </si>
  <si>
    <t>Fair Value, Measurements, Recurring | Mutual Funds [Member]</t>
  </si>
  <si>
    <t>Level 1 [Member] | Fair Value, Measurements, Recurring</t>
  </si>
  <si>
    <t>Level 1 [Member] | Fair Value, Measurements, Recurring | Common Stock [Member]</t>
  </si>
  <si>
    <t>Level 1 [Member] | Fair Value, Measurements, Recurring | Mutual Funds [Member]</t>
  </si>
  <si>
    <t>Level 2 [Member] | Fair Value, Measurements, Recurring</t>
  </si>
  <si>
    <t>Level 2 [Member] | Fair Value, Measurements, Recurring | U.S. Government Obligations and Agencies [Member]</t>
  </si>
  <si>
    <t>Level 2 [Member] | Fair Value, Measurements, Recurring | Corporate Bonds [Member]</t>
  </si>
  <si>
    <t>Level 2 [Member] | Fair Value, Measurements, Recurring | Mortgage-Backed and Asset-Backed Securities [Member]</t>
  </si>
  <si>
    <t>Level 2 [Member] | Fair Value, Measurements, Recurring | Municipal Bonds [Member]</t>
  </si>
  <si>
    <t>Level 2 [Member] | Fair Value, Measurements, Recurring | Redeemable Preferred Stock [Member]</t>
  </si>
  <si>
    <t>Fair Value Measurements - Summarizes Carrying Value and Estimated Fair Values of Financial Instruments not Carried at Fair Value (Detail) - USD ($) $ in Thousands</t>
  </si>
  <si>
    <t>Fair Value Inputs Liabilities Quantitative Information [Line Items]</t>
  </si>
  <si>
    <t>Carrying Value</t>
  </si>
  <si>
    <t>Surplus Note [Member] | Level 3 [Member]</t>
  </si>
  <si>
    <t>Estimated Fair Value</t>
  </si>
  <si>
    <t>Promissory Note [Member] | Level 3 [Member]</t>
  </si>
  <si>
    <t>Liability for Unpaid Losses and Loss Adjustment Expenses - Additional Information (Detail) - USD ($)</t>
  </si>
  <si>
    <t>Claims Development [Line Items]</t>
  </si>
  <si>
    <t>Prior year claims and claims adjustment expense</t>
  </si>
  <si>
    <t>Increase of unpaid losses and loss adjustment expenses</t>
  </si>
  <si>
    <t>Insurance claim maximum settlement time</t>
  </si>
  <si>
    <t>Initial case reserve for claims</t>
  </si>
  <si>
    <t>LAE case reserves</t>
  </si>
  <si>
    <t>Subrogation [Member]</t>
  </si>
  <si>
    <t>Reserve for losses and loss adjustment expenses</t>
  </si>
  <si>
    <t>Liability for Unpaid Losses and Loss Adjustment Expenses - Summary of Incurred Claims and Allocated Claim Adjustment Expenses, Net of Reinsurance (Detail) $ in Thousands</t>
  </si>
  <si>
    <t>Dec. 31, 2017USD ($)Claim</t>
  </si>
  <si>
    <t>Dec. 31, 2014USD ($)</t>
  </si>
  <si>
    <t>Dec. 31, 2013USD ($)</t>
  </si>
  <si>
    <t>Incurred Claims and Allocated Claim Adjustment Expenses, Net of Reinsurance</t>
  </si>
  <si>
    <t>Accident Year 2013 [Member]</t>
  </si>
  <si>
    <t>Total of Incurred-but-Not-Reported Liabilities Plus Expected Development (Redundancy) on Reported Claims</t>
  </si>
  <si>
    <t>Cumulative Number of Reported Claims | Claim</t>
  </si>
  <si>
    <t>Accident Year 2014 [Member]</t>
  </si>
  <si>
    <t>Accident Year 2015 [Member]</t>
  </si>
  <si>
    <t>Accident Year 2016 [Member]</t>
  </si>
  <si>
    <t>Accident Year 2017 [Member]</t>
  </si>
  <si>
    <t>Liability for Unpaid Losses and Loss Adjustment Expenses - Summary of Cumulative Paid Claims and Allocated Claim Adjustment Expenses, Net of Reinsurance (Details) - USD ($) $ in Thousands</t>
  </si>
  <si>
    <t>Dec. 31, 2013</t>
  </si>
  <si>
    <t>Cumulative Paid Claims and Allocated Claim Adjustment Expenses, Net of Reinsurance</t>
  </si>
  <si>
    <t>All outstanding liabilities before 2013, net of reinsurance</t>
  </si>
  <si>
    <t>Liabilities for claims and claim adjustment expenses, net of reinsurance</t>
  </si>
  <si>
    <t>Liability for Unpaid Losses and Loss Adjustment Expenses - Reconciliation of Net Incurred and Paid Claims Development Tables to Liability for Unpaid Losses and LAE (Detail) - USD ($) $ in Thousands</t>
  </si>
  <si>
    <t>Liabilities for unpaid claims and claim adjustment expenses, net of reinsurance</t>
  </si>
  <si>
    <t>Unallocated claims adjustment expenses and other</t>
  </si>
  <si>
    <t>Total gross liability for unpaid claims and claim adjustment expense</t>
  </si>
  <si>
    <t>Liability for Unpaid Losses and Loss Adjustment Expenses - Supplementary Information About Average Historical Claims Duration (Detail)</t>
  </si>
  <si>
    <t>Average Annual Percentage Payout of Incurred Claims by Age, Net of Reinsurance, Year one</t>
  </si>
  <si>
    <t>51.00%</t>
  </si>
  <si>
    <t>Average Annual Percentage Payout of Incurred Claims by Age, Net of Reinsurance, Year two</t>
  </si>
  <si>
    <t>17.70%</t>
  </si>
  <si>
    <t>Average Annual Percentage Payout of Incurred Claims by Age, Net of Reinsurance, Year three</t>
  </si>
  <si>
    <t>11.20%</t>
  </si>
  <si>
    <t>Average Annual Percentage Payout of Incurred Claims by Age, Net of Reinsurance, Year four</t>
  </si>
  <si>
    <t>9.10%</t>
  </si>
  <si>
    <t>Average Annual Percentage Payout of Incurred Claims by Age, Net of Reinsurance, Year five</t>
  </si>
  <si>
    <t>6.60%</t>
  </si>
  <si>
    <t>Liability for Unpaid Losses and Loss Adjustment Expenses - Change in Liability for Unpaid Losses and LAE (Detail) - USD ($) $ in Thousands</t>
  </si>
  <si>
    <t>Balance at beginning of year</t>
  </si>
  <si>
    <t>Less: Reinsurance recoverable</t>
  </si>
  <si>
    <t>Net balance at beginning of period</t>
  </si>
  <si>
    <t>Incurred (recovered) related to current year</t>
  </si>
  <si>
    <t>Incurred (recovered) related to prior years</t>
  </si>
  <si>
    <t>Total incurred</t>
  </si>
  <si>
    <t>Paid related to Current year</t>
  </si>
  <si>
    <t>Paid related to Prior years</t>
  </si>
  <si>
    <t>Total paid</t>
  </si>
  <si>
    <t>Net balance at end of period</t>
  </si>
  <si>
    <t>Plus: Reinsurance recoverable</t>
  </si>
  <si>
    <t>Balance at end of year</t>
  </si>
  <si>
    <t>Quarterly Results for 2017 and 2016 - Summary of Quarterly Results for the Periods Presented (Detail) - USD ($) $ / shares in Units, $ in Thousands</t>
  </si>
  <si>
    <t>Total revenues</t>
  </si>
  <si>
    <t>Total expenses</t>
  </si>
  <si>
    <t>Basic earnings per share</t>
  </si>
  <si>
    <t>Diluted earnings per share</t>
  </si>
  <si>
    <t>Quarterly Results for 2017 and 2016 - Additional Information (Detail) - USD ($) $ in Thousands</t>
  </si>
  <si>
    <t>Schedule of Quarterly Financial Information [Line Items]</t>
  </si>
  <si>
    <t>Percentage of increase in net income</t>
  </si>
  <si>
    <t>166.50%</t>
  </si>
  <si>
    <t>Increase in net income during period</t>
  </si>
  <si>
    <t>Hurricane [Member]</t>
  </si>
  <si>
    <t>Weather event losses</t>
  </si>
  <si>
    <t>Subsequent Events - Additional Information (Detail) - $ / shares</t>
  </si>
  <si>
    <t>Jan. 22, 2018</t>
  </si>
  <si>
    <t>Subsequent Event [Line Items]</t>
  </si>
  <si>
    <t>Subsequent Event [Member]</t>
  </si>
  <si>
    <t>Dividend declared date</t>
  </si>
  <si>
    <t>Jan. 22,
		2018</t>
  </si>
  <si>
    <t>Dividend payable date</t>
  </si>
  <si>
    <t>Mar. 12,
		2018</t>
  </si>
  <si>
    <t>Dividends payable, shareholders record date</t>
  </si>
  <si>
    <t>Feb. 28,
		2018</t>
  </si>
  <si>
    <t>Schedule II - Condensed Financial Information of Registrant - Condensed Balance Sheets (Detail) - USD ($) $ in Thousands</t>
  </si>
  <si>
    <t>Other accrued expenses</t>
  </si>
  <si>
    <t>Cumulative convertible preferred stock, $.01 par value Authorized shares - 1,000 Issued shares - 10 and 10 Outstanding shares - 10 and 10 Minimum liquidation preference - $9.99 and $9.99 per share</t>
  </si>
  <si>
    <t>Parent Company [Member]</t>
  </si>
  <si>
    <t>Investments in subsidiaries and undistributed earnings</t>
  </si>
  <si>
    <t>Dividends payable</t>
  </si>
  <si>
    <t>Schedule II - Condensed Financial Information of Registrant - Condensed Balance Sheets (Parenthetical) (Detail) - $ / shares</t>
  </si>
  <si>
    <t>Schedule II - Condensed Financial Information of Registrant - Condensed Statements of Income (Detail) - USD ($) $ in Thousands</t>
  </si>
  <si>
    <t>Benefit from income taxes</t>
  </si>
  <si>
    <t>Management fee</t>
  </si>
  <si>
    <t>LOSS BEFORE EQUITY IN NET EARNINGS OF SUBSIDIARIES</t>
  </si>
  <si>
    <t>Equity in net income of subsidiaries</t>
  </si>
  <si>
    <t>Schedule II - Condensed Financial Information of Registrant - Condensed Statements of Cash Flows (Detail) - USD ($) $ in Thousands</t>
  </si>
  <si>
    <t>Adjustments to reconcile net income to net cash provided by (used in) operating activities:</t>
  </si>
  <si>
    <t>Depreciation</t>
  </si>
  <si>
    <t>Excess tax benefits from share-based compensation</t>
  </si>
  <si>
    <t>Purchases of equity securities, available for sale</t>
  </si>
  <si>
    <t>Purchase of fixed maturities, available for sale</t>
  </si>
  <si>
    <t>Proceeds from sales of equity securities, available for sale</t>
  </si>
  <si>
    <t>Proceeds from sales of fixed maturities, available for sale</t>
  </si>
  <si>
    <t>Distribution of income from subsidiaries</t>
  </si>
  <si>
    <t>Other operating assets and liabilities</t>
  </si>
  <si>
    <t>Schedule II - Condensed Financial Information of Registrant - General - Additional Information (Detail) - USD ($)</t>
  </si>
  <si>
    <t>Schedule II - Condensed Financial Information of Registrant - Subsequent Events - Additional Information (Detail) - $ / shares</t>
  </si>
  <si>
    <t>Subsequent Event [Member] | Parent Company [Member]</t>
  </si>
  <si>
    <t>Schedule V - Valuation Allowances and Qualifying Accounts (Detail) - Allowance for Doubtful Accounts [Member] - USD ($) $ in Thousands</t>
  </si>
  <si>
    <t>Valuation and Qualifying Accounts Disclosure [Line Items]</t>
  </si>
  <si>
    <t>Beginning Balance</t>
  </si>
  <si>
    <t>Charges to Earnings</t>
  </si>
  <si>
    <t>Deductions</t>
  </si>
  <si>
    <t>Ending Balance</t>
  </si>
  <si>
    <t>Schedule VI - Supplemental Information Concerning Consolidated Property and Casualty Insurance Operations (Detail) - USD ($) $ in Thousands</t>
  </si>
  <si>
    <t>Reserves for Unpaid Losses and LAE</t>
  </si>
  <si>
    <t>Incurred Loss and LAE Current Year</t>
  </si>
  <si>
    <t>Incurred Loss and LAE Prior Years</t>
  </si>
  <si>
    <t>Paid Losses and LAE</t>
  </si>
  <si>
    <t>Net Investment Income</t>
  </si>
  <si>
    <t>Deferred Policy Acquisition Cost ("DPAC")</t>
  </si>
  <si>
    <t>Net Premiums Written</t>
  </si>
  <si>
    <t>Net Premiums Earned</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_(&quot;through &quot;#,##0_);_(&quot;through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sharedStrings.xml" Type="http://schemas.openxmlformats.org/officeDocument/2006/relationships/sharedStrings"/><Relationship Id="rId112" Target="styles.xml" Type="http://schemas.openxmlformats.org/officeDocument/2006/relationships/styles"/><Relationship Id="rId11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35"/>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891166</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C17" s="5" t="n">
        <v>34863056</v>
      </c>
    </row>
    <row r="18" spans="1:4">
      <c r="A18" s="4" t="s">
        <v>30</v>
      </c>
      <c r="D18" s="6" t="n">
        <v>81369189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54</v>
      </c>
      <c r="B1" s="2" t="s">
        <v>523</v>
      </c>
      <c r="J1" s="2" t="s">
        <v>1</v>
      </c>
    </row>
    <row r="2" spans="1:12">
      <c r="B2" s="2" t="s">
        <v>2</v>
      </c>
      <c r="C2" s="2" t="s">
        <v>524</v>
      </c>
      <c r="D2" s="2" t="s">
        <v>4</v>
      </c>
      <c r="E2" s="2" t="s">
        <v>525</v>
      </c>
      <c r="F2" s="2" t="s">
        <v>32</v>
      </c>
      <c r="G2" s="2" t="s">
        <v>526</v>
      </c>
      <c r="H2" s="2" t="s">
        <v>527</v>
      </c>
      <c r="I2" s="2" t="s">
        <v>528</v>
      </c>
      <c r="J2" s="2" t="s">
        <v>2</v>
      </c>
      <c r="K2" s="2" t="s">
        <v>32</v>
      </c>
      <c r="L2" s="2" t="s">
        <v>72</v>
      </c>
    </row>
    <row r="3" spans="1:12">
      <c r="A3" s="3" t="s">
        <v>260</v>
      </c>
    </row>
    <row r="4" spans="1:12">
      <c r="A4" s="4" t="s">
        <v>91</v>
      </c>
      <c r="B4" s="6" t="n">
        <v>183708</v>
      </c>
      <c r="C4" s="6" t="n">
        <v>174517</v>
      </c>
      <c r="D4" s="6" t="n">
        <v>169009</v>
      </c>
      <c r="E4" s="6" t="n">
        <v>161559</v>
      </c>
      <c r="F4" s="6" t="n">
        <v>163973</v>
      </c>
      <c r="G4" s="6" t="n">
        <v>159534</v>
      </c>
      <c r="H4" s="6" t="n">
        <v>156461</v>
      </c>
      <c r="I4" s="6" t="n">
        <v>152448</v>
      </c>
      <c r="J4" s="6" t="n">
        <v>688793</v>
      </c>
      <c r="K4" s="6" t="n">
        <v>632416</v>
      </c>
      <c r="L4" s="6" t="n">
        <v>503999</v>
      </c>
    </row>
    <row r="5" spans="1:12">
      <c r="A5" s="4" t="s">
        <v>534</v>
      </c>
      <c r="B5" s="5" t="n">
        <v>4448</v>
      </c>
      <c r="C5" s="5" t="n">
        <v>3085</v>
      </c>
      <c r="D5" s="5" t="n">
        <v>3223</v>
      </c>
      <c r="E5" s="5" t="n">
        <v>2704</v>
      </c>
      <c r="F5" s="5" t="n">
        <v>3489</v>
      </c>
      <c r="G5" s="5" t="n">
        <v>2304</v>
      </c>
      <c r="H5" s="5" t="n">
        <v>2142</v>
      </c>
      <c r="I5" s="5" t="n">
        <v>1605</v>
      </c>
      <c r="J5" s="5" t="n">
        <v>13460</v>
      </c>
      <c r="K5" s="5" t="n">
        <v>9540</v>
      </c>
      <c r="L5" s="5" t="n">
        <v>5155</v>
      </c>
    </row>
    <row r="6" spans="1:12">
      <c r="A6" s="4" t="s">
        <v>955</v>
      </c>
      <c r="B6" s="5" t="n">
        <v>201312</v>
      </c>
      <c r="C6" s="5" t="n">
        <v>190243</v>
      </c>
      <c r="D6" s="5" t="n">
        <v>185487</v>
      </c>
      <c r="E6" s="5" t="n">
        <v>174874</v>
      </c>
      <c r="F6" s="5" t="n">
        <v>178605</v>
      </c>
      <c r="G6" s="5" t="n">
        <v>172436</v>
      </c>
      <c r="H6" s="5" t="n">
        <v>169802</v>
      </c>
      <c r="I6" s="5" t="n">
        <v>164446</v>
      </c>
      <c r="J6" s="5" t="n">
        <v>751916</v>
      </c>
      <c r="K6" s="5" t="n">
        <v>685289</v>
      </c>
      <c r="L6" s="5" t="n">
        <v>546544</v>
      </c>
    </row>
    <row r="7" spans="1:12">
      <c r="A7" s="4" t="s">
        <v>956</v>
      </c>
      <c r="B7" s="5" t="n">
        <v>142721</v>
      </c>
      <c r="C7" s="5" t="n">
        <v>173644</v>
      </c>
      <c r="D7" s="5" t="n">
        <v>137564</v>
      </c>
      <c r="E7" s="5" t="n">
        <v>127503</v>
      </c>
      <c r="F7" s="5" t="n">
        <v>155878</v>
      </c>
      <c r="G7" s="5" t="n">
        <v>128273</v>
      </c>
      <c r="H7" s="5" t="n">
        <v>114908</v>
      </c>
      <c r="I7" s="5" t="n">
        <v>123347</v>
      </c>
      <c r="J7" s="5" t="n">
        <v>581432</v>
      </c>
      <c r="K7" s="5" t="n">
        <v>522406</v>
      </c>
      <c r="L7" s="5" t="n">
        <v>371521</v>
      </c>
    </row>
    <row r="8" spans="1:12">
      <c r="A8" s="4" t="s">
        <v>112</v>
      </c>
      <c r="B8" s="6" t="n">
        <v>36396</v>
      </c>
      <c r="C8" s="6" t="n">
        <v>9964</v>
      </c>
      <c r="D8" s="6" t="n">
        <v>29376</v>
      </c>
      <c r="E8" s="6" t="n">
        <v>31199</v>
      </c>
      <c r="F8" s="6" t="n">
        <v>13655</v>
      </c>
      <c r="G8" s="6" t="n">
        <v>26882</v>
      </c>
      <c r="H8" s="6" t="n">
        <v>33647</v>
      </c>
      <c r="I8" s="6" t="n">
        <v>25226</v>
      </c>
      <c r="J8" s="6" t="n">
        <v>106935</v>
      </c>
      <c r="K8" s="6" t="n">
        <v>99410</v>
      </c>
      <c r="L8" s="6" t="n">
        <v>106484</v>
      </c>
    </row>
    <row r="9" spans="1:12">
      <c r="A9" s="4" t="s">
        <v>957</v>
      </c>
      <c r="B9" s="7" t="n">
        <v>1.05</v>
      </c>
      <c r="C9" s="7" t="n">
        <v>0.29</v>
      </c>
      <c r="D9" s="7" t="n">
        <v>0.84</v>
      </c>
      <c r="E9" s="7" t="n">
        <v>0.89</v>
      </c>
      <c r="F9" s="7" t="n">
        <v>0.39</v>
      </c>
      <c r="G9" s="7" t="n">
        <v>0.77</v>
      </c>
      <c r="H9" s="7" t="n">
        <v>0.96</v>
      </c>
      <c r="I9" s="7" t="n">
        <v>0.73</v>
      </c>
      <c r="J9" s="7" t="n">
        <v>3.07</v>
      </c>
      <c r="K9" s="7" t="n">
        <v>2.85</v>
      </c>
      <c r="L9" s="7" t="n">
        <v>3.06</v>
      </c>
    </row>
    <row r="10" spans="1:12">
      <c r="A10" s="4" t="s">
        <v>958</v>
      </c>
      <c r="B10" s="7" t="n">
        <v>1.03</v>
      </c>
      <c r="C10" s="7" t="n">
        <v>0.28</v>
      </c>
      <c r="D10" s="7" t="n">
        <v>0.82</v>
      </c>
      <c r="E10" s="7" t="n">
        <v>0.86</v>
      </c>
      <c r="F10" s="7" t="n">
        <v>0.38</v>
      </c>
      <c r="G10" s="7" t="n">
        <v>0.75</v>
      </c>
      <c r="H10" s="7" t="n">
        <v>0.9399999999999999</v>
      </c>
      <c r="I10" s="7" t="n">
        <v>0.71</v>
      </c>
      <c r="J10" s="7" t="n">
        <v>2.99</v>
      </c>
      <c r="K10" s="7" t="n">
        <v>2.79</v>
      </c>
      <c r="L10" s="7" t="n">
        <v>2.97</v>
      </c>
    </row>
  </sheetData>
  <mergeCells count="3">
    <mergeCell ref="A1:A2"/>
    <mergeCell ref="B1:I1"/>
    <mergeCell ref="J1:L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59</v>
      </c>
      <c r="B1" s="2" t="s">
        <v>523</v>
      </c>
      <c r="J1" s="2" t="s">
        <v>1</v>
      </c>
    </row>
    <row r="2" spans="1:12">
      <c r="B2" s="2" t="s">
        <v>2</v>
      </c>
      <c r="C2" s="2" t="s">
        <v>524</v>
      </c>
      <c r="D2" s="2" t="s">
        <v>4</v>
      </c>
      <c r="E2" s="2" t="s">
        <v>525</v>
      </c>
      <c r="F2" s="2" t="s">
        <v>32</v>
      </c>
      <c r="G2" s="2" t="s">
        <v>526</v>
      </c>
      <c r="H2" s="2" t="s">
        <v>527</v>
      </c>
      <c r="I2" s="2" t="s">
        <v>528</v>
      </c>
      <c r="J2" s="2" t="s">
        <v>2</v>
      </c>
      <c r="K2" s="2" t="s">
        <v>32</v>
      </c>
      <c r="L2" s="2" t="s">
        <v>72</v>
      </c>
    </row>
    <row r="3" spans="1:12">
      <c r="A3" s="3" t="s">
        <v>960</v>
      </c>
    </row>
    <row r="4" spans="1:12">
      <c r="A4" s="4" t="s">
        <v>961</v>
      </c>
      <c r="B4" s="4" t="s">
        <v>962</v>
      </c>
    </row>
    <row r="5" spans="1:12">
      <c r="A5" s="4" t="s">
        <v>963</v>
      </c>
      <c r="B5" s="6" t="n">
        <v>22700</v>
      </c>
    </row>
    <row r="6" spans="1:12">
      <c r="A6" s="4" t="s">
        <v>112</v>
      </c>
      <c r="B6" s="6" t="n">
        <v>36396</v>
      </c>
      <c r="C6" s="6" t="n">
        <v>9964</v>
      </c>
      <c r="D6" s="6" t="n">
        <v>29376</v>
      </c>
      <c r="E6" s="6" t="n">
        <v>31199</v>
      </c>
      <c r="F6" s="6" t="n">
        <v>13655</v>
      </c>
      <c r="G6" s="6" t="n">
        <v>26882</v>
      </c>
      <c r="H6" s="6" t="n">
        <v>33647</v>
      </c>
      <c r="I6" s="6" t="n">
        <v>25226</v>
      </c>
      <c r="J6" s="6" t="n">
        <v>106935</v>
      </c>
      <c r="K6" s="6" t="n">
        <v>99410</v>
      </c>
      <c r="L6" s="6" t="n">
        <v>106484</v>
      </c>
    </row>
    <row r="7" spans="1:12">
      <c r="A7" s="4" t="s">
        <v>964</v>
      </c>
    </row>
    <row r="8" spans="1:12">
      <c r="A8" s="3" t="s">
        <v>960</v>
      </c>
    </row>
    <row r="9" spans="1:12">
      <c r="A9" s="4" t="s">
        <v>965</v>
      </c>
      <c r="F9" s="6" t="n">
        <v>26600</v>
      </c>
    </row>
  </sheetData>
  <mergeCells count="3">
    <mergeCell ref="A1:A2"/>
    <mergeCell ref="B1:I1"/>
    <mergeCell ref="J1:L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Q9"/>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s>
  <sheetData>
    <row r="1" spans="1:17">
      <c r="A1" s="1" t="s">
        <v>966</v>
      </c>
      <c r="B1" s="2" t="s">
        <v>967</v>
      </c>
      <c r="C1" s="2" t="s">
        <v>2</v>
      </c>
      <c r="D1" s="2" t="s">
        <v>524</v>
      </c>
      <c r="E1" s="2" t="s">
        <v>4</v>
      </c>
      <c r="F1" s="2" t="s">
        <v>525</v>
      </c>
      <c r="G1" s="2" t="s">
        <v>32</v>
      </c>
      <c r="H1" s="2" t="s">
        <v>526</v>
      </c>
      <c r="I1" s="2" t="s">
        <v>527</v>
      </c>
      <c r="J1" s="2" t="s">
        <v>528</v>
      </c>
      <c r="K1" s="2" t="s">
        <v>72</v>
      </c>
      <c r="L1" s="2" t="s">
        <v>697</v>
      </c>
      <c r="M1" s="2" t="s">
        <v>698</v>
      </c>
      <c r="N1" s="2" t="s">
        <v>699</v>
      </c>
      <c r="O1" s="2" t="s">
        <v>2</v>
      </c>
      <c r="P1" s="2" t="s">
        <v>32</v>
      </c>
      <c r="Q1" s="2" t="s">
        <v>72</v>
      </c>
    </row>
    <row r="2" spans="1:17">
      <c r="A2" s="3" t="s">
        <v>968</v>
      </c>
    </row>
    <row r="3" spans="1:17">
      <c r="A3" s="4" t="s">
        <v>109</v>
      </c>
      <c r="C3" s="7" t="n">
        <v>0.27</v>
      </c>
      <c r="D3" s="7" t="n">
        <v>0.14</v>
      </c>
      <c r="E3" s="7" t="n">
        <v>0.14</v>
      </c>
      <c r="F3" s="7" t="n">
        <v>0.14</v>
      </c>
      <c r="G3" s="7" t="n">
        <v>0.27</v>
      </c>
      <c r="H3" s="7" t="n">
        <v>0.14</v>
      </c>
      <c r="I3" s="7" t="n">
        <v>0.14</v>
      </c>
      <c r="J3" s="7" t="n">
        <v>0.14</v>
      </c>
      <c r="K3" s="7" t="n">
        <v>0.27</v>
      </c>
      <c r="L3" s="7" t="n">
        <v>0.12</v>
      </c>
      <c r="M3" s="7" t="n">
        <v>0.12</v>
      </c>
      <c r="N3" s="7" t="n">
        <v>0.12</v>
      </c>
      <c r="O3" s="7" t="n">
        <v>0.6899999999999999</v>
      </c>
      <c r="P3" s="7" t="n">
        <v>0.6899999999999999</v>
      </c>
      <c r="Q3" s="7" t="n">
        <v>0.63</v>
      </c>
    </row>
    <row r="4" spans="1:17">
      <c r="A4" s="4" t="s">
        <v>969</v>
      </c>
    </row>
    <row r="5" spans="1:17">
      <c r="A5" s="3" t="s">
        <v>968</v>
      </c>
    </row>
    <row r="6" spans="1:17">
      <c r="A6" s="4" t="s">
        <v>970</v>
      </c>
      <c r="B6" s="4" t="s">
        <v>971</v>
      </c>
    </row>
    <row r="7" spans="1:17">
      <c r="A7" s="4" t="s">
        <v>109</v>
      </c>
      <c r="B7" s="7" t="n">
        <v>0.14</v>
      </c>
    </row>
    <row r="8" spans="1:17">
      <c r="A8" s="4" t="s">
        <v>972</v>
      </c>
      <c r="B8" s="4" t="s">
        <v>973</v>
      </c>
    </row>
    <row r="9" spans="1:17">
      <c r="A9" s="4" t="s">
        <v>974</v>
      </c>
      <c r="B9" s="4" t="s">
        <v>975</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76</v>
      </c>
      <c r="B1" s="2" t="s">
        <v>2</v>
      </c>
      <c r="C1" s="2" t="s">
        <v>32</v>
      </c>
      <c r="D1" s="2" t="s">
        <v>72</v>
      </c>
      <c r="E1" s="2" t="s">
        <v>73</v>
      </c>
    </row>
    <row r="2" spans="1:5">
      <c r="A2" s="3" t="s">
        <v>33</v>
      </c>
    </row>
    <row r="3" spans="1:5">
      <c r="A3" s="4" t="s">
        <v>39</v>
      </c>
      <c r="B3" s="6" t="n">
        <v>213486</v>
      </c>
      <c r="C3" s="6" t="n">
        <v>105730</v>
      </c>
      <c r="D3" s="6" t="n">
        <v>197014</v>
      </c>
      <c r="E3" s="6" t="n">
        <v>115397</v>
      </c>
    </row>
    <row r="4" spans="1:5">
      <c r="A4" s="4" t="s">
        <v>34</v>
      </c>
      <c r="B4" s="5" t="n">
        <v>639334</v>
      </c>
      <c r="C4" s="5" t="n">
        <v>584361</v>
      </c>
    </row>
    <row r="5" spans="1:5">
      <c r="A5" s="4" t="s">
        <v>35</v>
      </c>
      <c r="B5" s="5" t="n">
        <v>62215</v>
      </c>
      <c r="C5" s="5" t="n">
        <v>50803</v>
      </c>
    </row>
    <row r="6" spans="1:5">
      <c r="A6" s="4" t="s">
        <v>46</v>
      </c>
      <c r="B6" s="5" t="n">
        <v>9472</v>
      </c>
      <c r="C6" s="5" t="n">
        <v>3262</v>
      </c>
    </row>
    <row r="7" spans="1:5">
      <c r="A7" s="4" t="s">
        <v>168</v>
      </c>
      <c r="B7" s="5" t="n">
        <v>9286</v>
      </c>
      <c r="C7" s="5" t="n">
        <v>10674</v>
      </c>
    </row>
    <row r="8" spans="1:5">
      <c r="A8" s="4" t="s">
        <v>48</v>
      </c>
      <c r="B8" s="5" t="n">
        <v>12461</v>
      </c>
      <c r="C8" s="5" t="n">
        <v>10707</v>
      </c>
    </row>
    <row r="9" spans="1:5">
      <c r="A9" s="4" t="s">
        <v>49</v>
      </c>
      <c r="B9" s="5" t="n">
        <v>1454999</v>
      </c>
      <c r="C9" s="5" t="n">
        <v>1060007</v>
      </c>
    </row>
    <row r="10" spans="1:5">
      <c r="A10" s="3" t="s">
        <v>50</v>
      </c>
    </row>
    <row r="11" spans="1:5">
      <c r="A11" s="4" t="s">
        <v>54</v>
      </c>
      <c r="B11" s="5" t="n">
        <v>2866</v>
      </c>
      <c r="C11" s="5" t="n">
        <v>3187</v>
      </c>
    </row>
    <row r="12" spans="1:5">
      <c r="A12" s="4" t="s">
        <v>977</v>
      </c>
      <c r="B12" s="5" t="n">
        <v>45096</v>
      </c>
      <c r="C12" s="5" t="n">
        <v>37665</v>
      </c>
    </row>
    <row r="13" spans="1:5">
      <c r="A13" s="4" t="s">
        <v>59</v>
      </c>
      <c r="B13" s="5" t="n">
        <v>1015011</v>
      </c>
      <c r="C13" s="5" t="n">
        <v>688817</v>
      </c>
    </row>
    <row r="14" spans="1:5">
      <c r="A14" s="3" t="s">
        <v>62</v>
      </c>
    </row>
    <row r="15" spans="1:5">
      <c r="A15" s="4" t="s">
        <v>978</v>
      </c>
      <c r="B15" s="4" t="s">
        <v>61</v>
      </c>
      <c r="C15" s="4" t="s">
        <v>61</v>
      </c>
    </row>
    <row r="16" spans="1:5">
      <c r="A16" s="4" t="s">
        <v>64</v>
      </c>
      <c r="B16" s="5" t="n">
        <v>458</v>
      </c>
      <c r="C16" s="5" t="n">
        <v>453</v>
      </c>
    </row>
    <row r="17" spans="1:5">
      <c r="A17" s="4" t="s">
        <v>65</v>
      </c>
      <c r="B17" s="5" t="n">
        <v>-105123</v>
      </c>
      <c r="C17" s="5" t="n">
        <v>-86982</v>
      </c>
    </row>
    <row r="18" spans="1:5">
      <c r="A18" s="4" t="s">
        <v>66</v>
      </c>
      <c r="B18" s="5" t="n">
        <v>86186</v>
      </c>
      <c r="C18" s="5" t="n">
        <v>82263</v>
      </c>
    </row>
    <row r="19" spans="1:5">
      <c r="A19" s="4" t="s">
        <v>67</v>
      </c>
      <c r="B19" s="5" t="n">
        <v>-6281</v>
      </c>
      <c r="C19" s="5" t="n">
        <v>-6408</v>
      </c>
    </row>
    <row r="20" spans="1:5">
      <c r="A20" s="4" t="s">
        <v>68</v>
      </c>
      <c r="B20" s="5" t="n">
        <v>464748</v>
      </c>
      <c r="C20" s="5" t="n">
        <v>381864</v>
      </c>
    </row>
    <row r="21" spans="1:5">
      <c r="A21" s="4" t="s">
        <v>69</v>
      </c>
      <c r="B21" s="5" t="n">
        <v>439988</v>
      </c>
      <c r="C21" s="5" t="n">
        <v>371190</v>
      </c>
      <c r="D21" s="5" t="n">
        <v>293092</v>
      </c>
      <c r="E21" s="5" t="n">
        <v>199916</v>
      </c>
    </row>
    <row r="22" spans="1:5">
      <c r="A22" s="4" t="s">
        <v>70</v>
      </c>
      <c r="B22" s="5" t="n">
        <v>1454999</v>
      </c>
      <c r="C22" s="5" t="n">
        <v>1060007</v>
      </c>
    </row>
    <row r="23" spans="1:5">
      <c r="A23" s="4" t="s">
        <v>979</v>
      </c>
    </row>
    <row r="24" spans="1:5">
      <c r="A24" s="3" t="s">
        <v>33</v>
      </c>
    </row>
    <row r="25" spans="1:5">
      <c r="A25" s="4" t="s">
        <v>39</v>
      </c>
      <c r="B25" s="5" t="n">
        <v>67509</v>
      </c>
      <c r="C25" s="5" t="n">
        <v>3951</v>
      </c>
      <c r="D25" s="6" t="n">
        <v>2046</v>
      </c>
      <c r="E25" s="6" t="n">
        <v>14890</v>
      </c>
    </row>
    <row r="26" spans="1:5">
      <c r="A26" s="4" t="s">
        <v>980</v>
      </c>
      <c r="B26" s="5" t="n">
        <v>359847</v>
      </c>
      <c r="C26" s="5" t="n">
        <v>362759</v>
      </c>
    </row>
    <row r="27" spans="1:5">
      <c r="A27" s="4" t="s">
        <v>34</v>
      </c>
      <c r="B27" s="5" t="n">
        <v>3111</v>
      </c>
      <c r="C27" s="5" t="n">
        <v>3003</v>
      </c>
    </row>
    <row r="28" spans="1:5">
      <c r="A28" s="4" t="s">
        <v>35</v>
      </c>
      <c r="B28" s="5" t="n">
        <v>5238</v>
      </c>
      <c r="C28" s="5" t="n">
        <v>625</v>
      </c>
    </row>
    <row r="29" spans="1:5">
      <c r="A29" s="4" t="s">
        <v>46</v>
      </c>
      <c r="B29" s="5" t="n">
        <v>9472</v>
      </c>
      <c r="C29" s="5" t="n">
        <v>3262</v>
      </c>
    </row>
    <row r="30" spans="1:5">
      <c r="A30" s="4" t="s">
        <v>168</v>
      </c>
      <c r="B30" s="5" t="n">
        <v>9286</v>
      </c>
      <c r="C30" s="5" t="n">
        <v>10674</v>
      </c>
    </row>
    <row r="31" spans="1:5">
      <c r="A31" s="4" t="s">
        <v>48</v>
      </c>
      <c r="B31" s="5" t="n">
        <v>431</v>
      </c>
      <c r="C31" s="5" t="n">
        <v>1003</v>
      </c>
    </row>
    <row r="32" spans="1:5">
      <c r="A32" s="4" t="s">
        <v>49</v>
      </c>
      <c r="B32" s="5" t="n">
        <v>454894</v>
      </c>
      <c r="C32" s="5" t="n">
        <v>385277</v>
      </c>
    </row>
    <row r="33" spans="1:5">
      <c r="A33" s="3" t="s">
        <v>50</v>
      </c>
    </row>
    <row r="34" spans="1:5">
      <c r="A34" s="4" t="s">
        <v>54</v>
      </c>
      <c r="B34" s="5" t="n">
        <v>4</v>
      </c>
      <c r="C34" s="5" t="n">
        <v>50</v>
      </c>
    </row>
    <row r="35" spans="1:5">
      <c r="A35" s="4" t="s">
        <v>981</v>
      </c>
      <c r="B35" s="5" t="n">
        <v>40</v>
      </c>
    </row>
    <row r="36" spans="1:5">
      <c r="A36" s="4" t="s">
        <v>977</v>
      </c>
      <c r="B36" s="5" t="n">
        <v>14862</v>
      </c>
      <c r="C36" s="5" t="n">
        <v>14037</v>
      </c>
    </row>
    <row r="37" spans="1:5">
      <c r="A37" s="4" t="s">
        <v>59</v>
      </c>
      <c r="B37" s="5" t="n">
        <v>14906</v>
      </c>
      <c r="C37" s="5" t="n">
        <v>14087</v>
      </c>
    </row>
    <row r="38" spans="1:5">
      <c r="A38" s="3" t="s">
        <v>62</v>
      </c>
    </row>
    <row r="39" spans="1:5">
      <c r="A39" s="4" t="s">
        <v>978</v>
      </c>
      <c r="B39" s="4" t="s">
        <v>61</v>
      </c>
      <c r="C39" s="4" t="s">
        <v>61</v>
      </c>
    </row>
    <row r="40" spans="1:5">
      <c r="A40" s="4" t="s">
        <v>64</v>
      </c>
      <c r="B40" s="5" t="n">
        <v>458</v>
      </c>
      <c r="C40" s="5" t="n">
        <v>453</v>
      </c>
    </row>
    <row r="41" spans="1:5">
      <c r="A41" s="4" t="s">
        <v>65</v>
      </c>
      <c r="B41" s="5" t="n">
        <v>-105123</v>
      </c>
      <c r="C41" s="5" t="n">
        <v>-86982</v>
      </c>
    </row>
    <row r="42" spans="1:5">
      <c r="A42" s="4" t="s">
        <v>66</v>
      </c>
      <c r="B42" s="5" t="n">
        <v>86186</v>
      </c>
      <c r="C42" s="5" t="n">
        <v>82263</v>
      </c>
    </row>
    <row r="43" spans="1:5">
      <c r="A43" s="4" t="s">
        <v>67</v>
      </c>
      <c r="B43" s="5" t="n">
        <v>-6281</v>
      </c>
      <c r="C43" s="5" t="n">
        <v>-6408</v>
      </c>
    </row>
    <row r="44" spans="1:5">
      <c r="A44" s="4" t="s">
        <v>68</v>
      </c>
      <c r="B44" s="5" t="n">
        <v>464748</v>
      </c>
      <c r="C44" s="5" t="n">
        <v>381864</v>
      </c>
    </row>
    <row r="45" spans="1:5">
      <c r="A45" s="4" t="s">
        <v>69</v>
      </c>
      <c r="B45" s="5" t="n">
        <v>439988</v>
      </c>
      <c r="C45" s="5" t="n">
        <v>371190</v>
      </c>
    </row>
    <row r="46" spans="1:5">
      <c r="A46" s="4" t="s">
        <v>70</v>
      </c>
      <c r="B46" s="6" t="n">
        <v>454894</v>
      </c>
      <c r="C46" s="6" t="n">
        <v>385277</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82</v>
      </c>
      <c r="B1" s="2" t="s">
        <v>2</v>
      </c>
      <c r="C1" s="2" t="s">
        <v>32</v>
      </c>
      <c r="D1" s="2" t="s">
        <v>72</v>
      </c>
      <c r="E1" s="2" t="s">
        <v>73</v>
      </c>
    </row>
    <row r="2" spans="1:5">
      <c r="A2" s="3" t="s">
        <v>266</v>
      </c>
    </row>
    <row r="3" spans="1:5">
      <c r="A3" s="4" t="s">
        <v>75</v>
      </c>
      <c r="B3" s="7" t="n">
        <v>0.01</v>
      </c>
      <c r="C3" s="7" t="n">
        <v>0.01</v>
      </c>
    </row>
    <row r="4" spans="1:5">
      <c r="A4" s="4" t="s">
        <v>76</v>
      </c>
      <c r="B4" s="5" t="n">
        <v>1000000</v>
      </c>
      <c r="C4" s="5" t="n">
        <v>1000000</v>
      </c>
    </row>
    <row r="5" spans="1:5">
      <c r="A5" s="4" t="s">
        <v>77</v>
      </c>
      <c r="B5" s="5" t="n">
        <v>10000</v>
      </c>
      <c r="C5" s="5" t="n">
        <v>10000</v>
      </c>
    </row>
    <row r="6" spans="1:5">
      <c r="A6" s="4" t="s">
        <v>78</v>
      </c>
      <c r="B6" s="5" t="n">
        <v>10000</v>
      </c>
      <c r="C6" s="5" t="n">
        <v>10000</v>
      </c>
    </row>
    <row r="7" spans="1:5">
      <c r="A7" s="4" t="s">
        <v>79</v>
      </c>
      <c r="B7" s="7" t="n">
        <v>9.99</v>
      </c>
      <c r="C7" s="7" t="n">
        <v>9.99</v>
      </c>
    </row>
    <row r="8" spans="1:5">
      <c r="A8" s="4" t="s">
        <v>80</v>
      </c>
      <c r="B8" s="7" t="n">
        <v>0.01</v>
      </c>
      <c r="C8" s="7" t="n">
        <v>0.01</v>
      </c>
    </row>
    <row r="9" spans="1:5">
      <c r="A9" s="4" t="s">
        <v>81</v>
      </c>
      <c r="B9" s="5" t="n">
        <v>55000000</v>
      </c>
      <c r="C9" s="5" t="n">
        <v>55000000</v>
      </c>
    </row>
    <row r="10" spans="1:5">
      <c r="A10" s="4" t="s">
        <v>82</v>
      </c>
      <c r="B10" s="5" t="n">
        <v>45778000</v>
      </c>
      <c r="C10" s="5" t="n">
        <v>45324000</v>
      </c>
      <c r="D10" s="5" t="n">
        <v>45525000</v>
      </c>
      <c r="E10" s="5" t="n">
        <v>44769000</v>
      </c>
    </row>
    <row r="11" spans="1:5">
      <c r="A11" s="4" t="s">
        <v>83</v>
      </c>
      <c r="B11" s="5" t="n">
        <v>34735000</v>
      </c>
      <c r="C11" s="5" t="n">
        <v>35052000</v>
      </c>
      <c r="D11" s="5" t="n">
        <v>35110000</v>
      </c>
      <c r="E11" s="5" t="n">
        <v>35102000</v>
      </c>
    </row>
    <row r="12" spans="1:5">
      <c r="A12" s="4" t="s">
        <v>84</v>
      </c>
      <c r="B12" s="5" t="n">
        <v>11043000</v>
      </c>
      <c r="C12" s="5" t="n">
        <v>10272000</v>
      </c>
      <c r="D12" s="5" t="n">
        <v>10415000</v>
      </c>
      <c r="E12" s="5" t="n">
        <v>9667000</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83</v>
      </c>
      <c r="B1" s="2" t="s">
        <v>523</v>
      </c>
      <c r="J1" s="2" t="s">
        <v>1</v>
      </c>
    </row>
    <row r="2" spans="1:12">
      <c r="B2" s="2" t="s">
        <v>2</v>
      </c>
      <c r="C2" s="2" t="s">
        <v>524</v>
      </c>
      <c r="D2" s="2" t="s">
        <v>4</v>
      </c>
      <c r="E2" s="2" t="s">
        <v>525</v>
      </c>
      <c r="F2" s="2" t="s">
        <v>32</v>
      </c>
      <c r="G2" s="2" t="s">
        <v>526</v>
      </c>
      <c r="H2" s="2" t="s">
        <v>527</v>
      </c>
      <c r="I2" s="2" t="s">
        <v>528</v>
      </c>
      <c r="J2" s="2" t="s">
        <v>2</v>
      </c>
      <c r="K2" s="2" t="s">
        <v>32</v>
      </c>
      <c r="L2" s="2" t="s">
        <v>72</v>
      </c>
    </row>
    <row r="3" spans="1:12">
      <c r="A3" s="3" t="s">
        <v>86</v>
      </c>
    </row>
    <row r="4" spans="1:12">
      <c r="A4" s="4" t="s">
        <v>92</v>
      </c>
      <c r="B4" s="6" t="n">
        <v>4448</v>
      </c>
      <c r="C4" s="6" t="n">
        <v>3085</v>
      </c>
      <c r="D4" s="6" t="n">
        <v>3223</v>
      </c>
      <c r="E4" s="6" t="n">
        <v>2704</v>
      </c>
      <c r="F4" s="6" t="n">
        <v>3489</v>
      </c>
      <c r="G4" s="6" t="n">
        <v>2304</v>
      </c>
      <c r="H4" s="6" t="n">
        <v>2142</v>
      </c>
      <c r="I4" s="6" t="n">
        <v>1605</v>
      </c>
      <c r="J4" s="6" t="n">
        <v>13460</v>
      </c>
      <c r="K4" s="6" t="n">
        <v>9540</v>
      </c>
      <c r="L4" s="6" t="n">
        <v>5155</v>
      </c>
    </row>
    <row r="5" spans="1:12">
      <c r="A5" s="4" t="s">
        <v>93</v>
      </c>
      <c r="J5" s="5" t="n">
        <v>2570</v>
      </c>
      <c r="K5" s="5" t="n">
        <v>2294</v>
      </c>
      <c r="L5" s="5" t="n">
        <v>1060</v>
      </c>
    </row>
    <row r="6" spans="1:12">
      <c r="A6" s="4" t="s">
        <v>96</v>
      </c>
      <c r="J6" s="5" t="n">
        <v>7002</v>
      </c>
      <c r="K6" s="5" t="n">
        <v>6426</v>
      </c>
      <c r="L6" s="5" t="n">
        <v>6020</v>
      </c>
    </row>
    <row r="7" spans="1:12">
      <c r="A7" s="4" t="s">
        <v>97</v>
      </c>
      <c r="B7" s="5" t="n">
        <v>201312</v>
      </c>
      <c r="C7" s="5" t="n">
        <v>190243</v>
      </c>
      <c r="D7" s="5" t="n">
        <v>185487</v>
      </c>
      <c r="E7" s="5" t="n">
        <v>174874</v>
      </c>
      <c r="F7" s="5" t="n">
        <v>178605</v>
      </c>
      <c r="G7" s="5" t="n">
        <v>172436</v>
      </c>
      <c r="H7" s="5" t="n">
        <v>169802</v>
      </c>
      <c r="I7" s="5" t="n">
        <v>164446</v>
      </c>
      <c r="J7" s="5" t="n">
        <v>751916</v>
      </c>
      <c r="K7" s="5" t="n">
        <v>685289</v>
      </c>
      <c r="L7" s="5" t="n">
        <v>546544</v>
      </c>
    </row>
    <row r="8" spans="1:12">
      <c r="A8" s="3" t="s">
        <v>98</v>
      </c>
    </row>
    <row r="9" spans="1:12">
      <c r="A9" s="4" t="s">
        <v>100</v>
      </c>
      <c r="J9" s="5" t="n">
        <v>231004</v>
      </c>
      <c r="K9" s="5" t="n">
        <v>221177</v>
      </c>
      <c r="L9" s="5" t="n">
        <v>183782</v>
      </c>
    </row>
    <row r="10" spans="1:12">
      <c r="A10" s="4" t="s">
        <v>101</v>
      </c>
      <c r="B10" s="5" t="n">
        <v>142721</v>
      </c>
      <c r="C10" s="5" t="n">
        <v>173644</v>
      </c>
      <c r="D10" s="5" t="n">
        <v>137564</v>
      </c>
      <c r="E10" s="5" t="n">
        <v>127503</v>
      </c>
      <c r="F10" s="5" t="n">
        <v>155878</v>
      </c>
      <c r="G10" s="5" t="n">
        <v>128273</v>
      </c>
      <c r="H10" s="5" t="n">
        <v>114908</v>
      </c>
      <c r="I10" s="5" t="n">
        <v>123347</v>
      </c>
      <c r="J10" s="5" t="n">
        <v>581432</v>
      </c>
      <c r="K10" s="5" t="n">
        <v>522406</v>
      </c>
      <c r="L10" s="5" t="n">
        <v>371521</v>
      </c>
    </row>
    <row r="11" spans="1:12">
      <c r="A11" s="4" t="s">
        <v>102</v>
      </c>
      <c r="J11" s="5" t="n">
        <v>170484</v>
      </c>
      <c r="K11" s="5" t="n">
        <v>162883</v>
      </c>
      <c r="L11" s="5" t="n">
        <v>175023</v>
      </c>
    </row>
    <row r="12" spans="1:12">
      <c r="A12" s="4" t="s">
        <v>984</v>
      </c>
      <c r="J12" s="5" t="n">
        <v>63549</v>
      </c>
      <c r="K12" s="5" t="n">
        <v>63473</v>
      </c>
      <c r="L12" s="5" t="n">
        <v>68539</v>
      </c>
    </row>
    <row r="13" spans="1:12">
      <c r="A13" s="4" t="s">
        <v>104</v>
      </c>
      <c r="B13" s="6" t="n">
        <v>36396</v>
      </c>
      <c r="C13" s="6" t="n">
        <v>9964</v>
      </c>
      <c r="D13" s="6" t="n">
        <v>29376</v>
      </c>
      <c r="E13" s="6" t="n">
        <v>31199</v>
      </c>
      <c r="F13" s="6" t="n">
        <v>13655</v>
      </c>
      <c r="G13" s="6" t="n">
        <v>26882</v>
      </c>
      <c r="H13" s="6" t="n">
        <v>33647</v>
      </c>
      <c r="I13" s="6" t="n">
        <v>25226</v>
      </c>
      <c r="J13" s="5" t="n">
        <v>106935</v>
      </c>
      <c r="K13" s="5" t="n">
        <v>99410</v>
      </c>
      <c r="L13" s="5" t="n">
        <v>106484</v>
      </c>
    </row>
    <row r="14" spans="1:12">
      <c r="A14" s="4" t="s">
        <v>979</v>
      </c>
    </row>
    <row r="15" spans="1:12">
      <c r="A15" s="3" t="s">
        <v>86</v>
      </c>
    </row>
    <row r="16" spans="1:12">
      <c r="A16" s="4" t="s">
        <v>92</v>
      </c>
      <c r="J16" s="5" t="n">
        <v>259</v>
      </c>
      <c r="K16" s="5" t="n">
        <v>-35</v>
      </c>
      <c r="L16" s="5" t="n">
        <v>22</v>
      </c>
    </row>
    <row r="17" spans="1:12">
      <c r="A17" s="4" t="s">
        <v>93</v>
      </c>
      <c r="J17" s="5" t="n">
        <v>255</v>
      </c>
      <c r="K17" s="5" t="n">
        <v>667</v>
      </c>
      <c r="L17" s="5" t="n">
        <v>66</v>
      </c>
    </row>
    <row r="18" spans="1:12">
      <c r="A18" s="4" t="s">
        <v>985</v>
      </c>
      <c r="J18" s="5" t="n">
        <v>151</v>
      </c>
      <c r="K18" s="5" t="n">
        <v>138</v>
      </c>
      <c r="L18" s="5" t="n">
        <v>140</v>
      </c>
    </row>
    <row r="19" spans="1:12">
      <c r="A19" s="4" t="s">
        <v>96</v>
      </c>
      <c r="J19" s="5" t="n">
        <v>12</v>
      </c>
      <c r="K19" s="5" t="n">
        <v>80</v>
      </c>
    </row>
    <row r="20" spans="1:12">
      <c r="A20" s="4" t="s">
        <v>97</v>
      </c>
      <c r="J20" s="5" t="n">
        <v>677</v>
      </c>
      <c r="K20" s="5" t="n">
        <v>850</v>
      </c>
      <c r="L20" s="5" t="n">
        <v>228</v>
      </c>
    </row>
    <row r="21" spans="1:12">
      <c r="A21" s="3" t="s">
        <v>98</v>
      </c>
    </row>
    <row r="22" spans="1:12">
      <c r="A22" s="4" t="s">
        <v>100</v>
      </c>
      <c r="J22" s="5" t="n">
        <v>30819</v>
      </c>
      <c r="K22" s="5" t="n">
        <v>35342</v>
      </c>
      <c r="L22" s="5" t="n">
        <v>48056</v>
      </c>
    </row>
    <row r="23" spans="1:12">
      <c r="A23" s="4" t="s">
        <v>101</v>
      </c>
      <c r="J23" s="5" t="n">
        <v>30819</v>
      </c>
      <c r="K23" s="5" t="n">
        <v>35342</v>
      </c>
      <c r="L23" s="5" t="n">
        <v>48056</v>
      </c>
    </row>
    <row r="24" spans="1:12">
      <c r="A24" s="4" t="s">
        <v>102</v>
      </c>
      <c r="J24" s="5" t="n">
        <v>-30142</v>
      </c>
      <c r="K24" s="5" t="n">
        <v>-34492</v>
      </c>
      <c r="L24" s="5" t="n">
        <v>-47828</v>
      </c>
    </row>
    <row r="25" spans="1:12">
      <c r="A25" s="4" t="s">
        <v>984</v>
      </c>
      <c r="J25" s="5" t="n">
        <v>-18296</v>
      </c>
      <c r="K25" s="5" t="n">
        <v>-12055</v>
      </c>
      <c r="L25" s="5" t="n">
        <v>-17495</v>
      </c>
    </row>
    <row r="26" spans="1:12">
      <c r="A26" s="4" t="s">
        <v>986</v>
      </c>
      <c r="J26" s="5" t="n">
        <v>-11846</v>
      </c>
      <c r="K26" s="5" t="n">
        <v>-22437</v>
      </c>
      <c r="L26" s="5" t="n">
        <v>-30333</v>
      </c>
    </row>
    <row r="27" spans="1:12">
      <c r="A27" s="4" t="s">
        <v>987</v>
      </c>
      <c r="J27" s="5" t="n">
        <v>118781</v>
      </c>
      <c r="K27" s="5" t="n">
        <v>121847</v>
      </c>
      <c r="L27" s="5" t="n">
        <v>136817</v>
      </c>
    </row>
    <row r="28" spans="1:12">
      <c r="A28" s="4" t="s">
        <v>104</v>
      </c>
      <c r="J28" s="6" t="n">
        <v>106935</v>
      </c>
      <c r="K28" s="6" t="n">
        <v>99410</v>
      </c>
      <c r="L28" s="6" t="n">
        <v>106484</v>
      </c>
    </row>
  </sheetData>
  <mergeCells count="3">
    <mergeCell ref="A1:A2"/>
    <mergeCell ref="B1:I1"/>
    <mergeCell ref="J1:L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L7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88</v>
      </c>
      <c r="B1" s="2" t="s">
        <v>523</v>
      </c>
      <c r="J1" s="2" t="s">
        <v>1</v>
      </c>
    </row>
    <row r="2" spans="1:12">
      <c r="B2" s="2" t="s">
        <v>2</v>
      </c>
      <c r="C2" s="2" t="s">
        <v>524</v>
      </c>
      <c r="D2" s="2" t="s">
        <v>4</v>
      </c>
      <c r="E2" s="2" t="s">
        <v>525</v>
      </c>
      <c r="F2" s="2" t="s">
        <v>32</v>
      </c>
      <c r="G2" s="2" t="s">
        <v>526</v>
      </c>
      <c r="H2" s="2" t="s">
        <v>527</v>
      </c>
      <c r="I2" s="2" t="s">
        <v>528</v>
      </c>
      <c r="J2" s="2" t="s">
        <v>2</v>
      </c>
      <c r="K2" s="2" t="s">
        <v>32</v>
      </c>
      <c r="L2" s="2" t="s">
        <v>72</v>
      </c>
    </row>
    <row r="3" spans="1:12">
      <c r="A3" s="3" t="s">
        <v>158</v>
      </c>
    </row>
    <row r="4" spans="1:12">
      <c r="A4" s="4" t="s">
        <v>112</v>
      </c>
      <c r="B4" s="6" t="n">
        <v>36396</v>
      </c>
      <c r="C4" s="6" t="n">
        <v>9964</v>
      </c>
      <c r="D4" s="6" t="n">
        <v>29376</v>
      </c>
      <c r="E4" s="6" t="n">
        <v>31199</v>
      </c>
      <c r="F4" s="6" t="n">
        <v>13655</v>
      </c>
      <c r="G4" s="6" t="n">
        <v>26882</v>
      </c>
      <c r="H4" s="6" t="n">
        <v>33647</v>
      </c>
      <c r="I4" s="6" t="n">
        <v>25226</v>
      </c>
      <c r="J4" s="6" t="n">
        <v>106935</v>
      </c>
      <c r="K4" s="6" t="n">
        <v>99410</v>
      </c>
      <c r="L4" s="6" t="n">
        <v>106484</v>
      </c>
    </row>
    <row r="5" spans="1:12">
      <c r="A5" s="3" t="s">
        <v>989</v>
      </c>
    </row>
    <row r="6" spans="1:12">
      <c r="A6" s="4" t="s">
        <v>990</v>
      </c>
      <c r="J6" s="5" t="n">
        <v>4058</v>
      </c>
      <c r="K6" s="5" t="n">
        <v>3242</v>
      </c>
      <c r="L6" s="5" t="n">
        <v>2033</v>
      </c>
    </row>
    <row r="7" spans="1:12">
      <c r="A7" s="4" t="s">
        <v>162</v>
      </c>
      <c r="J7" s="5" t="n">
        <v>10515</v>
      </c>
      <c r="K7" s="5" t="n">
        <v>10288</v>
      </c>
      <c r="L7" s="5" t="n">
        <v>17386</v>
      </c>
    </row>
    <row r="8" spans="1:12">
      <c r="A8" s="4" t="s">
        <v>163</v>
      </c>
      <c r="J8" s="5" t="n">
        <v>10</v>
      </c>
      <c r="K8" s="5" t="n">
        <v>149</v>
      </c>
      <c r="L8" s="5" t="n">
        <v>521</v>
      </c>
    </row>
    <row r="9" spans="1:12">
      <c r="A9" s="4" t="s">
        <v>164</v>
      </c>
      <c r="K9" s="5" t="n">
        <v>-149</v>
      </c>
      <c r="L9" s="5" t="n">
        <v>-521</v>
      </c>
    </row>
    <row r="10" spans="1:12">
      <c r="A10" s="4" t="s">
        <v>166</v>
      </c>
      <c r="J10" s="5" t="n">
        <v>-2570</v>
      </c>
      <c r="K10" s="5" t="n">
        <v>-2294</v>
      </c>
      <c r="L10" s="5" t="n">
        <v>-1060</v>
      </c>
    </row>
    <row r="11" spans="1:12">
      <c r="A11" s="4" t="s">
        <v>168</v>
      </c>
      <c r="J11" s="5" t="n">
        <v>1309</v>
      </c>
      <c r="K11" s="5" t="n">
        <v>4724</v>
      </c>
      <c r="L11" s="5" t="n">
        <v>-693</v>
      </c>
    </row>
    <row r="12" spans="1:12">
      <c r="A12" s="4" t="s">
        <v>991</v>
      </c>
      <c r="J12" s="5" t="n">
        <v>-5793</v>
      </c>
      <c r="K12" s="5" t="n">
        <v>1154</v>
      </c>
      <c r="L12" s="5" t="n">
        <v>-5310</v>
      </c>
    </row>
    <row r="13" spans="1:12">
      <c r="A13" s="4" t="s">
        <v>171</v>
      </c>
      <c r="J13" s="5" t="n">
        <v>634</v>
      </c>
    </row>
    <row r="14" spans="1:12">
      <c r="A14" s="3" t="s">
        <v>172</v>
      </c>
    </row>
    <row r="15" spans="1:12">
      <c r="A15" s="4" t="s">
        <v>46</v>
      </c>
      <c r="J15" s="5" t="n">
        <v>-417</v>
      </c>
      <c r="K15" s="5" t="n">
        <v>1004</v>
      </c>
      <c r="L15" s="5" t="n">
        <v>255</v>
      </c>
    </row>
    <row r="16" spans="1:12">
      <c r="A16" s="4" t="s">
        <v>175</v>
      </c>
      <c r="L16" s="5" t="n">
        <v>3510</v>
      </c>
    </row>
    <row r="17" spans="1:12">
      <c r="A17" s="4" t="s">
        <v>57</v>
      </c>
      <c r="J17" s="5" t="n">
        <v>9287</v>
      </c>
      <c r="K17" s="5" t="n">
        <v>-505</v>
      </c>
      <c r="L17" s="5" t="n">
        <v>625</v>
      </c>
    </row>
    <row r="18" spans="1:12">
      <c r="A18" s="4" t="s">
        <v>176</v>
      </c>
      <c r="J18" s="5" t="n">
        <v>245010</v>
      </c>
      <c r="K18" s="5" t="n">
        <v>121396</v>
      </c>
      <c r="L18" s="5" t="n">
        <v>219271</v>
      </c>
    </row>
    <row r="19" spans="1:12">
      <c r="A19" s="3" t="s">
        <v>177</v>
      </c>
    </row>
    <row r="20" spans="1:12">
      <c r="A20" s="4" t="s">
        <v>992</v>
      </c>
      <c r="J20" s="5" t="n">
        <v>-89302</v>
      </c>
      <c r="K20" s="5" t="n">
        <v>-66688</v>
      </c>
      <c r="L20" s="5" t="n">
        <v>-65038</v>
      </c>
    </row>
    <row r="21" spans="1:12">
      <c r="A21" s="4" t="s">
        <v>993</v>
      </c>
      <c r="J21" s="5" t="n">
        <v>-180604</v>
      </c>
      <c r="K21" s="5" t="n">
        <v>-320131</v>
      </c>
      <c r="L21" s="5" t="n">
        <v>-178198</v>
      </c>
    </row>
    <row r="22" spans="1:12">
      <c r="A22" s="4" t="s">
        <v>994</v>
      </c>
      <c r="J22" s="5" t="n">
        <v>77640</v>
      </c>
      <c r="K22" s="5" t="n">
        <v>60558</v>
      </c>
      <c r="L22" s="5" t="n">
        <v>41456</v>
      </c>
    </row>
    <row r="23" spans="1:12">
      <c r="A23" s="4" t="s">
        <v>995</v>
      </c>
      <c r="J23" s="5" t="n">
        <v>26179</v>
      </c>
      <c r="K23" s="5" t="n">
        <v>86018</v>
      </c>
      <c r="L23" s="5" t="n">
        <v>38379</v>
      </c>
    </row>
    <row r="24" spans="1:12">
      <c r="A24" s="4" t="s">
        <v>190</v>
      </c>
      <c r="J24" s="5" t="n">
        <v>-85709</v>
      </c>
      <c r="K24" s="5" t="n">
        <v>-174311</v>
      </c>
      <c r="L24" s="5" t="n">
        <v>-83052</v>
      </c>
    </row>
    <row r="25" spans="1:12">
      <c r="A25" s="3" t="s">
        <v>191</v>
      </c>
    </row>
    <row r="26" spans="1:12">
      <c r="A26" s="4" t="s">
        <v>199</v>
      </c>
      <c r="J26" s="5" t="n">
        <v>-2170</v>
      </c>
      <c r="K26" s="5" t="n">
        <v>-2136</v>
      </c>
      <c r="L26" s="5" t="n">
        <v>-8470</v>
      </c>
    </row>
    <row r="27" spans="1:12">
      <c r="A27" s="4" t="s">
        <v>192</v>
      </c>
      <c r="J27" s="5" t="n">
        <v>-10</v>
      </c>
      <c r="K27" s="5" t="n">
        <v>-10</v>
      </c>
      <c r="L27" s="5" t="n">
        <v>-10</v>
      </c>
    </row>
    <row r="28" spans="1:12">
      <c r="A28" s="4" t="s">
        <v>193</v>
      </c>
      <c r="J28" s="5" t="n">
        <v>-24001</v>
      </c>
      <c r="K28" s="5" t="n">
        <v>-24192</v>
      </c>
      <c r="L28" s="5" t="n">
        <v>-22287</v>
      </c>
    </row>
    <row r="29" spans="1:12">
      <c r="A29" s="4" t="s">
        <v>194</v>
      </c>
      <c r="K29" s="5" t="n">
        <v>119</v>
      </c>
      <c r="L29" s="5" t="n">
        <v>511</v>
      </c>
    </row>
    <row r="30" spans="1:12">
      <c r="A30" s="4" t="s">
        <v>195</v>
      </c>
      <c r="J30" s="5" t="n">
        <v>-18141</v>
      </c>
      <c r="K30" s="5" t="n">
        <v>-8510</v>
      </c>
      <c r="L30" s="5" t="n">
        <v>-18649</v>
      </c>
    </row>
    <row r="31" spans="1:12">
      <c r="A31" s="4" t="s">
        <v>196</v>
      </c>
      <c r="K31" s="5" t="n">
        <v>2965</v>
      </c>
    </row>
    <row r="32" spans="1:12">
      <c r="A32" s="4" t="s">
        <v>131</v>
      </c>
      <c r="L32" s="5" t="n">
        <v>-256</v>
      </c>
    </row>
    <row r="33" spans="1:12">
      <c r="A33" s="4" t="s">
        <v>197</v>
      </c>
      <c r="J33" s="5" t="n">
        <v>-7223</v>
      </c>
      <c r="K33" s="5" t="n">
        <v>-5451</v>
      </c>
      <c r="L33" s="5" t="n">
        <v>-12141</v>
      </c>
    </row>
    <row r="34" spans="1:12">
      <c r="A34" s="4" t="s">
        <v>198</v>
      </c>
      <c r="K34" s="5" t="n">
        <v>-1154</v>
      </c>
      <c r="L34" s="5" t="n">
        <v>5310</v>
      </c>
    </row>
    <row r="35" spans="1:12">
      <c r="A35" s="4" t="s">
        <v>201</v>
      </c>
      <c r="J35" s="5" t="n">
        <v>-51545</v>
      </c>
      <c r="K35" s="5" t="n">
        <v>-38369</v>
      </c>
      <c r="L35" s="5" t="n">
        <v>-54602</v>
      </c>
    </row>
    <row r="36" spans="1:12">
      <c r="A36" s="4" t="s">
        <v>202</v>
      </c>
      <c r="J36" s="5" t="n">
        <v>107756</v>
      </c>
      <c r="K36" s="5" t="n">
        <v>-91284</v>
      </c>
      <c r="L36" s="5" t="n">
        <v>81617</v>
      </c>
    </row>
    <row r="37" spans="1:12">
      <c r="A37" s="4" t="s">
        <v>203</v>
      </c>
      <c r="E37" s="5" t="n">
        <v>105730</v>
      </c>
      <c r="I37" s="5" t="n">
        <v>197014</v>
      </c>
      <c r="J37" s="5" t="n">
        <v>105730</v>
      </c>
      <c r="K37" s="5" t="n">
        <v>197014</v>
      </c>
      <c r="L37" s="5" t="n">
        <v>115397</v>
      </c>
    </row>
    <row r="38" spans="1:12">
      <c r="A38" s="4" t="s">
        <v>204</v>
      </c>
      <c r="B38" s="5" t="n">
        <v>213486</v>
      </c>
      <c r="F38" s="5" t="n">
        <v>105730</v>
      </c>
      <c r="J38" s="5" t="n">
        <v>213486</v>
      </c>
      <c r="K38" s="5" t="n">
        <v>105730</v>
      </c>
      <c r="L38" s="5" t="n">
        <v>197014</v>
      </c>
    </row>
    <row r="39" spans="1:12">
      <c r="A39" s="4" t="s">
        <v>979</v>
      </c>
    </row>
    <row r="40" spans="1:12">
      <c r="A40" s="3" t="s">
        <v>158</v>
      </c>
    </row>
    <row r="41" spans="1:12">
      <c r="A41" s="4" t="s">
        <v>112</v>
      </c>
      <c r="J41" s="5" t="n">
        <v>106935</v>
      </c>
      <c r="K41" s="5" t="n">
        <v>99410</v>
      </c>
      <c r="L41" s="5" t="n">
        <v>106484</v>
      </c>
    </row>
    <row r="42" spans="1:12">
      <c r="A42" s="3" t="s">
        <v>989</v>
      </c>
    </row>
    <row r="43" spans="1:12">
      <c r="A43" s="4" t="s">
        <v>987</v>
      </c>
      <c r="J43" s="5" t="n">
        <v>-118781</v>
      </c>
      <c r="K43" s="5" t="n">
        <v>-121847</v>
      </c>
      <c r="L43" s="5" t="n">
        <v>-136817</v>
      </c>
    </row>
    <row r="44" spans="1:12">
      <c r="A44" s="4" t="s">
        <v>996</v>
      </c>
      <c r="J44" s="5" t="n">
        <v>122156</v>
      </c>
      <c r="K44" s="5" t="n">
        <v>46914</v>
      </c>
      <c r="L44" s="5" t="n">
        <v>58224</v>
      </c>
    </row>
    <row r="45" spans="1:12">
      <c r="A45" s="4" t="s">
        <v>990</v>
      </c>
      <c r="J45" s="5" t="n">
        <v>3</v>
      </c>
      <c r="K45" s="5" t="n">
        <v>2</v>
      </c>
      <c r="L45" s="5" t="n">
        <v>4</v>
      </c>
    </row>
    <row r="46" spans="1:12">
      <c r="A46" s="4" t="s">
        <v>162</v>
      </c>
      <c r="J46" s="5" t="n">
        <v>10515</v>
      </c>
      <c r="K46" s="5" t="n">
        <v>10288</v>
      </c>
      <c r="L46" s="5" t="n">
        <v>17386</v>
      </c>
    </row>
    <row r="47" spans="1:12">
      <c r="A47" s="4" t="s">
        <v>163</v>
      </c>
      <c r="J47" s="5" t="n">
        <v>10</v>
      </c>
      <c r="K47" s="5" t="n">
        <v>149</v>
      </c>
      <c r="L47" s="5" t="n">
        <v>521</v>
      </c>
    </row>
    <row r="48" spans="1:12">
      <c r="A48" s="4" t="s">
        <v>164</v>
      </c>
      <c r="K48" s="5" t="n">
        <v>-149</v>
      </c>
      <c r="L48" s="5" t="n">
        <v>-521</v>
      </c>
    </row>
    <row r="49" spans="1:12">
      <c r="A49" s="4" t="s">
        <v>166</v>
      </c>
      <c r="J49" s="5" t="n">
        <v>-255</v>
      </c>
      <c r="K49" s="5" t="n">
        <v>-667</v>
      </c>
      <c r="L49" s="5" t="n">
        <v>-66</v>
      </c>
    </row>
    <row r="50" spans="1:12">
      <c r="A50" s="4" t="s">
        <v>168</v>
      </c>
      <c r="J50" s="5" t="n">
        <v>1309</v>
      </c>
      <c r="K50" s="5" t="n">
        <v>4724</v>
      </c>
      <c r="L50" s="5" t="n">
        <v>-693</v>
      </c>
    </row>
    <row r="51" spans="1:12">
      <c r="A51" s="4" t="s">
        <v>991</v>
      </c>
      <c r="J51" s="5" t="n">
        <v>-5793</v>
      </c>
      <c r="K51" s="5" t="n">
        <v>1154</v>
      </c>
      <c r="L51" s="5" t="n">
        <v>-5310</v>
      </c>
    </row>
    <row r="52" spans="1:12">
      <c r="A52" s="4" t="s">
        <v>171</v>
      </c>
      <c r="J52" s="5" t="n">
        <v>634</v>
      </c>
    </row>
    <row r="53" spans="1:12">
      <c r="A53" s="3" t="s">
        <v>172</v>
      </c>
    </row>
    <row r="54" spans="1:12">
      <c r="A54" s="4" t="s">
        <v>46</v>
      </c>
      <c r="J54" s="5" t="n">
        <v>-417</v>
      </c>
      <c r="K54" s="5" t="n">
        <v>1004</v>
      </c>
      <c r="L54" s="5" t="n">
        <v>255</v>
      </c>
    </row>
    <row r="55" spans="1:12">
      <c r="A55" s="4" t="s">
        <v>175</v>
      </c>
      <c r="L55" s="5" t="n">
        <v>3510</v>
      </c>
    </row>
    <row r="56" spans="1:12">
      <c r="A56" s="4" t="s">
        <v>997</v>
      </c>
      <c r="J56" s="5" t="n">
        <v>574</v>
      </c>
      <c r="K56" s="5" t="n">
        <v>-596</v>
      </c>
      <c r="L56" s="5" t="n">
        <v>-1338</v>
      </c>
    </row>
    <row r="57" spans="1:12">
      <c r="A57" s="4" t="s">
        <v>57</v>
      </c>
      <c r="J57" s="5" t="n">
        <v>778</v>
      </c>
      <c r="K57" s="5" t="n">
        <v>-2896</v>
      </c>
    </row>
    <row r="58" spans="1:12">
      <c r="A58" s="4" t="s">
        <v>176</v>
      </c>
      <c r="J58" s="5" t="n">
        <v>117668</v>
      </c>
      <c r="K58" s="5" t="n">
        <v>37490</v>
      </c>
      <c r="L58" s="5" t="n">
        <v>41639</v>
      </c>
    </row>
    <row r="59" spans="1:12">
      <c r="A59" s="3" t="s">
        <v>177</v>
      </c>
    </row>
    <row r="60" spans="1:12">
      <c r="A60" s="4" t="s">
        <v>992</v>
      </c>
      <c r="J60" s="5" t="n">
        <v>-4990</v>
      </c>
      <c r="K60" s="5" t="n">
        <v>-2037</v>
      </c>
      <c r="L60" s="5" t="n">
        <v>-1442</v>
      </c>
    </row>
    <row r="61" spans="1:12">
      <c r="A61" s="4" t="s">
        <v>993</v>
      </c>
      <c r="J61" s="5" t="n">
        <v>-3000</v>
      </c>
      <c r="K61" s="5" t="n">
        <v>-3000</v>
      </c>
    </row>
    <row r="62" spans="1:12">
      <c r="A62" s="4" t="s">
        <v>994</v>
      </c>
      <c r="J62" s="5" t="n">
        <v>3255</v>
      </c>
      <c r="K62" s="5" t="n">
        <v>2456</v>
      </c>
      <c r="L62" s="5" t="n">
        <v>1481</v>
      </c>
    </row>
    <row r="63" spans="1:12">
      <c r="A63" s="4" t="s">
        <v>995</v>
      </c>
      <c r="K63" s="5" t="n">
        <v>3229</v>
      </c>
    </row>
    <row r="64" spans="1:12">
      <c r="A64" s="4" t="s">
        <v>190</v>
      </c>
      <c r="J64" s="5" t="n">
        <v>-4735</v>
      </c>
      <c r="K64" s="5" t="n">
        <v>648</v>
      </c>
      <c r="L64" s="5" t="n">
        <v>39</v>
      </c>
    </row>
    <row r="65" spans="1:12">
      <c r="A65" s="3" t="s">
        <v>191</v>
      </c>
    </row>
    <row r="66" spans="1:12">
      <c r="A66" s="4" t="s">
        <v>199</v>
      </c>
      <c r="L66" s="5" t="n">
        <v>-7000</v>
      </c>
    </row>
    <row r="67" spans="1:12">
      <c r="A67" s="4" t="s">
        <v>192</v>
      </c>
      <c r="J67" s="5" t="n">
        <v>-10</v>
      </c>
      <c r="K67" s="5" t="n">
        <v>-10</v>
      </c>
      <c r="L67" s="5" t="n">
        <v>-10</v>
      </c>
    </row>
    <row r="68" spans="1:12">
      <c r="A68" s="4" t="s">
        <v>193</v>
      </c>
      <c r="J68" s="5" t="n">
        <v>-24001</v>
      </c>
      <c r="K68" s="5" t="n">
        <v>-24192</v>
      </c>
      <c r="L68" s="5" t="n">
        <v>-22287</v>
      </c>
    </row>
    <row r="69" spans="1:12">
      <c r="A69" s="4" t="s">
        <v>194</v>
      </c>
      <c r="K69" s="5" t="n">
        <v>119</v>
      </c>
      <c r="L69" s="5" t="n">
        <v>511</v>
      </c>
    </row>
    <row r="70" spans="1:12">
      <c r="A70" s="4" t="s">
        <v>195</v>
      </c>
      <c r="J70" s="5" t="n">
        <v>-18141</v>
      </c>
      <c r="K70" s="5" t="n">
        <v>-8510</v>
      </c>
      <c r="L70" s="5" t="n">
        <v>-18649</v>
      </c>
    </row>
    <row r="71" spans="1:12">
      <c r="A71" s="4" t="s">
        <v>196</v>
      </c>
      <c r="K71" s="5" t="n">
        <v>2965</v>
      </c>
    </row>
    <row r="72" spans="1:12">
      <c r="A72" s="4" t="s">
        <v>131</v>
      </c>
      <c r="L72" s="5" t="n">
        <v>-256</v>
      </c>
    </row>
    <row r="73" spans="1:12">
      <c r="A73" s="4" t="s">
        <v>197</v>
      </c>
      <c r="J73" s="5" t="n">
        <v>-7223</v>
      </c>
      <c r="K73" s="5" t="n">
        <v>-5451</v>
      </c>
      <c r="L73" s="5" t="n">
        <v>-12141</v>
      </c>
    </row>
    <row r="74" spans="1:12">
      <c r="A74" s="4" t="s">
        <v>198</v>
      </c>
      <c r="K74" s="5" t="n">
        <v>-1154</v>
      </c>
      <c r="L74" s="5" t="n">
        <v>5310</v>
      </c>
    </row>
    <row r="75" spans="1:12">
      <c r="A75" s="4" t="s">
        <v>201</v>
      </c>
      <c r="J75" s="5" t="n">
        <v>-49375</v>
      </c>
      <c r="K75" s="5" t="n">
        <v>-36233</v>
      </c>
      <c r="L75" s="5" t="n">
        <v>-54522</v>
      </c>
    </row>
    <row r="76" spans="1:12">
      <c r="A76" s="4" t="s">
        <v>202</v>
      </c>
      <c r="J76" s="5" t="n">
        <v>63558</v>
      </c>
      <c r="K76" s="5" t="n">
        <v>1905</v>
      </c>
      <c r="L76" s="5" t="n">
        <v>-12844</v>
      </c>
    </row>
    <row r="77" spans="1:12">
      <c r="A77" s="4" t="s">
        <v>203</v>
      </c>
      <c r="E77" s="6" t="n">
        <v>3951</v>
      </c>
      <c r="I77" s="6" t="n">
        <v>2046</v>
      </c>
      <c r="J77" s="5" t="n">
        <v>3951</v>
      </c>
      <c r="K77" s="5" t="n">
        <v>2046</v>
      </c>
      <c r="L77" s="5" t="n">
        <v>14890</v>
      </c>
    </row>
    <row r="78" spans="1:12">
      <c r="A78" s="4" t="s">
        <v>204</v>
      </c>
      <c r="B78" s="6" t="n">
        <v>67509</v>
      </c>
      <c r="F78" s="6" t="n">
        <v>3951</v>
      </c>
      <c r="J78" s="6" t="n">
        <v>67509</v>
      </c>
      <c r="K78" s="6" t="n">
        <v>3951</v>
      </c>
      <c r="L78" s="6" t="n">
        <v>2046</v>
      </c>
    </row>
  </sheetData>
  <mergeCells count="3">
    <mergeCell ref="A1:A2"/>
    <mergeCell ref="B1:I1"/>
    <mergeCell ref="J1:L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8</v>
      </c>
      <c r="B1" s="2" t="s">
        <v>1</v>
      </c>
    </row>
    <row r="2" spans="1:4">
      <c r="B2" s="2" t="s">
        <v>2</v>
      </c>
      <c r="C2" s="2" t="s">
        <v>32</v>
      </c>
      <c r="D2" s="2" t="s">
        <v>72</v>
      </c>
    </row>
    <row r="3" spans="1:4">
      <c r="A3" s="3" t="s">
        <v>592</v>
      </c>
    </row>
    <row r="4" spans="1:4">
      <c r="A4" s="4" t="s">
        <v>668</v>
      </c>
      <c r="B4" s="6" t="n">
        <v>0</v>
      </c>
      <c r="D4" s="6" t="n">
        <v>0</v>
      </c>
    </row>
    <row r="5" spans="1:4">
      <c r="A5" s="4" t="s">
        <v>594</v>
      </c>
    </row>
    <row r="6" spans="1:4">
      <c r="A6" s="3" t="s">
        <v>592</v>
      </c>
    </row>
    <row r="7" spans="1:4">
      <c r="A7" s="4" t="s">
        <v>596</v>
      </c>
      <c r="B7" s="5" t="n">
        <v>30000000</v>
      </c>
      <c r="C7" s="6" t="n">
        <v>0</v>
      </c>
      <c r="D7" s="5" t="n">
        <v>0</v>
      </c>
    </row>
    <row r="8" spans="1:4">
      <c r="A8" s="4" t="s">
        <v>597</v>
      </c>
    </row>
    <row r="9" spans="1:4">
      <c r="A9" s="3" t="s">
        <v>592</v>
      </c>
    </row>
    <row r="10" spans="1:4">
      <c r="A10" s="4" t="s">
        <v>596</v>
      </c>
      <c r="B10" s="5" t="n">
        <v>0</v>
      </c>
      <c r="C10" s="5" t="n">
        <v>0</v>
      </c>
      <c r="D10" s="5" t="n">
        <v>0</v>
      </c>
    </row>
    <row r="11" spans="1:4">
      <c r="A11" s="4" t="s">
        <v>668</v>
      </c>
      <c r="B11" s="6" t="n">
        <v>0</v>
      </c>
      <c r="C11" s="6" t="n">
        <v>2000000</v>
      </c>
      <c r="D11" s="6" t="n">
        <v>0</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Q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s>
  <sheetData>
    <row r="1" spans="1:17">
      <c r="A1" s="1" t="s">
        <v>999</v>
      </c>
      <c r="B1" s="2" t="s">
        <v>967</v>
      </c>
      <c r="C1" s="2" t="s">
        <v>2</v>
      </c>
      <c r="D1" s="2" t="s">
        <v>524</v>
      </c>
      <c r="E1" s="2" t="s">
        <v>4</v>
      </c>
      <c r="F1" s="2" t="s">
        <v>525</v>
      </c>
      <c r="G1" s="2" t="s">
        <v>32</v>
      </c>
      <c r="H1" s="2" t="s">
        <v>526</v>
      </c>
      <c r="I1" s="2" t="s">
        <v>527</v>
      </c>
      <c r="J1" s="2" t="s">
        <v>528</v>
      </c>
      <c r="K1" s="2" t="s">
        <v>72</v>
      </c>
      <c r="L1" s="2" t="s">
        <v>697</v>
      </c>
      <c r="M1" s="2" t="s">
        <v>698</v>
      </c>
      <c r="N1" s="2" t="s">
        <v>699</v>
      </c>
      <c r="O1" s="2" t="s">
        <v>2</v>
      </c>
      <c r="P1" s="2" t="s">
        <v>32</v>
      </c>
      <c r="Q1" s="2" t="s">
        <v>72</v>
      </c>
    </row>
    <row r="2" spans="1:17">
      <c r="A2" s="3" t="s">
        <v>968</v>
      </c>
    </row>
    <row r="3" spans="1:17">
      <c r="A3" s="4" t="s">
        <v>700</v>
      </c>
      <c r="C3" s="7" t="n">
        <v>0.27</v>
      </c>
      <c r="D3" s="7" t="n">
        <v>0.14</v>
      </c>
      <c r="E3" s="7" t="n">
        <v>0.14</v>
      </c>
      <c r="F3" s="7" t="n">
        <v>0.14</v>
      </c>
      <c r="G3" s="7" t="n">
        <v>0.27</v>
      </c>
      <c r="H3" s="7" t="n">
        <v>0.14</v>
      </c>
      <c r="I3" s="7" t="n">
        <v>0.14</v>
      </c>
      <c r="J3" s="7" t="n">
        <v>0.14</v>
      </c>
      <c r="K3" s="7" t="n">
        <v>0.27</v>
      </c>
      <c r="L3" s="7" t="n">
        <v>0.12</v>
      </c>
      <c r="M3" s="7" t="n">
        <v>0.12</v>
      </c>
      <c r="N3" s="7" t="n">
        <v>0.12</v>
      </c>
      <c r="O3" s="7" t="n">
        <v>0.6899999999999999</v>
      </c>
      <c r="P3" s="7" t="n">
        <v>0.6899999999999999</v>
      </c>
      <c r="Q3" s="7" t="n">
        <v>0.63</v>
      </c>
    </row>
    <row r="4" spans="1:17">
      <c r="A4" s="4" t="s">
        <v>969</v>
      </c>
    </row>
    <row r="5" spans="1:17">
      <c r="A5" s="3" t="s">
        <v>968</v>
      </c>
    </row>
    <row r="6" spans="1:17">
      <c r="A6" s="4" t="s">
        <v>700</v>
      </c>
      <c r="B6" s="7" t="n">
        <v>0.14</v>
      </c>
    </row>
    <row r="7" spans="1:17">
      <c r="A7" s="4" t="s">
        <v>972</v>
      </c>
      <c r="B7" s="4" t="s">
        <v>973</v>
      </c>
    </row>
    <row r="8" spans="1:17">
      <c r="A8" s="4" t="s">
        <v>974</v>
      </c>
      <c r="B8" s="4" t="s">
        <v>975</v>
      </c>
    </row>
    <row r="9" spans="1:17">
      <c r="A9" s="4" t="s">
        <v>970</v>
      </c>
      <c r="B9" s="4" t="s">
        <v>971</v>
      </c>
    </row>
    <row r="10" spans="1:17">
      <c r="A10" s="4" t="s">
        <v>1000</v>
      </c>
    </row>
    <row r="11" spans="1:17">
      <c r="A11" s="3" t="s">
        <v>968</v>
      </c>
    </row>
    <row r="12" spans="1:17">
      <c r="A12" s="4" t="s">
        <v>700</v>
      </c>
      <c r="B12" s="7" t="n">
        <v>0.14</v>
      </c>
    </row>
    <row r="13" spans="1:17">
      <c r="A13" s="4" t="s">
        <v>972</v>
      </c>
      <c r="B13" s="4" t="s">
        <v>973</v>
      </c>
    </row>
    <row r="14" spans="1:17">
      <c r="A14" s="4" t="s">
        <v>974</v>
      </c>
      <c r="B14" s="4" t="s">
        <v>975</v>
      </c>
    </row>
    <row r="15" spans="1:17">
      <c r="A15" s="4" t="s">
        <v>970</v>
      </c>
      <c r="B15" s="4" t="s">
        <v>971</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1</v>
      </c>
      <c r="B1" s="2" t="s">
        <v>1</v>
      </c>
    </row>
    <row r="2" spans="1:4">
      <c r="B2" s="2" t="s">
        <v>2</v>
      </c>
      <c r="C2" s="2" t="s">
        <v>32</v>
      </c>
      <c r="D2" s="2" t="s">
        <v>72</v>
      </c>
    </row>
    <row r="3" spans="1:4">
      <c r="A3" s="3" t="s">
        <v>1002</v>
      </c>
    </row>
    <row r="4" spans="1:4">
      <c r="A4" s="4" t="s">
        <v>1003</v>
      </c>
      <c r="B4" s="6" t="n">
        <v>527</v>
      </c>
      <c r="C4" s="6" t="n">
        <v>344</v>
      </c>
      <c r="D4" s="6" t="n">
        <v>357</v>
      </c>
    </row>
    <row r="5" spans="1:4">
      <c r="A5" s="4" t="s">
        <v>1004</v>
      </c>
      <c r="B5" s="5" t="n">
        <v>505</v>
      </c>
      <c r="C5" s="5" t="n">
        <v>397</v>
      </c>
      <c r="D5" s="5" t="n">
        <v>395</v>
      </c>
    </row>
    <row r="6" spans="1:4">
      <c r="A6" s="4" t="s">
        <v>1005</v>
      </c>
      <c r="B6" s="5" t="n">
        <v>352</v>
      </c>
      <c r="C6" s="5" t="n">
        <v>214</v>
      </c>
      <c r="D6" s="5" t="n">
        <v>408</v>
      </c>
    </row>
    <row r="7" spans="1:4">
      <c r="A7" s="4" t="s">
        <v>1006</v>
      </c>
      <c r="B7" s="6" t="n">
        <v>680</v>
      </c>
      <c r="C7" s="6" t="n">
        <v>527</v>
      </c>
      <c r="D7" s="6" t="n">
        <v>344</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M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1007</v>
      </c>
      <c r="B1" s="2" t="s">
        <v>523</v>
      </c>
      <c r="J1" s="2" t="s">
        <v>1</v>
      </c>
    </row>
    <row r="2" spans="1:13">
      <c r="B2" s="2" t="s">
        <v>2</v>
      </c>
      <c r="C2" s="2" t="s">
        <v>524</v>
      </c>
      <c r="D2" s="2" t="s">
        <v>4</v>
      </c>
      <c r="E2" s="2" t="s">
        <v>525</v>
      </c>
      <c r="F2" s="2" t="s">
        <v>32</v>
      </c>
      <c r="G2" s="2" t="s">
        <v>526</v>
      </c>
      <c r="H2" s="2" t="s">
        <v>527</v>
      </c>
      <c r="I2" s="2" t="s">
        <v>528</v>
      </c>
      <c r="J2" s="2" t="s">
        <v>2</v>
      </c>
      <c r="K2" s="2" t="s">
        <v>32</v>
      </c>
      <c r="L2" s="2" t="s">
        <v>72</v>
      </c>
      <c r="M2" s="2" t="s">
        <v>73</v>
      </c>
    </row>
    <row r="3" spans="1:13">
      <c r="A3" s="3" t="s">
        <v>272</v>
      </c>
    </row>
    <row r="4" spans="1:13">
      <c r="A4" s="4" t="s">
        <v>1008</v>
      </c>
      <c r="B4" s="6" t="n">
        <v>248425</v>
      </c>
      <c r="F4" s="6" t="n">
        <v>58494</v>
      </c>
      <c r="J4" s="6" t="n">
        <v>248425</v>
      </c>
      <c r="K4" s="6" t="n">
        <v>58494</v>
      </c>
      <c r="L4" s="6" t="n">
        <v>98840</v>
      </c>
      <c r="M4" s="6" t="n">
        <v>134353</v>
      </c>
    </row>
    <row r="5" spans="1:13">
      <c r="A5" s="4" t="s">
        <v>1009</v>
      </c>
      <c r="J5" s="5" t="n">
        <v>322929</v>
      </c>
      <c r="K5" s="5" t="n">
        <v>305919</v>
      </c>
      <c r="L5" s="5" t="n">
        <v>188040</v>
      </c>
    </row>
    <row r="6" spans="1:13">
      <c r="A6" s="4" t="s">
        <v>1010</v>
      </c>
      <c r="J6" s="5" t="n">
        <v>27499</v>
      </c>
      <c r="K6" s="5" t="n">
        <v>-4690</v>
      </c>
      <c r="L6" s="5" t="n">
        <v>-301</v>
      </c>
    </row>
    <row r="7" spans="1:13">
      <c r="A7" s="4" t="s">
        <v>1011</v>
      </c>
      <c r="J7" s="5" t="n">
        <v>342796</v>
      </c>
      <c r="K7" s="5" t="n">
        <v>328141</v>
      </c>
      <c r="L7" s="5" t="n">
        <v>189442</v>
      </c>
    </row>
    <row r="8" spans="1:13">
      <c r="A8" s="4" t="s">
        <v>1012</v>
      </c>
      <c r="B8" s="5" t="n">
        <v>4448</v>
      </c>
      <c r="C8" s="6" t="n">
        <v>3085</v>
      </c>
      <c r="D8" s="6" t="n">
        <v>3223</v>
      </c>
      <c r="E8" s="6" t="n">
        <v>2704</v>
      </c>
      <c r="F8" s="5" t="n">
        <v>3489</v>
      </c>
      <c r="G8" s="6" t="n">
        <v>2304</v>
      </c>
      <c r="H8" s="6" t="n">
        <v>2142</v>
      </c>
      <c r="I8" s="6" t="n">
        <v>1605</v>
      </c>
      <c r="J8" s="5" t="n">
        <v>13460</v>
      </c>
      <c r="K8" s="5" t="n">
        <v>9540</v>
      </c>
      <c r="L8" s="5" t="n">
        <v>5155</v>
      </c>
    </row>
    <row r="9" spans="1:13">
      <c r="A9" s="4" t="s">
        <v>1013</v>
      </c>
      <c r="B9" s="5" t="n">
        <v>73059</v>
      </c>
      <c r="F9" s="5" t="n">
        <v>64912</v>
      </c>
      <c r="J9" s="5" t="n">
        <v>73059</v>
      </c>
      <c r="K9" s="5" t="n">
        <v>64912</v>
      </c>
      <c r="L9" s="5" t="n">
        <v>60019</v>
      </c>
      <c r="M9" s="6" t="n">
        <v>25660</v>
      </c>
    </row>
    <row r="10" spans="1:13">
      <c r="A10" s="4" t="s">
        <v>582</v>
      </c>
      <c r="J10" s="5" t="n">
        <v>-136702</v>
      </c>
      <c r="K10" s="5" t="n">
        <v>-125350</v>
      </c>
      <c r="L10" s="5" t="n">
        <v>-87871</v>
      </c>
    </row>
    <row r="11" spans="1:13">
      <c r="A11" s="4" t="s">
        <v>1014</v>
      </c>
      <c r="J11" s="5" t="n">
        <v>737060</v>
      </c>
      <c r="K11" s="5" t="n">
        <v>656094</v>
      </c>
      <c r="L11" s="5" t="n">
        <v>626448</v>
      </c>
    </row>
    <row r="12" spans="1:13">
      <c r="A12" s="4" t="s">
        <v>1015</v>
      </c>
      <c r="B12" s="5" t="n">
        <v>183708</v>
      </c>
      <c r="C12" s="6" t="n">
        <v>174517</v>
      </c>
      <c r="D12" s="6" t="n">
        <v>169009</v>
      </c>
      <c r="E12" s="6" t="n">
        <v>161559</v>
      </c>
      <c r="F12" s="5" t="n">
        <v>163973</v>
      </c>
      <c r="G12" s="6" t="n">
        <v>159534</v>
      </c>
      <c r="H12" s="6" t="n">
        <v>156461</v>
      </c>
      <c r="I12" s="6" t="n">
        <v>152448</v>
      </c>
      <c r="J12" s="5" t="n">
        <v>688793</v>
      </c>
      <c r="K12" s="5" t="n">
        <v>632416</v>
      </c>
      <c r="L12" s="5" t="n">
        <v>503999</v>
      </c>
    </row>
    <row r="13" spans="1:13">
      <c r="A13" s="4" t="s">
        <v>52</v>
      </c>
      <c r="B13" s="6" t="n">
        <v>532444</v>
      </c>
      <c r="F13" s="6" t="n">
        <v>475756</v>
      </c>
      <c r="J13" s="6" t="n">
        <v>532444</v>
      </c>
      <c r="K13" s="6" t="n">
        <v>475756</v>
      </c>
      <c r="L13" s="6" t="n">
        <v>442366</v>
      </c>
    </row>
  </sheetData>
  <mergeCells count="3">
    <mergeCell ref="A1:A2"/>
    <mergeCell ref="B1:I1"/>
    <mergeCell ref="J1:L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2</v>
      </c>
      <c r="B1" s="2" t="s">
        <v>1</v>
      </c>
    </row>
    <row r="2" spans="1:2">
      <c r="B2" s="2" t="s">
        <v>2</v>
      </c>
    </row>
    <row r="3" spans="1:2">
      <c r="A3" s="3" t="s">
        <v>220</v>
      </c>
    </row>
    <row r="4" spans="1:2">
      <c r="A4" s="4" t="s">
        <v>222</v>
      </c>
      <c r="B4" s="4" t="s">
        <v>22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639334</v>
      </c>
      <c r="C3" s="6" t="n">
        <v>584361</v>
      </c>
    </row>
    <row r="4" spans="1:3">
      <c r="A4" s="4" t="s">
        <v>35</v>
      </c>
      <c r="B4" s="5" t="n">
        <v>62215</v>
      </c>
      <c r="C4" s="5" t="n">
        <v>50803</v>
      </c>
    </row>
    <row r="5" spans="1:3">
      <c r="A5" s="4" t="s">
        <v>36</v>
      </c>
      <c r="B5" s="5" t="n">
        <v>10000</v>
      </c>
      <c r="C5" s="5" t="n">
        <v>5002</v>
      </c>
    </row>
    <row r="6" spans="1:3">
      <c r="A6" s="4" t="s">
        <v>37</v>
      </c>
      <c r="B6" s="5" t="n">
        <v>18474</v>
      </c>
      <c r="C6" s="5" t="n">
        <v>11435</v>
      </c>
    </row>
    <row r="7" spans="1:3">
      <c r="A7" s="4" t="s">
        <v>38</v>
      </c>
      <c r="B7" s="5" t="n">
        <v>730023</v>
      </c>
      <c r="C7" s="5" t="n">
        <v>651601</v>
      </c>
    </row>
    <row r="8" spans="1:3">
      <c r="A8" s="4" t="s">
        <v>39</v>
      </c>
      <c r="B8" s="5" t="n">
        <v>213486</v>
      </c>
      <c r="C8" s="5" t="n">
        <v>105730</v>
      </c>
    </row>
    <row r="9" spans="1:3">
      <c r="A9" s="4" t="s">
        <v>40</v>
      </c>
      <c r="B9" s="5" t="n">
        <v>2635</v>
      </c>
      <c r="C9" s="5" t="n">
        <v>2635</v>
      </c>
    </row>
    <row r="10" spans="1:3">
      <c r="A10" s="4" t="s">
        <v>41</v>
      </c>
      <c r="B10" s="5" t="n">
        <v>132806</v>
      </c>
      <c r="C10" s="5" t="n">
        <v>124385</v>
      </c>
    </row>
    <row r="11" spans="1:3">
      <c r="A11" s="4" t="s">
        <v>42</v>
      </c>
      <c r="B11" s="5" t="n">
        <v>182405</v>
      </c>
      <c r="C11" s="5" t="n">
        <v>106</v>
      </c>
    </row>
    <row r="12" spans="1:3">
      <c r="A12" s="4" t="s">
        <v>43</v>
      </c>
      <c r="B12" s="5" t="n">
        <v>56500</v>
      </c>
      <c r="C12" s="5" t="n">
        <v>53833</v>
      </c>
    </row>
    <row r="13" spans="1:3">
      <c r="A13" s="4" t="s">
        <v>44</v>
      </c>
      <c r="B13" s="5" t="n">
        <v>32866</v>
      </c>
      <c r="C13" s="5" t="n">
        <v>32162</v>
      </c>
    </row>
    <row r="14" spans="1:3">
      <c r="A14" s="4" t="s">
        <v>45</v>
      </c>
      <c r="B14" s="5" t="n">
        <v>73059</v>
      </c>
      <c r="C14" s="5" t="n">
        <v>64912</v>
      </c>
    </row>
    <row r="15" spans="1:3">
      <c r="A15" s="4" t="s">
        <v>46</v>
      </c>
      <c r="B15" s="5" t="n">
        <v>9472</v>
      </c>
      <c r="C15" s="5" t="n">
        <v>3262</v>
      </c>
    </row>
    <row r="16" spans="1:3">
      <c r="A16" s="4" t="s">
        <v>47</v>
      </c>
      <c r="B16" s="5" t="n">
        <v>9286</v>
      </c>
      <c r="C16" s="5" t="n">
        <v>10674</v>
      </c>
    </row>
    <row r="17" spans="1:3">
      <c r="A17" s="4" t="s">
        <v>48</v>
      </c>
      <c r="B17" s="5" t="n">
        <v>12461</v>
      </c>
      <c r="C17" s="5" t="n">
        <v>10707</v>
      </c>
    </row>
    <row r="18" spans="1:3">
      <c r="A18" s="4" t="s">
        <v>49</v>
      </c>
      <c r="B18" s="5" t="n">
        <v>1454999</v>
      </c>
      <c r="C18" s="5" t="n">
        <v>1060007</v>
      </c>
    </row>
    <row r="19" spans="1:3">
      <c r="A19" s="3" t="s">
        <v>50</v>
      </c>
    </row>
    <row r="20" spans="1:3">
      <c r="A20" s="4" t="s">
        <v>51</v>
      </c>
      <c r="B20" s="5" t="n">
        <v>248425</v>
      </c>
      <c r="C20" s="5" t="n">
        <v>58494</v>
      </c>
    </row>
    <row r="21" spans="1:3">
      <c r="A21" s="4" t="s">
        <v>52</v>
      </c>
      <c r="B21" s="5" t="n">
        <v>532444</v>
      </c>
      <c r="C21" s="5" t="n">
        <v>475756</v>
      </c>
    </row>
    <row r="22" spans="1:3">
      <c r="A22" s="4" t="s">
        <v>53</v>
      </c>
      <c r="B22" s="5" t="n">
        <v>26216</v>
      </c>
      <c r="C22" s="5" t="n">
        <v>17796</v>
      </c>
    </row>
    <row r="23" spans="1:3">
      <c r="A23" s="4" t="s">
        <v>54</v>
      </c>
      <c r="B23" s="5" t="n">
        <v>2866</v>
      </c>
      <c r="C23" s="5" t="n">
        <v>3187</v>
      </c>
    </row>
    <row r="24" spans="1:3">
      <c r="A24" s="4" t="s">
        <v>55</v>
      </c>
      <c r="B24" s="5" t="n">
        <v>36715</v>
      </c>
    </row>
    <row r="25" spans="1:3">
      <c r="A25" s="4" t="s">
        <v>56</v>
      </c>
      <c r="B25" s="5" t="n">
        <v>110381</v>
      </c>
      <c r="C25" s="5" t="n">
        <v>80891</v>
      </c>
    </row>
    <row r="26" spans="1:3">
      <c r="A26" s="4" t="s">
        <v>57</v>
      </c>
      <c r="B26" s="5" t="n">
        <v>45096</v>
      </c>
      <c r="C26" s="5" t="n">
        <v>37665</v>
      </c>
    </row>
    <row r="27" spans="1:3">
      <c r="A27" s="4" t="s">
        <v>58</v>
      </c>
      <c r="B27" s="5" t="n">
        <v>12868</v>
      </c>
      <c r="C27" s="5" t="n">
        <v>15028</v>
      </c>
    </row>
    <row r="28" spans="1:3">
      <c r="A28" s="4" t="s">
        <v>59</v>
      </c>
      <c r="B28" s="5" t="n">
        <v>1015011</v>
      </c>
      <c r="C28" s="5" t="n">
        <v>688817</v>
      </c>
    </row>
    <row r="29" spans="1:3">
      <c r="A29" s="4" t="s">
        <v>60</v>
      </c>
      <c r="B29" s="4" t="s">
        <v>61</v>
      </c>
      <c r="C29" s="4" t="s">
        <v>61</v>
      </c>
    </row>
    <row r="30" spans="1:3">
      <c r="A30" s="3" t="s">
        <v>62</v>
      </c>
    </row>
    <row r="31" spans="1:3">
      <c r="A31" s="4" t="s">
        <v>63</v>
      </c>
      <c r="B31" s="4" t="s">
        <v>61</v>
      </c>
      <c r="C31" s="4" t="s">
        <v>61</v>
      </c>
    </row>
    <row r="32" spans="1:3">
      <c r="A32" s="4" t="s">
        <v>64</v>
      </c>
      <c r="B32" s="5" t="n">
        <v>458</v>
      </c>
      <c r="C32" s="5" t="n">
        <v>453</v>
      </c>
    </row>
    <row r="33" spans="1:3">
      <c r="A33" s="4" t="s">
        <v>65</v>
      </c>
      <c r="B33" s="5" t="n">
        <v>-105123</v>
      </c>
      <c r="C33" s="5" t="n">
        <v>-86982</v>
      </c>
    </row>
    <row r="34" spans="1:3">
      <c r="A34" s="4" t="s">
        <v>66</v>
      </c>
      <c r="B34" s="5" t="n">
        <v>86186</v>
      </c>
      <c r="C34" s="5" t="n">
        <v>82263</v>
      </c>
    </row>
    <row r="35" spans="1:3">
      <c r="A35" s="4" t="s">
        <v>67</v>
      </c>
      <c r="B35" s="5" t="n">
        <v>-6281</v>
      </c>
      <c r="C35" s="5" t="n">
        <v>-6408</v>
      </c>
    </row>
    <row r="36" spans="1:3">
      <c r="A36" s="4" t="s">
        <v>68</v>
      </c>
      <c r="B36" s="5" t="n">
        <v>464748</v>
      </c>
      <c r="C36" s="5" t="n">
        <v>381864</v>
      </c>
    </row>
    <row r="37" spans="1:3">
      <c r="A37" s="4" t="s">
        <v>69</v>
      </c>
      <c r="B37" s="5" t="n">
        <v>439988</v>
      </c>
      <c r="C37" s="5" t="n">
        <v>371190</v>
      </c>
    </row>
    <row r="38" spans="1:3">
      <c r="A38" s="4" t="s">
        <v>70</v>
      </c>
      <c r="B38" s="6" t="n">
        <v>1454999</v>
      </c>
      <c r="C38" s="6" t="n">
        <v>106000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8</v>
      </c>
      <c r="B1" s="2" t="s">
        <v>1</v>
      </c>
    </row>
    <row r="2" spans="1:2">
      <c r="B2" s="2" t="s">
        <v>2</v>
      </c>
    </row>
    <row r="3" spans="1:2">
      <c r="A3" s="3" t="s">
        <v>231</v>
      </c>
    </row>
    <row r="4" spans="1:2">
      <c r="A4" s="4" t="s">
        <v>248</v>
      </c>
      <c r="B4" s="4" t="s">
        <v>24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s>
  <sheetData>
    <row r="1" spans="1:5">
      <c r="A1" s="1" t="s">
        <v>71</v>
      </c>
      <c r="B1" s="2" t="s">
        <v>2</v>
      </c>
      <c r="C1" s="2" t="s">
        <v>32</v>
      </c>
      <c r="D1" s="2" t="s">
        <v>72</v>
      </c>
      <c r="E1" s="2" t="s">
        <v>73</v>
      </c>
    </row>
    <row r="2" spans="1:5">
      <c r="A2" s="3" t="s">
        <v>74</v>
      </c>
    </row>
    <row r="3" spans="1:5">
      <c r="A3" s="4" t="s">
        <v>75</v>
      </c>
      <c r="B3" s="7" t="n">
        <v>0.01</v>
      </c>
      <c r="C3" s="7" t="n">
        <v>0.01</v>
      </c>
    </row>
    <row r="4" spans="1:5">
      <c r="A4" s="4" t="s">
        <v>76</v>
      </c>
      <c r="B4" s="5" t="n">
        <v>1000000</v>
      </c>
      <c r="C4" s="5" t="n">
        <v>1000000</v>
      </c>
    </row>
    <row r="5" spans="1:5">
      <c r="A5" s="4" t="s">
        <v>77</v>
      </c>
      <c r="B5" s="5" t="n">
        <v>10000</v>
      </c>
      <c r="C5" s="5" t="n">
        <v>10000</v>
      </c>
    </row>
    <row r="6" spans="1:5">
      <c r="A6" s="4" t="s">
        <v>78</v>
      </c>
      <c r="B6" s="5" t="n">
        <v>10000</v>
      </c>
      <c r="C6" s="5" t="n">
        <v>10000</v>
      </c>
    </row>
    <row r="7" spans="1:5">
      <c r="A7" s="4" t="s">
        <v>79</v>
      </c>
      <c r="B7" s="7" t="n">
        <v>9.99</v>
      </c>
      <c r="C7" s="7" t="n">
        <v>9.99</v>
      </c>
    </row>
    <row r="8" spans="1:5">
      <c r="A8" s="4" t="s">
        <v>80</v>
      </c>
      <c r="B8" s="7" t="n">
        <v>0.01</v>
      </c>
      <c r="C8" s="7" t="n">
        <v>0.01</v>
      </c>
    </row>
    <row r="9" spans="1:5">
      <c r="A9" s="4" t="s">
        <v>81</v>
      </c>
      <c r="B9" s="5" t="n">
        <v>55000000</v>
      </c>
      <c r="C9" s="5" t="n">
        <v>55000000</v>
      </c>
    </row>
    <row r="10" spans="1:5">
      <c r="A10" s="4" t="s">
        <v>82</v>
      </c>
      <c r="B10" s="5" t="n">
        <v>45778000</v>
      </c>
      <c r="C10" s="5" t="n">
        <v>45324000</v>
      </c>
      <c r="D10" s="5" t="n">
        <v>45525000</v>
      </c>
      <c r="E10" s="5" t="n">
        <v>44769000</v>
      </c>
    </row>
    <row r="11" spans="1:5">
      <c r="A11" s="4" t="s">
        <v>83</v>
      </c>
      <c r="B11" s="5" t="n">
        <v>34735000</v>
      </c>
      <c r="C11" s="5" t="n">
        <v>35052000</v>
      </c>
      <c r="D11" s="5" t="n">
        <v>35110000</v>
      </c>
      <c r="E11" s="5" t="n">
        <v>35102000</v>
      </c>
    </row>
    <row r="12" spans="1:5">
      <c r="A12" s="4" t="s">
        <v>84</v>
      </c>
      <c r="B12" s="5" t="n">
        <v>11043000</v>
      </c>
      <c r="C12" s="5" t="n">
        <v>10272000</v>
      </c>
      <c r="D12" s="5" t="n">
        <v>10415000</v>
      </c>
      <c r="E12" s="5" t="n">
        <v>9667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62"/>
    <col customWidth="1" max="2" min="2" width="80"/>
  </cols>
  <sheetData>
    <row r="1" spans="1:2">
      <c r="A1" s="1" t="s">
        <v>274</v>
      </c>
      <c r="B1" s="2" t="s">
        <v>1</v>
      </c>
    </row>
    <row r="2" spans="1:2">
      <c r="B2" s="2" t="s">
        <v>2</v>
      </c>
    </row>
    <row r="3" spans="1:2">
      <c r="A3" s="3" t="s">
        <v>213</v>
      </c>
    </row>
    <row r="4" spans="1:2">
      <c r="A4" s="4" t="s">
        <v>275</v>
      </c>
      <c r="B4" s="4" t="s">
        <v>276</v>
      </c>
    </row>
    <row r="5" spans="1:2">
      <c r="A5" s="4" t="s">
        <v>277</v>
      </c>
      <c r="B5" s="4" t="s">
        <v>278</v>
      </c>
    </row>
    <row r="6" spans="1:2">
      <c r="A6" s="4" t="s">
        <v>279</v>
      </c>
      <c r="B6" s="4" t="s">
        <v>280</v>
      </c>
    </row>
    <row r="7" spans="1:2">
      <c r="A7" s="4" t="s">
        <v>281</v>
      </c>
      <c r="B7" s="4" t="s">
        <v>282</v>
      </c>
    </row>
    <row r="8" spans="1:2">
      <c r="A8" s="4" t="s">
        <v>283</v>
      </c>
      <c r="B8" s="4" t="s">
        <v>284</v>
      </c>
    </row>
    <row r="9" spans="1:2">
      <c r="A9" s="4" t="s">
        <v>285</v>
      </c>
      <c r="B9" s="4" t="s">
        <v>286</v>
      </c>
    </row>
    <row r="10" spans="1:2">
      <c r="A10" s="4" t="s">
        <v>287</v>
      </c>
      <c r="B10" s="4" t="s">
        <v>288</v>
      </c>
    </row>
    <row r="11" spans="1:2">
      <c r="A11" s="4" t="s">
        <v>289</v>
      </c>
      <c r="B11" s="4" t="s">
        <v>290</v>
      </c>
    </row>
    <row r="12" spans="1:2">
      <c r="A12" s="4" t="s">
        <v>224</v>
      </c>
      <c r="B12" s="4" t="s">
        <v>291</v>
      </c>
    </row>
    <row r="13" spans="1:2">
      <c r="A13" s="4" t="s">
        <v>292</v>
      </c>
      <c r="B13" s="4" t="s">
        <v>293</v>
      </c>
    </row>
    <row r="14" spans="1:2">
      <c r="A14" s="4" t="s">
        <v>294</v>
      </c>
      <c r="B14" s="4" t="s">
        <v>295</v>
      </c>
    </row>
    <row r="15" spans="1:2">
      <c r="A15" s="4" t="s">
        <v>296</v>
      </c>
      <c r="B15" s="4" t="s">
        <v>297</v>
      </c>
    </row>
    <row r="16" spans="1:2">
      <c r="A16" s="4" t="s">
        <v>298</v>
      </c>
      <c r="B16" s="4" t="s">
        <v>299</v>
      </c>
    </row>
    <row r="17" spans="1:2">
      <c r="A17" s="4" t="s">
        <v>300</v>
      </c>
      <c r="B17" s="4" t="s">
        <v>301</v>
      </c>
    </row>
    <row r="18" spans="1:2">
      <c r="A18" s="4" t="s">
        <v>302</v>
      </c>
      <c r="B18" s="4" t="s">
        <v>303</v>
      </c>
    </row>
    <row r="19" spans="1:2">
      <c r="A19" s="4" t="s">
        <v>304</v>
      </c>
      <c r="B19" s="4" t="s">
        <v>305</v>
      </c>
    </row>
    <row r="20" spans="1:2">
      <c r="A20" s="4" t="s">
        <v>306</v>
      </c>
      <c r="B20" s="4" t="s">
        <v>307</v>
      </c>
    </row>
    <row r="21" spans="1:2">
      <c r="A21" s="4" t="s">
        <v>219</v>
      </c>
      <c r="B21" s="4" t="s">
        <v>308</v>
      </c>
    </row>
    <row r="22" spans="1:2">
      <c r="A22" s="4" t="s">
        <v>242</v>
      </c>
      <c r="B22" s="4" t="s">
        <v>309</v>
      </c>
    </row>
    <row r="23" spans="1:2">
      <c r="A23" s="4" t="s">
        <v>310</v>
      </c>
      <c r="B23" s="4" t="s">
        <v>311</v>
      </c>
    </row>
    <row r="24" spans="1:2">
      <c r="A24" s="4" t="s">
        <v>253</v>
      </c>
      <c r="B24" s="4" t="s">
        <v>312</v>
      </c>
    </row>
    <row r="25" spans="1:2">
      <c r="A25" s="4" t="s">
        <v>313</v>
      </c>
      <c r="B25" s="4" t="s">
        <v>314</v>
      </c>
    </row>
    <row r="26" spans="1:2">
      <c r="A26" s="4" t="s">
        <v>315</v>
      </c>
      <c r="B26" s="4" t="s">
        <v>316</v>
      </c>
    </row>
    <row r="27" spans="1:2">
      <c r="A27" s="4" t="s">
        <v>317</v>
      </c>
      <c r="B27" s="4" t="s">
        <v>31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19</v>
      </c>
      <c r="B1" s="2" t="s">
        <v>1</v>
      </c>
    </row>
    <row r="2" spans="1:2">
      <c r="B2" s="2" t="s">
        <v>2</v>
      </c>
    </row>
    <row r="3" spans="1:2">
      <c r="A3" s="3" t="s">
        <v>217</v>
      </c>
    </row>
    <row r="4" spans="1:2">
      <c r="A4" s="4" t="s">
        <v>320</v>
      </c>
      <c r="B4" s="4" t="s">
        <v>321</v>
      </c>
    </row>
    <row r="5" spans="1:2">
      <c r="A5" s="4" t="s">
        <v>322</v>
      </c>
      <c r="B5" s="4" t="s">
        <v>323</v>
      </c>
    </row>
    <row r="6" spans="1:2">
      <c r="A6" s="4" t="s">
        <v>324</v>
      </c>
      <c r="B6" s="4" t="s">
        <v>325</v>
      </c>
    </row>
    <row r="7" spans="1:2">
      <c r="A7" s="4" t="s">
        <v>326</v>
      </c>
      <c r="B7" s="4" t="s">
        <v>327</v>
      </c>
    </row>
    <row r="8" spans="1:2">
      <c r="A8" s="4" t="s">
        <v>328</v>
      </c>
      <c r="B8" s="4" t="s">
        <v>329</v>
      </c>
    </row>
    <row r="9" spans="1:2">
      <c r="A9" s="4" t="s">
        <v>330</v>
      </c>
      <c r="B9" s="4" t="s">
        <v>331</v>
      </c>
    </row>
    <row r="10" spans="1:2">
      <c r="A10" s="4" t="s">
        <v>332</v>
      </c>
      <c r="B10" s="4" t="s">
        <v>333</v>
      </c>
    </row>
    <row r="11" spans="1:2">
      <c r="A11" s="4" t="s">
        <v>334</v>
      </c>
      <c r="B11" s="4" t="s">
        <v>33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6</v>
      </c>
      <c r="B1" s="2" t="s">
        <v>1</v>
      </c>
    </row>
    <row r="2" spans="1:2">
      <c r="B2" s="2" t="s">
        <v>2</v>
      </c>
    </row>
    <row r="3" spans="1:2">
      <c r="A3" s="3" t="s">
        <v>220</v>
      </c>
    </row>
    <row r="4" spans="1:2">
      <c r="A4" s="4" t="s">
        <v>337</v>
      </c>
      <c r="B4" s="4" t="s">
        <v>338</v>
      </c>
    </row>
    <row r="5" spans="1:2">
      <c r="A5" s="4" t="s">
        <v>339</v>
      </c>
      <c r="B5" s="4" t="s">
        <v>340</v>
      </c>
    </row>
    <row r="6" spans="1:2">
      <c r="A6" s="4" t="s">
        <v>341</v>
      </c>
      <c r="B6" s="4" t="s">
        <v>342</v>
      </c>
    </row>
    <row r="7" spans="1:2">
      <c r="A7" s="4" t="s">
        <v>343</v>
      </c>
      <c r="B7" s="4" t="s">
        <v>34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45</v>
      </c>
      <c r="B1" s="2" t="s">
        <v>1</v>
      </c>
    </row>
    <row r="2" spans="1:2">
      <c r="B2" s="2" t="s">
        <v>2</v>
      </c>
    </row>
    <row r="3" spans="1:2">
      <c r="A3" s="3" t="s">
        <v>220</v>
      </c>
    </row>
    <row r="4" spans="1:2">
      <c r="A4" s="4" t="s">
        <v>346</v>
      </c>
      <c r="B4" s="4" t="s">
        <v>347</v>
      </c>
    </row>
    <row r="5" spans="1:2">
      <c r="A5" s="4" t="s">
        <v>348</v>
      </c>
      <c r="B5" s="4" t="s">
        <v>349</v>
      </c>
    </row>
    <row r="6" spans="1:2">
      <c r="A6" s="4" t="s">
        <v>350</v>
      </c>
      <c r="B6" s="4" t="s">
        <v>351</v>
      </c>
    </row>
    <row r="7" spans="1:2">
      <c r="A7" s="4" t="s">
        <v>352</v>
      </c>
      <c r="B7" s="4" t="s">
        <v>35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354</v>
      </c>
      <c r="B1" s="2" t="s">
        <v>1</v>
      </c>
    </row>
    <row r="2" spans="1:2">
      <c r="B2" s="2" t="s">
        <v>2</v>
      </c>
    </row>
    <row r="3" spans="1:2">
      <c r="A3" s="3" t="s">
        <v>225</v>
      </c>
    </row>
    <row r="4" spans="1:2">
      <c r="A4" s="4" t="s">
        <v>355</v>
      </c>
      <c r="B4" s="4" t="s">
        <v>356</v>
      </c>
    </row>
    <row r="5" spans="1:2">
      <c r="A5" s="4" t="s">
        <v>357</v>
      </c>
      <c r="B5" s="4" t="s">
        <v>35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9</v>
      </c>
      <c r="B1" s="2" t="s">
        <v>1</v>
      </c>
    </row>
    <row r="2" spans="1:2">
      <c r="B2" s="2" t="s">
        <v>2</v>
      </c>
    </row>
    <row r="3" spans="1:2">
      <c r="A3" s="3" t="s">
        <v>228</v>
      </c>
    </row>
    <row r="4" spans="1:2">
      <c r="A4" s="4" t="s">
        <v>360</v>
      </c>
      <c r="B4" s="4" t="s">
        <v>361</v>
      </c>
    </row>
    <row r="5" spans="1:2">
      <c r="A5" s="4" t="s">
        <v>362</v>
      </c>
      <c r="B5" s="4" t="s">
        <v>36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4</v>
      </c>
      <c r="B1" s="2" t="s">
        <v>1</v>
      </c>
    </row>
    <row r="2" spans="1:2">
      <c r="B2" s="2" t="s">
        <v>2</v>
      </c>
    </row>
    <row r="3" spans="1:2">
      <c r="A3" s="3" t="s">
        <v>231</v>
      </c>
    </row>
    <row r="4" spans="1:2">
      <c r="A4" s="4" t="s">
        <v>365</v>
      </c>
      <c r="B4" s="4" t="s">
        <v>366</v>
      </c>
    </row>
    <row r="5" spans="1:2">
      <c r="A5" s="4" t="s">
        <v>367</v>
      </c>
      <c r="B5" s="4" t="s">
        <v>368</v>
      </c>
    </row>
    <row r="6" spans="1:2">
      <c r="A6" s="4" t="s">
        <v>369</v>
      </c>
      <c r="B6" s="4" t="s">
        <v>37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71</v>
      </c>
      <c r="B1" s="2" t="s">
        <v>1</v>
      </c>
    </row>
    <row r="2" spans="1:2">
      <c r="B2" s="2" t="s">
        <v>2</v>
      </c>
    </row>
    <row r="3" spans="1:2">
      <c r="A3" s="3" t="s">
        <v>234</v>
      </c>
    </row>
    <row r="4" spans="1:2">
      <c r="A4" s="4" t="s">
        <v>372</v>
      </c>
      <c r="B4" s="4" t="s">
        <v>373</v>
      </c>
    </row>
    <row r="5" spans="1:2">
      <c r="A5" s="4" t="s">
        <v>374</v>
      </c>
      <c r="B5" s="4" t="s">
        <v>375</v>
      </c>
    </row>
    <row r="6" spans="1:2">
      <c r="A6" s="4" t="s">
        <v>376</v>
      </c>
      <c r="B6" s="4" t="s">
        <v>377</v>
      </c>
    </row>
    <row r="7" spans="1:2">
      <c r="A7" s="4" t="s">
        <v>378</v>
      </c>
      <c r="B7" s="4" t="s">
        <v>37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80</v>
      </c>
      <c r="B1" s="2" t="s">
        <v>1</v>
      </c>
    </row>
    <row r="2" spans="1:2">
      <c r="B2" s="2" t="s">
        <v>2</v>
      </c>
    </row>
    <row r="3" spans="1:2">
      <c r="A3" s="3" t="s">
        <v>240</v>
      </c>
    </row>
    <row r="4" spans="1:2">
      <c r="A4" s="4" t="s">
        <v>381</v>
      </c>
      <c r="B4" s="4" t="s">
        <v>38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v>
      </c>
      <c r="B1" s="2" t="s">
        <v>1</v>
      </c>
    </row>
    <row r="2" spans="1:4">
      <c r="B2" s="2" t="s">
        <v>2</v>
      </c>
      <c r="C2" s="2" t="s">
        <v>32</v>
      </c>
      <c r="D2" s="2" t="s">
        <v>72</v>
      </c>
    </row>
    <row r="3" spans="1:4">
      <c r="A3" s="3" t="s">
        <v>86</v>
      </c>
    </row>
    <row r="4" spans="1:4">
      <c r="A4" s="4" t="s">
        <v>87</v>
      </c>
      <c r="B4" s="6" t="n">
        <v>1055886</v>
      </c>
      <c r="C4" s="6" t="n">
        <v>954617</v>
      </c>
      <c r="D4" s="6" t="n">
        <v>883409</v>
      </c>
    </row>
    <row r="5" spans="1:4">
      <c r="A5" s="4" t="s">
        <v>88</v>
      </c>
      <c r="B5" s="5" t="n">
        <v>-56688</v>
      </c>
      <c r="C5" s="5" t="n">
        <v>-33390</v>
      </c>
      <c r="D5" s="5" t="n">
        <v>-46617</v>
      </c>
    </row>
    <row r="6" spans="1:4">
      <c r="A6" s="4" t="s">
        <v>89</v>
      </c>
      <c r="B6" s="5" t="n">
        <v>999198</v>
      </c>
      <c r="C6" s="5" t="n">
        <v>921227</v>
      </c>
      <c r="D6" s="5" t="n">
        <v>836792</v>
      </c>
    </row>
    <row r="7" spans="1:4">
      <c r="A7" s="4" t="s">
        <v>90</v>
      </c>
      <c r="B7" s="5" t="n">
        <v>-310405</v>
      </c>
      <c r="C7" s="5" t="n">
        <v>-288811</v>
      </c>
      <c r="D7" s="5" t="n">
        <v>-332793</v>
      </c>
    </row>
    <row r="8" spans="1:4">
      <c r="A8" s="4" t="s">
        <v>91</v>
      </c>
      <c r="B8" s="5" t="n">
        <v>688793</v>
      </c>
      <c r="C8" s="5" t="n">
        <v>632416</v>
      </c>
      <c r="D8" s="5" t="n">
        <v>503999</v>
      </c>
    </row>
    <row r="9" spans="1:4">
      <c r="A9" s="4" t="s">
        <v>92</v>
      </c>
      <c r="B9" s="5" t="n">
        <v>13460</v>
      </c>
      <c r="C9" s="5" t="n">
        <v>9540</v>
      </c>
      <c r="D9" s="5" t="n">
        <v>5155</v>
      </c>
    </row>
    <row r="10" spans="1:4">
      <c r="A10" s="4" t="s">
        <v>93</v>
      </c>
      <c r="B10" s="5" t="n">
        <v>2570</v>
      </c>
      <c r="C10" s="5" t="n">
        <v>2294</v>
      </c>
      <c r="D10" s="5" t="n">
        <v>1060</v>
      </c>
    </row>
    <row r="11" spans="1:4">
      <c r="A11" s="4" t="s">
        <v>94</v>
      </c>
      <c r="B11" s="5" t="n">
        <v>21253</v>
      </c>
      <c r="C11" s="5" t="n">
        <v>17733</v>
      </c>
      <c r="D11" s="5" t="n">
        <v>14870</v>
      </c>
    </row>
    <row r="12" spans="1:4">
      <c r="A12" s="4" t="s">
        <v>95</v>
      </c>
      <c r="B12" s="5" t="n">
        <v>18838</v>
      </c>
      <c r="C12" s="5" t="n">
        <v>16880</v>
      </c>
      <c r="D12" s="5" t="n">
        <v>15440</v>
      </c>
    </row>
    <row r="13" spans="1:4">
      <c r="A13" s="4" t="s">
        <v>96</v>
      </c>
      <c r="B13" s="5" t="n">
        <v>7002</v>
      </c>
      <c r="C13" s="5" t="n">
        <v>6426</v>
      </c>
      <c r="D13" s="5" t="n">
        <v>6020</v>
      </c>
    </row>
    <row r="14" spans="1:4">
      <c r="A14" s="4" t="s">
        <v>97</v>
      </c>
      <c r="B14" s="5" t="n">
        <v>751916</v>
      </c>
      <c r="C14" s="5" t="n">
        <v>685289</v>
      </c>
      <c r="D14" s="5" t="n">
        <v>546544</v>
      </c>
    </row>
    <row r="15" spans="1:4">
      <c r="A15" s="3" t="s">
        <v>98</v>
      </c>
    </row>
    <row r="16" spans="1:4">
      <c r="A16" s="4" t="s">
        <v>99</v>
      </c>
      <c r="B16" s="5" t="n">
        <v>350428</v>
      </c>
      <c r="C16" s="5" t="n">
        <v>301229</v>
      </c>
      <c r="D16" s="5" t="n">
        <v>187739</v>
      </c>
    </row>
    <row r="17" spans="1:4">
      <c r="A17" s="4" t="s">
        <v>100</v>
      </c>
      <c r="B17" s="5" t="n">
        <v>231004</v>
      </c>
      <c r="C17" s="5" t="n">
        <v>221177</v>
      </c>
      <c r="D17" s="5" t="n">
        <v>183782</v>
      </c>
    </row>
    <row r="18" spans="1:4">
      <c r="A18" s="4" t="s">
        <v>101</v>
      </c>
      <c r="B18" s="5" t="n">
        <v>581432</v>
      </c>
      <c r="C18" s="5" t="n">
        <v>522406</v>
      </c>
      <c r="D18" s="5" t="n">
        <v>371521</v>
      </c>
    </row>
    <row r="19" spans="1:4">
      <c r="A19" s="4" t="s">
        <v>102</v>
      </c>
      <c r="B19" s="5" t="n">
        <v>170484</v>
      </c>
      <c r="C19" s="5" t="n">
        <v>162883</v>
      </c>
      <c r="D19" s="5" t="n">
        <v>175023</v>
      </c>
    </row>
    <row r="20" spans="1:4">
      <c r="A20" s="4" t="s">
        <v>103</v>
      </c>
      <c r="B20" s="5" t="n">
        <v>63549</v>
      </c>
      <c r="C20" s="5" t="n">
        <v>63473</v>
      </c>
      <c r="D20" s="5" t="n">
        <v>68539</v>
      </c>
    </row>
    <row r="21" spans="1:4">
      <c r="A21" s="4" t="s">
        <v>104</v>
      </c>
      <c r="B21" s="6" t="n">
        <v>106935</v>
      </c>
      <c r="C21" s="6" t="n">
        <v>99410</v>
      </c>
      <c r="D21" s="6" t="n">
        <v>106484</v>
      </c>
    </row>
    <row r="22" spans="1:4">
      <c r="A22" s="4" t="s">
        <v>105</v>
      </c>
      <c r="B22" s="7" t="n">
        <v>3.07</v>
      </c>
      <c r="C22" s="7" t="n">
        <v>2.85</v>
      </c>
      <c r="D22" s="7" t="n">
        <v>3.06</v>
      </c>
    </row>
    <row r="23" spans="1:4">
      <c r="A23" s="4" t="s">
        <v>106</v>
      </c>
      <c r="B23" s="5" t="n">
        <v>34841</v>
      </c>
      <c r="C23" s="5" t="n">
        <v>34919</v>
      </c>
      <c r="D23" s="5" t="n">
        <v>34799</v>
      </c>
    </row>
    <row r="24" spans="1:4">
      <c r="A24" s="4" t="s">
        <v>107</v>
      </c>
      <c r="B24" s="7" t="n">
        <v>2.99</v>
      </c>
      <c r="C24" s="7" t="n">
        <v>2.79</v>
      </c>
      <c r="D24" s="7" t="n">
        <v>2.97</v>
      </c>
    </row>
    <row r="25" spans="1:4">
      <c r="A25" s="4" t="s">
        <v>108</v>
      </c>
      <c r="B25" s="5" t="n">
        <v>35809</v>
      </c>
      <c r="C25" s="5" t="n">
        <v>35650</v>
      </c>
      <c r="D25" s="5" t="n">
        <v>35884</v>
      </c>
    </row>
    <row r="26" spans="1:4">
      <c r="A26" s="4" t="s">
        <v>109</v>
      </c>
      <c r="B26" s="7" t="n">
        <v>0.6899999999999999</v>
      </c>
      <c r="C26" s="7" t="n">
        <v>0.6899999999999999</v>
      </c>
      <c r="D26" s="7" t="n">
        <v>0.6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383</v>
      </c>
      <c r="B1" s="2" t="s">
        <v>1</v>
      </c>
    </row>
    <row r="2" spans="1:2">
      <c r="B2" s="2" t="s">
        <v>2</v>
      </c>
    </row>
    <row r="3" spans="1:2">
      <c r="A3" s="3" t="s">
        <v>243</v>
      </c>
    </row>
    <row r="4" spans="1:2">
      <c r="A4" s="4" t="s">
        <v>384</v>
      </c>
      <c r="B4" s="4" t="s">
        <v>385</v>
      </c>
    </row>
    <row r="5" spans="1:2">
      <c r="A5" s="4" t="s">
        <v>386</v>
      </c>
      <c r="B5" s="4" t="s">
        <v>387</v>
      </c>
    </row>
    <row r="6" spans="1:2">
      <c r="A6" s="4" t="s">
        <v>388</v>
      </c>
      <c r="B6" s="4" t="s">
        <v>38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0</v>
      </c>
      <c r="B1" s="2" t="s">
        <v>1</v>
      </c>
    </row>
    <row r="2" spans="1:2">
      <c r="B2" s="2" t="s">
        <v>2</v>
      </c>
    </row>
    <row r="3" spans="1:2">
      <c r="A3" s="3" t="s">
        <v>246</v>
      </c>
    </row>
    <row r="4" spans="1:2">
      <c r="A4" s="4" t="s">
        <v>391</v>
      </c>
      <c r="B4" s="4" t="s">
        <v>39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393</v>
      </c>
      <c r="B1" s="2" t="s">
        <v>1</v>
      </c>
    </row>
    <row r="2" spans="1:2">
      <c r="B2" s="2" t="s">
        <v>2</v>
      </c>
    </row>
    <row r="3" spans="1:2">
      <c r="A3" s="3" t="s">
        <v>231</v>
      </c>
    </row>
    <row r="4" spans="1:2">
      <c r="A4" s="4" t="s">
        <v>394</v>
      </c>
      <c r="B4" s="4" t="s">
        <v>395</v>
      </c>
    </row>
    <row r="5" spans="1:2">
      <c r="A5" s="4" t="s">
        <v>396</v>
      </c>
      <c r="B5" s="4" t="s">
        <v>39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98</v>
      </c>
      <c r="B1" s="2" t="s">
        <v>1</v>
      </c>
    </row>
    <row r="2" spans="1:2">
      <c r="B2" s="2" t="s">
        <v>2</v>
      </c>
    </row>
    <row r="3" spans="1:2">
      <c r="A3" s="3" t="s">
        <v>254</v>
      </c>
    </row>
    <row r="4" spans="1:2">
      <c r="A4" s="4" t="s">
        <v>399</v>
      </c>
      <c r="B4" s="4" t="s">
        <v>400</v>
      </c>
    </row>
    <row r="5" spans="1:2">
      <c r="A5" s="4" t="s">
        <v>401</v>
      </c>
      <c r="B5" s="4" t="s">
        <v>40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03</v>
      </c>
      <c r="B1" s="2" t="s">
        <v>1</v>
      </c>
    </row>
    <row r="2" spans="1:2">
      <c r="B2" s="2" t="s">
        <v>2</v>
      </c>
    </row>
    <row r="3" spans="1:2">
      <c r="A3" s="3" t="s">
        <v>257</v>
      </c>
    </row>
    <row r="4" spans="1:2">
      <c r="A4" s="4" t="s">
        <v>404</v>
      </c>
      <c r="B4" s="4" t="s">
        <v>405</v>
      </c>
    </row>
    <row r="5" spans="1:2">
      <c r="A5" s="4" t="s">
        <v>406</v>
      </c>
      <c r="B5" s="4" t="s">
        <v>407</v>
      </c>
    </row>
    <row r="6" spans="1:2">
      <c r="A6" s="4" t="s">
        <v>408</v>
      </c>
      <c r="B6" s="4" t="s">
        <v>409</v>
      </c>
    </row>
    <row r="7" spans="1:2">
      <c r="A7" s="4" t="s">
        <v>410</v>
      </c>
      <c r="B7" s="4" t="s">
        <v>41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12</v>
      </c>
      <c r="B1" s="2" t="s">
        <v>1</v>
      </c>
    </row>
    <row r="2" spans="1:2">
      <c r="B2" s="2" t="s">
        <v>2</v>
      </c>
    </row>
    <row r="3" spans="1:2">
      <c r="A3" s="3" t="s">
        <v>260</v>
      </c>
    </row>
    <row r="4" spans="1:2">
      <c r="A4" s="4" t="s">
        <v>413</v>
      </c>
      <c r="B4" s="4" t="s">
        <v>41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37"/>
    <col customWidth="1" max="3" min="3" width="27"/>
    <col customWidth="1" max="4" min="4" width="19"/>
  </cols>
  <sheetData>
    <row r="1" spans="1:4">
      <c r="A1" s="1" t="s">
        <v>415</v>
      </c>
      <c r="B1" s="2" t="s">
        <v>416</v>
      </c>
      <c r="C1" s="2" t="s">
        <v>1</v>
      </c>
    </row>
    <row r="2" spans="1:4">
      <c r="B2" s="2" t="s">
        <v>417</v>
      </c>
      <c r="C2" s="2" t="s">
        <v>418</v>
      </c>
      <c r="D2" s="2" t="s">
        <v>419</v>
      </c>
    </row>
    <row r="3" spans="1:4">
      <c r="A3" s="3" t="s">
        <v>420</v>
      </c>
    </row>
    <row r="4" spans="1:4">
      <c r="A4" s="4" t="s">
        <v>421</v>
      </c>
      <c r="D4" s="5" t="n">
        <v>16</v>
      </c>
    </row>
    <row r="5" spans="1:4">
      <c r="A5" s="4" t="s">
        <v>422</v>
      </c>
      <c r="C5" s="5" t="n">
        <v>584000</v>
      </c>
    </row>
    <row r="6" spans="1:4">
      <c r="A6" s="4" t="s">
        <v>423</v>
      </c>
      <c r="C6" s="6" t="n">
        <v>10000</v>
      </c>
    </row>
    <row r="7" spans="1:4">
      <c r="A7" s="4" t="s">
        <v>424</v>
      </c>
    </row>
    <row r="8" spans="1:4">
      <c r="A8" s="3" t="s">
        <v>420</v>
      </c>
    </row>
    <row r="9" spans="1:4">
      <c r="A9" s="4" t="s">
        <v>422</v>
      </c>
      <c r="B9" s="5" t="n">
        <v>583771</v>
      </c>
    </row>
    <row r="10" spans="1:4">
      <c r="A10" s="4" t="s">
        <v>425</v>
      </c>
      <c r="B10" s="7" t="n">
        <v>17.13</v>
      </c>
    </row>
    <row r="11" spans="1:4">
      <c r="A11" s="4" t="s">
        <v>423</v>
      </c>
      <c r="B11" s="6" t="n">
        <v>10000</v>
      </c>
    </row>
    <row r="12" spans="1:4">
      <c r="A12" s="4" t="s">
        <v>426</v>
      </c>
      <c r="B12" s="5" t="n">
        <v>7035</v>
      </c>
    </row>
    <row r="13" spans="1:4">
      <c r="A13" s="4" t="s">
        <v>427</v>
      </c>
      <c r="B13" s="6" t="n">
        <v>296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9"/>
    <col customWidth="1" max="2" min="2" width="18"/>
    <col customWidth="1" max="3" min="3" width="14"/>
  </cols>
  <sheetData>
    <row r="1" spans="1:3">
      <c r="A1" s="1" t="s">
        <v>428</v>
      </c>
      <c r="B1" s="2" t="s">
        <v>1</v>
      </c>
    </row>
    <row r="2" spans="1:3">
      <c r="B2" s="2" t="s">
        <v>2</v>
      </c>
      <c r="C2" s="2" t="s">
        <v>32</v>
      </c>
    </row>
    <row r="3" spans="1:3">
      <c r="A3" s="3" t="s">
        <v>429</v>
      </c>
    </row>
    <row r="4" spans="1:3">
      <c r="A4" s="4" t="s">
        <v>430</v>
      </c>
      <c r="B4" s="4" t="s">
        <v>431</v>
      </c>
    </row>
    <row r="5" spans="1:3">
      <c r="A5" s="4" t="s">
        <v>432</v>
      </c>
      <c r="B5" s="6" t="n">
        <v>680000</v>
      </c>
      <c r="C5" s="6" t="n">
        <v>527000</v>
      </c>
    </row>
    <row r="6" spans="1:3">
      <c r="A6" s="4" t="s">
        <v>433</v>
      </c>
      <c r="B6" s="5" t="n">
        <v>0</v>
      </c>
      <c r="C6" s="5" t="n">
        <v>0</v>
      </c>
    </row>
    <row r="7" spans="1:3">
      <c r="A7" s="4" t="s">
        <v>434</v>
      </c>
      <c r="B7" s="5" t="n">
        <v>0</v>
      </c>
      <c r="C7" s="5" t="n">
        <v>0</v>
      </c>
    </row>
    <row r="8" spans="1:3">
      <c r="A8" s="4" t="s">
        <v>435</v>
      </c>
      <c r="B8" s="5" t="n">
        <v>0</v>
      </c>
      <c r="C8" s="5" t="n">
        <v>0</v>
      </c>
    </row>
    <row r="9" spans="1:3">
      <c r="A9" s="4" t="s">
        <v>436</v>
      </c>
      <c r="B9" s="5" t="n">
        <v>0</v>
      </c>
      <c r="C9" s="5" t="n">
        <v>0</v>
      </c>
    </row>
    <row r="10" spans="1:3">
      <c r="A10" s="4" t="s">
        <v>437</v>
      </c>
      <c r="B10" s="5" t="n">
        <v>0</v>
      </c>
      <c r="C10" s="6" t="n">
        <v>0</v>
      </c>
    </row>
    <row r="11" spans="1:3">
      <c r="A11" s="4" t="s">
        <v>438</v>
      </c>
    </row>
    <row r="12" spans="1:3">
      <c r="A12" s="3" t="s">
        <v>429</v>
      </c>
    </row>
    <row r="13" spans="1:3">
      <c r="A13" s="4" t="s">
        <v>439</v>
      </c>
      <c r="B13" s="6" t="n">
        <v>5800000</v>
      </c>
    </row>
    <row r="14" spans="1:3">
      <c r="A14" s="4" t="s">
        <v>440</v>
      </c>
    </row>
    <row r="15" spans="1:3">
      <c r="A15" s="3" t="s">
        <v>429</v>
      </c>
    </row>
    <row r="16" spans="1:3">
      <c r="A16" s="4" t="s">
        <v>441</v>
      </c>
      <c r="B16" s="4" t="s">
        <v>442</v>
      </c>
    </row>
    <row r="17" spans="1:3">
      <c r="A17" s="4" t="s">
        <v>443</v>
      </c>
    </row>
    <row r="18" spans="1:3">
      <c r="A18" s="3" t="s">
        <v>429</v>
      </c>
    </row>
    <row r="19" spans="1:3">
      <c r="A19" s="4" t="s">
        <v>441</v>
      </c>
      <c r="B19" s="4" t="s">
        <v>442</v>
      </c>
    </row>
    <row r="20" spans="1:3">
      <c r="A20" s="4" t="s">
        <v>444</v>
      </c>
    </row>
    <row r="21" spans="1:3">
      <c r="A21" s="3" t="s">
        <v>429</v>
      </c>
    </row>
    <row r="22" spans="1:3">
      <c r="A22" s="4" t="s">
        <v>445</v>
      </c>
      <c r="B22" s="4" t="s">
        <v>431</v>
      </c>
    </row>
    <row r="23" spans="1:3">
      <c r="A23" s="4" t="s">
        <v>441</v>
      </c>
      <c r="B23" s="4" t="s">
        <v>442</v>
      </c>
    </row>
    <row r="24" spans="1:3">
      <c r="A24" s="4" t="s">
        <v>446</v>
      </c>
    </row>
    <row r="25" spans="1:3">
      <c r="A25" s="3" t="s">
        <v>429</v>
      </c>
    </row>
    <row r="26" spans="1:3">
      <c r="A26" s="4" t="s">
        <v>441</v>
      </c>
      <c r="B26" s="4" t="s">
        <v>44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8</v>
      </c>
      <c r="B1" s="2" t="s">
        <v>2</v>
      </c>
      <c r="C1" s="2" t="s">
        <v>32</v>
      </c>
    </row>
    <row r="2" spans="1:3">
      <c r="A2" s="3" t="s">
        <v>449</v>
      </c>
    </row>
    <row r="3" spans="1:3">
      <c r="A3" s="4" t="s">
        <v>450</v>
      </c>
      <c r="B3" s="6" t="n">
        <v>721755</v>
      </c>
      <c r="C3" s="6" t="n">
        <v>650575</v>
      </c>
    </row>
    <row r="4" spans="1:3">
      <c r="A4" s="4" t="s">
        <v>451</v>
      </c>
      <c r="B4" s="5" t="n">
        <v>1805</v>
      </c>
      <c r="C4" s="5" t="n">
        <v>1201</v>
      </c>
    </row>
    <row r="5" spans="1:3">
      <c r="A5" s="4" t="s">
        <v>452</v>
      </c>
      <c r="B5" s="5" t="n">
        <v>-12011</v>
      </c>
      <c r="C5" s="5" t="n">
        <v>-11610</v>
      </c>
    </row>
    <row r="6" spans="1:3">
      <c r="A6" s="4" t="s">
        <v>453</v>
      </c>
      <c r="B6" s="5" t="n">
        <v>711549</v>
      </c>
      <c r="C6" s="5" t="n">
        <v>640166</v>
      </c>
    </row>
    <row r="7" spans="1:3">
      <c r="A7" s="4" t="s">
        <v>454</v>
      </c>
    </row>
    <row r="8" spans="1:3">
      <c r="A8" s="3" t="s">
        <v>449</v>
      </c>
    </row>
    <row r="9" spans="1:3">
      <c r="A9" s="4" t="s">
        <v>450</v>
      </c>
      <c r="B9" s="5" t="n">
        <v>10000</v>
      </c>
      <c r="C9" s="5" t="n">
        <v>5000</v>
      </c>
    </row>
    <row r="10" spans="1:3">
      <c r="A10" s="4" t="s">
        <v>451</v>
      </c>
      <c r="C10" s="5" t="n">
        <v>2</v>
      </c>
    </row>
    <row r="11" spans="1:3">
      <c r="A11" s="4" t="s">
        <v>453</v>
      </c>
      <c r="B11" s="5" t="n">
        <v>10000</v>
      </c>
      <c r="C11" s="5" t="n">
        <v>5002</v>
      </c>
    </row>
    <row r="12" spans="1:3">
      <c r="A12" s="4" t="s">
        <v>455</v>
      </c>
    </row>
    <row r="13" spans="1:3">
      <c r="A13" s="3" t="s">
        <v>449</v>
      </c>
    </row>
    <row r="14" spans="1:3">
      <c r="A14" s="4" t="s">
        <v>450</v>
      </c>
      <c r="B14" s="5" t="n">
        <v>60481</v>
      </c>
      <c r="C14" s="5" t="n">
        <v>74937</v>
      </c>
    </row>
    <row r="15" spans="1:3">
      <c r="A15" s="4" t="s">
        <v>452</v>
      </c>
      <c r="B15" s="5" t="n">
        <v>-877</v>
      </c>
      <c r="C15" s="5" t="n">
        <v>-670</v>
      </c>
    </row>
    <row r="16" spans="1:3">
      <c r="A16" s="4" t="s">
        <v>453</v>
      </c>
      <c r="B16" s="5" t="n">
        <v>59604</v>
      </c>
      <c r="C16" s="5" t="n">
        <v>74267</v>
      </c>
    </row>
    <row r="17" spans="1:3">
      <c r="A17" s="4" t="s">
        <v>456</v>
      </c>
    </row>
    <row r="18" spans="1:3">
      <c r="A18" s="3" t="s">
        <v>449</v>
      </c>
    </row>
    <row r="19" spans="1:3">
      <c r="A19" s="4" t="s">
        <v>450</v>
      </c>
      <c r="B19" s="5" t="n">
        <v>228336</v>
      </c>
      <c r="C19" s="5" t="n">
        <v>192328</v>
      </c>
    </row>
    <row r="20" spans="1:3">
      <c r="A20" s="4" t="s">
        <v>451</v>
      </c>
      <c r="B20" s="5" t="n">
        <v>476</v>
      </c>
      <c r="C20" s="5" t="n">
        <v>402</v>
      </c>
    </row>
    <row r="21" spans="1:3">
      <c r="A21" s="4" t="s">
        <v>452</v>
      </c>
      <c r="B21" s="5" t="n">
        <v>-1308</v>
      </c>
      <c r="C21" s="5" t="n">
        <v>-1300</v>
      </c>
    </row>
    <row r="22" spans="1:3">
      <c r="A22" s="4" t="s">
        <v>453</v>
      </c>
      <c r="B22" s="5" t="n">
        <v>227504</v>
      </c>
      <c r="C22" s="5" t="n">
        <v>191430</v>
      </c>
    </row>
    <row r="23" spans="1:3">
      <c r="A23" s="4" t="s">
        <v>457</v>
      </c>
    </row>
    <row r="24" spans="1:3">
      <c r="A24" s="3" t="s">
        <v>449</v>
      </c>
    </row>
    <row r="25" spans="1:3">
      <c r="A25" s="4" t="s">
        <v>450</v>
      </c>
      <c r="B25" s="5" t="n">
        <v>221956</v>
      </c>
      <c r="C25" s="5" t="n">
        <v>216679</v>
      </c>
    </row>
    <row r="26" spans="1:3">
      <c r="A26" s="4" t="s">
        <v>453</v>
      </c>
      <c r="B26" s="5" t="n">
        <v>219452</v>
      </c>
      <c r="C26" s="5" t="n">
        <v>214776</v>
      </c>
    </row>
    <row r="27" spans="1:3">
      <c r="A27" s="4" t="s">
        <v>458</v>
      </c>
    </row>
    <row r="28" spans="1:3">
      <c r="A28" s="3" t="s">
        <v>449</v>
      </c>
    </row>
    <row r="29" spans="1:3">
      <c r="A29" s="4" t="s">
        <v>450</v>
      </c>
      <c r="B29" s="5" t="n">
        <v>221956</v>
      </c>
      <c r="C29" s="5" t="n">
        <v>216679</v>
      </c>
    </row>
    <row r="30" spans="1:3">
      <c r="A30" s="4" t="s">
        <v>451</v>
      </c>
      <c r="B30" s="5" t="n">
        <v>19</v>
      </c>
      <c r="C30" s="5" t="n">
        <v>135</v>
      </c>
    </row>
    <row r="31" spans="1:3">
      <c r="A31" s="4" t="s">
        <v>452</v>
      </c>
      <c r="B31" s="5" t="n">
        <v>-2523</v>
      </c>
      <c r="C31" s="5" t="n">
        <v>-2038</v>
      </c>
    </row>
    <row r="32" spans="1:3">
      <c r="A32" s="4" t="s">
        <v>453</v>
      </c>
      <c r="B32" s="5" t="n">
        <v>219452</v>
      </c>
      <c r="C32" s="5" t="n">
        <v>214776</v>
      </c>
    </row>
    <row r="33" spans="1:3">
      <c r="A33" s="4" t="s">
        <v>459</v>
      </c>
    </row>
    <row r="34" spans="1:3">
      <c r="A34" s="3" t="s">
        <v>449</v>
      </c>
    </row>
    <row r="35" spans="1:3">
      <c r="A35" s="4" t="s">
        <v>450</v>
      </c>
      <c r="B35" s="5" t="n">
        <v>120883</v>
      </c>
      <c r="C35" s="5" t="n">
        <v>94794</v>
      </c>
    </row>
    <row r="36" spans="1:3">
      <c r="A36" s="4" t="s">
        <v>451</v>
      </c>
      <c r="B36" s="5" t="n">
        <v>599</v>
      </c>
      <c r="C36" s="5" t="n">
        <v>130</v>
      </c>
    </row>
    <row r="37" spans="1:3">
      <c r="A37" s="4" t="s">
        <v>452</v>
      </c>
      <c r="B37" s="5" t="n">
        <v>-1187</v>
      </c>
      <c r="C37" s="5" t="n">
        <v>-3727</v>
      </c>
    </row>
    <row r="38" spans="1:3">
      <c r="A38" s="4" t="s">
        <v>453</v>
      </c>
      <c r="B38" s="5" t="n">
        <v>120295</v>
      </c>
      <c r="C38" s="5" t="n">
        <v>91197</v>
      </c>
    </row>
    <row r="39" spans="1:3">
      <c r="A39" s="4" t="s">
        <v>460</v>
      </c>
    </row>
    <row r="40" spans="1:3">
      <c r="A40" s="3" t="s">
        <v>449</v>
      </c>
    </row>
    <row r="41" spans="1:3">
      <c r="A41" s="4" t="s">
        <v>450</v>
      </c>
      <c r="B41" s="5" t="n">
        <v>12059</v>
      </c>
      <c r="C41" s="5" t="n">
        <v>12723</v>
      </c>
    </row>
    <row r="42" spans="1:3">
      <c r="A42" s="4" t="s">
        <v>451</v>
      </c>
      <c r="B42" s="5" t="n">
        <v>485</v>
      </c>
      <c r="C42" s="5" t="n">
        <v>125</v>
      </c>
    </row>
    <row r="43" spans="1:3">
      <c r="A43" s="4" t="s">
        <v>452</v>
      </c>
      <c r="B43" s="5" t="n">
        <v>-65</v>
      </c>
      <c r="C43" s="5" t="n">
        <v>-157</v>
      </c>
    </row>
    <row r="44" spans="1:3">
      <c r="A44" s="4" t="s">
        <v>453</v>
      </c>
      <c r="B44" s="5" t="n">
        <v>12479</v>
      </c>
      <c r="C44" s="5" t="n">
        <v>12691</v>
      </c>
    </row>
    <row r="45" spans="1:3">
      <c r="A45" s="4" t="s">
        <v>461</v>
      </c>
    </row>
    <row r="46" spans="1:3">
      <c r="A46" s="3" t="s">
        <v>449</v>
      </c>
    </row>
    <row r="47" spans="1:3">
      <c r="A47" s="4" t="s">
        <v>450</v>
      </c>
      <c r="B47" s="5" t="n">
        <v>22584</v>
      </c>
      <c r="C47" s="5" t="n">
        <v>214</v>
      </c>
    </row>
    <row r="48" spans="1:3">
      <c r="A48" s="4" t="s">
        <v>451</v>
      </c>
      <c r="B48" s="5" t="n">
        <v>47</v>
      </c>
    </row>
    <row r="49" spans="1:3">
      <c r="A49" s="4" t="s">
        <v>452</v>
      </c>
      <c r="B49" s="5" t="n">
        <v>-3820</v>
      </c>
      <c r="C49" s="5" t="n">
        <v>-121</v>
      </c>
    </row>
    <row r="50" spans="1:3">
      <c r="A50" s="4" t="s">
        <v>453</v>
      </c>
      <c r="B50" s="5" t="n">
        <v>18811</v>
      </c>
      <c r="C50" s="5" t="n">
        <v>93</v>
      </c>
    </row>
    <row r="51" spans="1:3">
      <c r="A51" s="4" t="s">
        <v>462</v>
      </c>
    </row>
    <row r="52" spans="1:3">
      <c r="A52" s="3" t="s">
        <v>449</v>
      </c>
    </row>
    <row r="53" spans="1:3">
      <c r="A53" s="4" t="s">
        <v>450</v>
      </c>
      <c r="B53" s="5" t="n">
        <v>45456</v>
      </c>
      <c r="C53" s="5" t="n">
        <v>53900</v>
      </c>
    </row>
    <row r="54" spans="1:3">
      <c r="A54" s="4" t="s">
        <v>451</v>
      </c>
      <c r="B54" s="5" t="n">
        <v>179</v>
      </c>
      <c r="C54" s="5" t="n">
        <v>407</v>
      </c>
    </row>
    <row r="55" spans="1:3">
      <c r="A55" s="4" t="s">
        <v>452</v>
      </c>
      <c r="B55" s="5" t="n">
        <v>-2231</v>
      </c>
      <c r="C55" s="5" t="n">
        <v>-3597</v>
      </c>
    </row>
    <row r="56" spans="1:3">
      <c r="A56" s="4" t="s">
        <v>453</v>
      </c>
      <c r="B56" s="6" t="n">
        <v>43404</v>
      </c>
      <c r="C56" s="6" t="n">
        <v>5071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3</v>
      </c>
      <c r="B1" s="2" t="s">
        <v>2</v>
      </c>
      <c r="C1" s="2" t="s">
        <v>32</v>
      </c>
    </row>
    <row r="2" spans="1:3">
      <c r="A2" s="3" t="s">
        <v>449</v>
      </c>
    </row>
    <row r="3" spans="1:3">
      <c r="A3" s="4" t="s">
        <v>453</v>
      </c>
      <c r="B3" s="6" t="n">
        <v>649334</v>
      </c>
      <c r="C3" s="6" t="n">
        <v>589363</v>
      </c>
    </row>
    <row r="4" spans="1:3">
      <c r="A4" s="4" t="s">
        <v>464</v>
      </c>
      <c r="B4" s="4" t="s">
        <v>465</v>
      </c>
      <c r="C4" s="4" t="s">
        <v>465</v>
      </c>
    </row>
    <row r="5" spans="1:3">
      <c r="A5" s="4" t="s">
        <v>466</v>
      </c>
    </row>
    <row r="6" spans="1:3">
      <c r="A6" s="3" t="s">
        <v>449</v>
      </c>
    </row>
    <row r="7" spans="1:3">
      <c r="A7" s="4" t="s">
        <v>453</v>
      </c>
      <c r="B7" s="6" t="n">
        <v>135237</v>
      </c>
      <c r="C7" s="6" t="n">
        <v>131260</v>
      </c>
    </row>
    <row r="8" spans="1:3">
      <c r="A8" s="4" t="s">
        <v>464</v>
      </c>
      <c r="B8" s="4" t="s">
        <v>467</v>
      </c>
      <c r="C8" s="4" t="s">
        <v>468</v>
      </c>
    </row>
    <row r="9" spans="1:3">
      <c r="A9" s="4" t="s">
        <v>469</v>
      </c>
    </row>
    <row r="10" spans="1:3">
      <c r="A10" s="3" t="s">
        <v>449</v>
      </c>
    </row>
    <row r="11" spans="1:3">
      <c r="A11" s="4" t="s">
        <v>453</v>
      </c>
      <c r="B11" s="6" t="n">
        <v>292496</v>
      </c>
      <c r="C11" s="6" t="n">
        <v>275480</v>
      </c>
    </row>
    <row r="12" spans="1:3">
      <c r="A12" s="4" t="s">
        <v>464</v>
      </c>
      <c r="B12" s="4" t="s">
        <v>470</v>
      </c>
      <c r="C12" s="4" t="s">
        <v>471</v>
      </c>
    </row>
    <row r="13" spans="1:3">
      <c r="A13" s="4" t="s">
        <v>472</v>
      </c>
    </row>
    <row r="14" spans="1:3">
      <c r="A14" s="3" t="s">
        <v>449</v>
      </c>
    </row>
    <row r="15" spans="1:3">
      <c r="A15" s="4" t="s">
        <v>453</v>
      </c>
      <c r="B15" s="6" t="n">
        <v>134505</v>
      </c>
      <c r="C15" s="6" t="n">
        <v>107418</v>
      </c>
    </row>
    <row r="16" spans="1:3">
      <c r="A16" s="4" t="s">
        <v>464</v>
      </c>
      <c r="B16" s="4" t="s">
        <v>473</v>
      </c>
      <c r="C16" s="4" t="s">
        <v>474</v>
      </c>
    </row>
    <row r="17" spans="1:3">
      <c r="A17" s="4" t="s">
        <v>475</v>
      </c>
    </row>
    <row r="18" spans="1:3">
      <c r="A18" s="3" t="s">
        <v>449</v>
      </c>
    </row>
    <row r="19" spans="1:3">
      <c r="A19" s="4" t="s">
        <v>453</v>
      </c>
      <c r="B19" s="6" t="n">
        <v>80566</v>
      </c>
      <c r="C19" s="6" t="n">
        <v>67263</v>
      </c>
    </row>
    <row r="20" spans="1:3">
      <c r="A20" s="4" t="s">
        <v>464</v>
      </c>
      <c r="B20" s="4" t="s">
        <v>476</v>
      </c>
      <c r="C20" s="4" t="s">
        <v>477</v>
      </c>
    </row>
    <row r="21" spans="1:3">
      <c r="A21" s="4" t="s">
        <v>478</v>
      </c>
    </row>
    <row r="22" spans="1:3">
      <c r="A22" s="3" t="s">
        <v>449</v>
      </c>
    </row>
    <row r="23" spans="1:3">
      <c r="A23" s="4" t="s">
        <v>453</v>
      </c>
      <c r="B23" s="6" t="n">
        <v>2919</v>
      </c>
      <c r="C23" s="6" t="n">
        <v>3444</v>
      </c>
    </row>
    <row r="24" spans="1:3">
      <c r="A24" s="4" t="s">
        <v>464</v>
      </c>
      <c r="B24" s="4" t="s">
        <v>479</v>
      </c>
      <c r="C24" s="4" t="s">
        <v>480</v>
      </c>
    </row>
    <row r="25" spans="1:3">
      <c r="A25" s="4" t="s">
        <v>481</v>
      </c>
    </row>
    <row r="26" spans="1:3">
      <c r="A26" s="3" t="s">
        <v>449</v>
      </c>
    </row>
    <row r="27" spans="1:3">
      <c r="A27" s="4" t="s">
        <v>453</v>
      </c>
      <c r="B27" s="6" t="n">
        <v>3611</v>
      </c>
      <c r="C27" s="6" t="n">
        <v>4498</v>
      </c>
    </row>
    <row r="28" spans="1:3">
      <c r="A28" s="4" t="s">
        <v>464</v>
      </c>
      <c r="B28" s="4" t="s">
        <v>480</v>
      </c>
      <c r="C28" s="4" t="s">
        <v>48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3"/>
    <col customWidth="1" max="2" min="2" width="80"/>
    <col customWidth="1" max="3" min="3" width="16"/>
    <col customWidth="1" max="4" min="4" width="14"/>
    <col customWidth="1" max="5" min="5" width="14"/>
  </cols>
  <sheetData>
    <row r="1" spans="1:5">
      <c r="A1" s="1" t="s">
        <v>110</v>
      </c>
      <c r="C1" s="2" t="s">
        <v>1</v>
      </c>
    </row>
    <row r="2" spans="1:5">
      <c r="C2" s="2" t="s">
        <v>2</v>
      </c>
      <c r="D2" s="2" t="s">
        <v>32</v>
      </c>
      <c r="E2" s="2" t="s">
        <v>72</v>
      </c>
    </row>
    <row r="3" spans="1:5">
      <c r="A3" s="3" t="s">
        <v>111</v>
      </c>
    </row>
    <row r="4" spans="1:5">
      <c r="A4" s="4" t="s">
        <v>112</v>
      </c>
      <c r="C4" s="6" t="n">
        <v>106935</v>
      </c>
      <c r="D4" s="6" t="n">
        <v>99410</v>
      </c>
      <c r="E4" s="6" t="n">
        <v>106484</v>
      </c>
    </row>
    <row r="5" spans="1:5">
      <c r="A5" s="4" t="s">
        <v>113</v>
      </c>
      <c r="B5" s="4" t="s">
        <v>114</v>
      </c>
      <c r="C5" s="5" t="n">
        <v>127</v>
      </c>
      <c r="D5" s="5" t="n">
        <v>-2402</v>
      </c>
      <c r="E5" s="5" t="n">
        <v>-2171</v>
      </c>
    </row>
    <row r="6" spans="1:5">
      <c r="A6" s="4" t="s">
        <v>115</v>
      </c>
      <c r="C6" s="6" t="n">
        <v>107062</v>
      </c>
      <c r="D6" s="6" t="n">
        <v>97008</v>
      </c>
      <c r="E6" s="6" t="n">
        <v>104313</v>
      </c>
    </row>
    <row r="7" spans="1:5"/>
    <row r="8" spans="1:5">
      <c r="A8" s="4" t="s">
        <v>114</v>
      </c>
      <c r="B8" s="4" t="s">
        <v>116</v>
      </c>
    </row>
  </sheetData>
  <mergeCells count="4">
    <mergeCell ref="A1:B2"/>
    <mergeCell ref="C1:E1"/>
    <mergeCell ref="A7:D7"/>
    <mergeCell ref="B8:D8"/>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3</v>
      </c>
      <c r="B1" s="2" t="s">
        <v>2</v>
      </c>
      <c r="C1" s="2" t="s">
        <v>32</v>
      </c>
    </row>
    <row r="2" spans="1:3">
      <c r="A2" s="3" t="s">
        <v>449</v>
      </c>
    </row>
    <row r="3" spans="1:3">
      <c r="A3" s="4" t="s">
        <v>450</v>
      </c>
      <c r="B3" s="6" t="n">
        <v>721755</v>
      </c>
      <c r="C3" s="6" t="n">
        <v>650575</v>
      </c>
    </row>
    <row r="4" spans="1:3">
      <c r="A4" s="4" t="s">
        <v>453</v>
      </c>
      <c r="B4" s="5" t="n">
        <v>711549</v>
      </c>
      <c r="C4" s="5" t="n">
        <v>640166</v>
      </c>
    </row>
    <row r="5" spans="1:3">
      <c r="A5" s="4" t="s">
        <v>484</v>
      </c>
    </row>
    <row r="6" spans="1:3">
      <c r="A6" s="3" t="s">
        <v>449</v>
      </c>
    </row>
    <row r="7" spans="1:3">
      <c r="A7" s="4" t="s">
        <v>450</v>
      </c>
      <c r="B7" s="5" t="n">
        <v>118014</v>
      </c>
      <c r="C7" s="5" t="n">
        <v>110724</v>
      </c>
    </row>
    <row r="8" spans="1:3">
      <c r="A8" s="4" t="s">
        <v>453</v>
      </c>
      <c r="B8" s="5" t="n">
        <v>116014</v>
      </c>
      <c r="C8" s="5" t="n">
        <v>109022</v>
      </c>
    </row>
    <row r="9" spans="1:3">
      <c r="A9" s="4" t="s">
        <v>485</v>
      </c>
    </row>
    <row r="10" spans="1:3">
      <c r="A10" s="3" t="s">
        <v>449</v>
      </c>
    </row>
    <row r="11" spans="1:3">
      <c r="A11" s="4" t="s">
        <v>450</v>
      </c>
      <c r="B11" s="5" t="n">
        <v>17676</v>
      </c>
      <c r="C11" s="5" t="n">
        <v>19408</v>
      </c>
    </row>
    <row r="12" spans="1:3">
      <c r="A12" s="4" t="s">
        <v>453</v>
      </c>
      <c r="B12" s="5" t="n">
        <v>17488</v>
      </c>
      <c r="C12" s="5" t="n">
        <v>19265</v>
      </c>
    </row>
    <row r="13" spans="1:3">
      <c r="A13" s="4" t="s">
        <v>486</v>
      </c>
    </row>
    <row r="14" spans="1:3">
      <c r="A14" s="3" t="s">
        <v>449</v>
      </c>
    </row>
    <row r="15" spans="1:3">
      <c r="A15" s="4" t="s">
        <v>450</v>
      </c>
      <c r="B15" s="5" t="n">
        <v>35105</v>
      </c>
      <c r="C15" s="5" t="n">
        <v>37390</v>
      </c>
    </row>
    <row r="16" spans="1:3">
      <c r="A16" s="4" t="s">
        <v>453</v>
      </c>
      <c r="B16" s="5" t="n">
        <v>34962</v>
      </c>
      <c r="C16" s="5" t="n">
        <v>37429</v>
      </c>
    </row>
    <row r="17" spans="1:3">
      <c r="A17" s="4" t="s">
        <v>487</v>
      </c>
    </row>
    <row r="18" spans="1:3">
      <c r="A18" s="3" t="s">
        <v>449</v>
      </c>
    </row>
    <row r="19" spans="1:3">
      <c r="A19" s="4" t="s">
        <v>450</v>
      </c>
      <c r="B19" s="5" t="n">
        <v>38844</v>
      </c>
      <c r="C19" s="5" t="n">
        <v>38640</v>
      </c>
    </row>
    <row r="20" spans="1:3">
      <c r="A20" s="4" t="s">
        <v>453</v>
      </c>
      <c r="B20" s="5" t="n">
        <v>38719</v>
      </c>
      <c r="C20" s="5" t="n">
        <v>38568</v>
      </c>
    </row>
    <row r="21" spans="1:3">
      <c r="A21" s="4" t="s">
        <v>488</v>
      </c>
    </row>
    <row r="22" spans="1:3">
      <c r="A22" s="3" t="s">
        <v>449</v>
      </c>
    </row>
    <row r="23" spans="1:3">
      <c r="A23" s="4" t="s">
        <v>450</v>
      </c>
      <c r="B23" s="5" t="n">
        <v>12317</v>
      </c>
      <c r="C23" s="5" t="n">
        <v>10517</v>
      </c>
    </row>
    <row r="24" spans="1:3">
      <c r="A24" s="4" t="s">
        <v>453</v>
      </c>
      <c r="B24" s="5" t="n">
        <v>12269</v>
      </c>
      <c r="C24" s="5" t="n">
        <v>10492</v>
      </c>
    </row>
    <row r="25" spans="1:3">
      <c r="A25" s="4" t="s">
        <v>457</v>
      </c>
    </row>
    <row r="26" spans="1:3">
      <c r="A26" s="3" t="s">
        <v>449</v>
      </c>
    </row>
    <row r="27" spans="1:3">
      <c r="A27" s="4" t="s">
        <v>450</v>
      </c>
      <c r="B27" s="5" t="n">
        <v>221956</v>
      </c>
      <c r="C27" s="5" t="n">
        <v>216679</v>
      </c>
    </row>
    <row r="28" spans="1:3">
      <c r="A28" s="4" t="s">
        <v>453</v>
      </c>
      <c r="B28" s="6" t="n">
        <v>219452</v>
      </c>
      <c r="C28" s="6" t="n">
        <v>21477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489</v>
      </c>
      <c r="B1" s="2" t="s">
        <v>490</v>
      </c>
      <c r="C1" s="2" t="s">
        <v>491</v>
      </c>
    </row>
    <row r="2" spans="1:3">
      <c r="A2" s="3" t="s">
        <v>449</v>
      </c>
    </row>
    <row r="3" spans="1:3">
      <c r="A3" s="4" t="s">
        <v>492</v>
      </c>
      <c r="B3" s="5" t="n">
        <v>311</v>
      </c>
      <c r="C3" s="5" t="n">
        <v>323</v>
      </c>
    </row>
    <row r="4" spans="1:3">
      <c r="A4" s="4" t="s">
        <v>493</v>
      </c>
      <c r="B4" s="6" t="n">
        <v>389066</v>
      </c>
      <c r="C4" s="6" t="n">
        <v>430540</v>
      </c>
    </row>
    <row r="5" spans="1:3">
      <c r="A5" s="4" t="s">
        <v>494</v>
      </c>
      <c r="B5" s="6" t="n">
        <v>-6314</v>
      </c>
      <c r="C5" s="6" t="n">
        <v>-8415</v>
      </c>
    </row>
    <row r="6" spans="1:3">
      <c r="A6" s="4" t="s">
        <v>495</v>
      </c>
      <c r="B6" s="5" t="n">
        <v>116</v>
      </c>
      <c r="C6" s="5" t="n">
        <v>15</v>
      </c>
    </row>
    <row r="7" spans="1:3">
      <c r="A7" s="4" t="s">
        <v>496</v>
      </c>
      <c r="B7" s="6" t="n">
        <v>181695</v>
      </c>
      <c r="C7" s="6" t="n">
        <v>28018</v>
      </c>
    </row>
    <row r="8" spans="1:3">
      <c r="A8" s="4" t="s">
        <v>497</v>
      </c>
      <c r="B8" s="6" t="n">
        <v>-5697</v>
      </c>
      <c r="C8" s="5" t="n">
        <v>-3195</v>
      </c>
    </row>
    <row r="9" spans="1:3">
      <c r="A9" s="4" t="s">
        <v>498</v>
      </c>
    </row>
    <row r="10" spans="1:3">
      <c r="A10" s="3" t="s">
        <v>449</v>
      </c>
    </row>
    <row r="11" spans="1:3">
      <c r="A11" s="4" t="s">
        <v>496</v>
      </c>
      <c r="C11" s="6" t="n">
        <v>9200</v>
      </c>
    </row>
    <row r="12" spans="1:3">
      <c r="A12" s="4" t="s">
        <v>455</v>
      </c>
    </row>
    <row r="13" spans="1:3">
      <c r="A13" s="3" t="s">
        <v>449</v>
      </c>
    </row>
    <row r="14" spans="1:3">
      <c r="A14" s="4" t="s">
        <v>492</v>
      </c>
      <c r="B14" s="5" t="n">
        <v>7</v>
      </c>
      <c r="C14" s="5" t="n">
        <v>11</v>
      </c>
    </row>
    <row r="15" spans="1:3">
      <c r="A15" s="4" t="s">
        <v>493</v>
      </c>
      <c r="B15" s="6" t="n">
        <v>35464</v>
      </c>
      <c r="C15" s="6" t="n">
        <v>70453</v>
      </c>
    </row>
    <row r="16" spans="1:3">
      <c r="A16" s="4" t="s">
        <v>494</v>
      </c>
      <c r="B16" s="6" t="n">
        <v>-301</v>
      </c>
      <c r="C16" s="6" t="n">
        <v>-608</v>
      </c>
    </row>
    <row r="17" spans="1:3">
      <c r="A17" s="4" t="s">
        <v>495</v>
      </c>
      <c r="B17" s="5" t="n">
        <v>9</v>
      </c>
      <c r="C17" s="5" t="n">
        <v>2</v>
      </c>
    </row>
    <row r="18" spans="1:3">
      <c r="A18" s="4" t="s">
        <v>496</v>
      </c>
      <c r="B18" s="6" t="n">
        <v>24140</v>
      </c>
      <c r="C18" s="6" t="n">
        <v>3504</v>
      </c>
    </row>
    <row r="19" spans="1:3">
      <c r="A19" s="4" t="s">
        <v>497</v>
      </c>
      <c r="B19" s="6" t="n">
        <v>-576</v>
      </c>
      <c r="C19" s="6" t="n">
        <v>-62</v>
      </c>
    </row>
    <row r="20" spans="1:3">
      <c r="A20" s="4" t="s">
        <v>456</v>
      </c>
    </row>
    <row r="21" spans="1:3">
      <c r="A21" s="3" t="s">
        <v>449</v>
      </c>
    </row>
    <row r="22" spans="1:3">
      <c r="A22" s="4" t="s">
        <v>492</v>
      </c>
      <c r="B22" s="5" t="n">
        <v>159</v>
      </c>
      <c r="C22" s="5" t="n">
        <v>116</v>
      </c>
    </row>
    <row r="23" spans="1:3">
      <c r="A23" s="4" t="s">
        <v>493</v>
      </c>
      <c r="B23" s="6" t="n">
        <v>142208</v>
      </c>
      <c r="C23" s="6" t="n">
        <v>96379</v>
      </c>
    </row>
    <row r="24" spans="1:3">
      <c r="A24" s="4" t="s">
        <v>494</v>
      </c>
      <c r="B24" s="6" t="n">
        <v>-792</v>
      </c>
      <c r="C24" s="6" t="n">
        <v>-1219</v>
      </c>
    </row>
    <row r="25" spans="1:3">
      <c r="A25" s="4" t="s">
        <v>495</v>
      </c>
      <c r="B25" s="5" t="n">
        <v>39</v>
      </c>
      <c r="C25" s="5" t="n">
        <v>4</v>
      </c>
    </row>
    <row r="26" spans="1:3">
      <c r="A26" s="4" t="s">
        <v>496</v>
      </c>
      <c r="B26" s="6" t="n">
        <v>29796</v>
      </c>
      <c r="C26" s="6" t="n">
        <v>3250</v>
      </c>
    </row>
    <row r="27" spans="1:3">
      <c r="A27" s="4" t="s">
        <v>497</v>
      </c>
      <c r="B27" s="6" t="n">
        <v>-516</v>
      </c>
      <c r="C27" s="6" t="n">
        <v>-80</v>
      </c>
    </row>
    <row r="28" spans="1:3">
      <c r="A28" s="4" t="s">
        <v>458</v>
      </c>
    </row>
    <row r="29" spans="1:3">
      <c r="A29" s="3" t="s">
        <v>449</v>
      </c>
    </row>
    <row r="30" spans="1:3">
      <c r="A30" s="4" t="s">
        <v>492</v>
      </c>
      <c r="B30" s="5" t="n">
        <v>83</v>
      </c>
      <c r="C30" s="5" t="n">
        <v>73</v>
      </c>
    </row>
    <row r="31" spans="1:3">
      <c r="A31" s="4" t="s">
        <v>493</v>
      </c>
      <c r="B31" s="6" t="n">
        <v>137481</v>
      </c>
      <c r="C31" s="6" t="n">
        <v>149928</v>
      </c>
    </row>
    <row r="32" spans="1:3">
      <c r="A32" s="4" t="s">
        <v>494</v>
      </c>
      <c r="B32" s="6" t="n">
        <v>-955</v>
      </c>
      <c r="C32" s="6" t="n">
        <v>-1923</v>
      </c>
    </row>
    <row r="33" spans="1:3">
      <c r="A33" s="4" t="s">
        <v>495</v>
      </c>
      <c r="B33" s="5" t="n">
        <v>37</v>
      </c>
      <c r="C33" s="5" t="n">
        <v>5</v>
      </c>
    </row>
    <row r="34" spans="1:3">
      <c r="A34" s="4" t="s">
        <v>496</v>
      </c>
      <c r="B34" s="6" t="n">
        <v>70218</v>
      </c>
      <c r="C34" s="6" t="n">
        <v>9660</v>
      </c>
    </row>
    <row r="35" spans="1:3">
      <c r="A35" s="4" t="s">
        <v>497</v>
      </c>
      <c r="B35" s="6" t="n">
        <v>-1568</v>
      </c>
      <c r="C35" s="6" t="n">
        <v>-115</v>
      </c>
    </row>
    <row r="36" spans="1:3">
      <c r="A36" s="4" t="s">
        <v>459</v>
      </c>
    </row>
    <row r="37" spans="1:3">
      <c r="A37" s="3" t="s">
        <v>449</v>
      </c>
    </row>
    <row r="38" spans="1:3">
      <c r="A38" s="4" t="s">
        <v>492</v>
      </c>
      <c r="B38" s="5" t="n">
        <v>36</v>
      </c>
      <c r="C38" s="5" t="n">
        <v>69</v>
      </c>
    </row>
    <row r="39" spans="1:3">
      <c r="A39" s="4" t="s">
        <v>493</v>
      </c>
      <c r="B39" s="6" t="n">
        <v>28265</v>
      </c>
      <c r="C39" s="6" t="n">
        <v>79402</v>
      </c>
    </row>
    <row r="40" spans="1:3">
      <c r="A40" s="4" t="s">
        <v>494</v>
      </c>
      <c r="B40" s="6" t="n">
        <v>-246</v>
      </c>
      <c r="C40" s="6" t="n">
        <v>-3726</v>
      </c>
    </row>
    <row r="41" spans="1:3">
      <c r="A41" s="4" t="s">
        <v>495</v>
      </c>
      <c r="B41" s="5" t="n">
        <v>30</v>
      </c>
    </row>
    <row r="42" spans="1:3">
      <c r="A42" s="4" t="s">
        <v>496</v>
      </c>
      <c r="B42" s="6" t="n">
        <v>48370</v>
      </c>
    </row>
    <row r="43" spans="1:3">
      <c r="A43" s="4" t="s">
        <v>497</v>
      </c>
      <c r="B43" s="6" t="n">
        <v>-941</v>
      </c>
    </row>
    <row r="44" spans="1:3">
      <c r="A44" s="4" t="s">
        <v>460</v>
      </c>
    </row>
    <row r="45" spans="1:3">
      <c r="A45" s="3" t="s">
        <v>449</v>
      </c>
    </row>
    <row r="46" spans="1:3">
      <c r="A46" s="4" t="s">
        <v>492</v>
      </c>
      <c r="B46" s="5" t="n">
        <v>21</v>
      </c>
      <c r="C46" s="5" t="n">
        <v>50</v>
      </c>
    </row>
    <row r="47" spans="1:3">
      <c r="A47" s="4" t="s">
        <v>493</v>
      </c>
      <c r="B47" s="6" t="n">
        <v>2464</v>
      </c>
      <c r="C47" s="6" t="n">
        <v>6340</v>
      </c>
    </row>
    <row r="48" spans="1:3">
      <c r="A48" s="4" t="s">
        <v>494</v>
      </c>
      <c r="B48" s="6" t="n">
        <v>-65</v>
      </c>
      <c r="C48" s="6" t="n">
        <v>-158</v>
      </c>
    </row>
    <row r="49" spans="1:3">
      <c r="A49" s="4" t="s">
        <v>461</v>
      </c>
    </row>
    <row r="50" spans="1:3">
      <c r="A50" s="3" t="s">
        <v>449</v>
      </c>
    </row>
    <row r="51" spans="1:3">
      <c r="A51" s="4" t="s">
        <v>492</v>
      </c>
      <c r="B51" s="5" t="n">
        <v>2</v>
      </c>
      <c r="C51" s="5" t="n">
        <v>1</v>
      </c>
    </row>
    <row r="52" spans="1:3">
      <c r="A52" s="4" t="s">
        <v>493</v>
      </c>
      <c r="B52" s="6" t="n">
        <v>17846</v>
      </c>
      <c r="C52" s="6" t="n">
        <v>18</v>
      </c>
    </row>
    <row r="53" spans="1:3">
      <c r="A53" s="4" t="s">
        <v>494</v>
      </c>
      <c r="B53" s="6" t="n">
        <v>-3820</v>
      </c>
      <c r="C53" s="6" t="n">
        <v>-7</v>
      </c>
    </row>
    <row r="54" spans="1:3">
      <c r="A54" s="4" t="s">
        <v>495</v>
      </c>
      <c r="C54" s="5" t="n">
        <v>2</v>
      </c>
    </row>
    <row r="55" spans="1:3">
      <c r="A55" s="4" t="s">
        <v>496</v>
      </c>
      <c r="C55" s="6" t="n">
        <v>75</v>
      </c>
    </row>
    <row r="56" spans="1:3">
      <c r="A56" s="4" t="s">
        <v>497</v>
      </c>
      <c r="C56" s="6" t="n">
        <v>-115</v>
      </c>
    </row>
    <row r="57" spans="1:3">
      <c r="A57" s="4" t="s">
        <v>462</v>
      </c>
    </row>
    <row r="58" spans="1:3">
      <c r="A58" s="3" t="s">
        <v>449</v>
      </c>
    </row>
    <row r="59" spans="1:3">
      <c r="A59" s="4" t="s">
        <v>492</v>
      </c>
      <c r="B59" s="5" t="n">
        <v>3</v>
      </c>
      <c r="C59" s="5" t="n">
        <v>3</v>
      </c>
    </row>
    <row r="60" spans="1:3">
      <c r="A60" s="4" t="s">
        <v>493</v>
      </c>
      <c r="B60" s="6" t="n">
        <v>25338</v>
      </c>
      <c r="C60" s="6" t="n">
        <v>28020</v>
      </c>
    </row>
    <row r="61" spans="1:3">
      <c r="A61" s="4" t="s">
        <v>494</v>
      </c>
      <c r="B61" s="6" t="n">
        <v>-135</v>
      </c>
      <c r="C61" s="6" t="n">
        <v>-774</v>
      </c>
    </row>
    <row r="62" spans="1:3">
      <c r="A62" s="4" t="s">
        <v>495</v>
      </c>
      <c r="B62" s="5" t="n">
        <v>1</v>
      </c>
      <c r="C62" s="5" t="n">
        <v>2</v>
      </c>
    </row>
    <row r="63" spans="1:3">
      <c r="A63" s="4" t="s">
        <v>496</v>
      </c>
      <c r="B63" s="6" t="n">
        <v>9171</v>
      </c>
      <c r="C63" s="6" t="n">
        <v>11529</v>
      </c>
    </row>
    <row r="64" spans="1:3">
      <c r="A64" s="4" t="s">
        <v>497</v>
      </c>
      <c r="B64" s="6" t="n">
        <v>-2096</v>
      </c>
      <c r="C64" s="6" t="n">
        <v>-282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499</v>
      </c>
      <c r="B1" s="2" t="s">
        <v>1</v>
      </c>
    </row>
    <row r="2" spans="1:3">
      <c r="B2" s="2" t="s">
        <v>2</v>
      </c>
      <c r="C2" s="2" t="s">
        <v>32</v>
      </c>
    </row>
    <row r="3" spans="1:3">
      <c r="A3" s="3" t="s">
        <v>449</v>
      </c>
    </row>
    <row r="4" spans="1:3">
      <c r="A4" s="4" t="s">
        <v>500</v>
      </c>
      <c r="B4" s="6" t="n">
        <v>181695000</v>
      </c>
      <c r="C4" s="6" t="n">
        <v>28018000</v>
      </c>
    </row>
    <row r="5" spans="1:3">
      <c r="A5" s="4" t="s">
        <v>501</v>
      </c>
      <c r="B5" s="5" t="n">
        <v>2100000</v>
      </c>
    </row>
    <row r="6" spans="1:3">
      <c r="A6" s="4" t="s">
        <v>498</v>
      </c>
    </row>
    <row r="7" spans="1:3">
      <c r="A7" s="3" t="s">
        <v>449</v>
      </c>
    </row>
    <row r="8" spans="1:3">
      <c r="A8" s="4" t="s">
        <v>500</v>
      </c>
      <c r="C8" s="6" t="n">
        <v>9200000</v>
      </c>
    </row>
    <row r="9" spans="1:3">
      <c r="A9" s="4" t="s">
        <v>502</v>
      </c>
      <c r="B9" s="6" t="n">
        <v>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3</v>
      </c>
      <c r="B1" s="2" t="s">
        <v>2</v>
      </c>
      <c r="C1" s="2" t="s">
        <v>32</v>
      </c>
    </row>
    <row r="2" spans="1:3">
      <c r="A2" s="3" t="s">
        <v>449</v>
      </c>
    </row>
    <row r="3" spans="1:3">
      <c r="A3" s="4" t="s">
        <v>504</v>
      </c>
      <c r="B3" s="6" t="n">
        <v>51846</v>
      </c>
    </row>
    <row r="4" spans="1:3">
      <c r="A4" s="4" t="s">
        <v>505</v>
      </c>
      <c r="B4" s="5" t="n">
        <v>235323</v>
      </c>
    </row>
    <row r="5" spans="1:3">
      <c r="A5" s="4" t="s">
        <v>506</v>
      </c>
      <c r="B5" s="5" t="n">
        <v>56806</v>
      </c>
    </row>
    <row r="6" spans="1:3">
      <c r="A6" s="4" t="s">
        <v>507</v>
      </c>
      <c r="B6" s="5" t="n">
        <v>75725</v>
      </c>
    </row>
    <row r="7" spans="1:3">
      <c r="A7" s="4" t="s">
        <v>508</v>
      </c>
      <c r="B7" s="5" t="n">
        <v>12059</v>
      </c>
    </row>
    <row r="8" spans="1:3">
      <c r="A8" s="4" t="s">
        <v>509</v>
      </c>
      <c r="B8" s="5" t="n">
        <v>653715</v>
      </c>
    </row>
    <row r="9" spans="1:3">
      <c r="A9" s="4" t="s">
        <v>510</v>
      </c>
      <c r="B9" s="5" t="n">
        <v>51804</v>
      </c>
    </row>
    <row r="10" spans="1:3">
      <c r="A10" s="4" t="s">
        <v>511</v>
      </c>
      <c r="B10" s="5" t="n">
        <v>233849</v>
      </c>
    </row>
    <row r="11" spans="1:3">
      <c r="A11" s="4" t="s">
        <v>512</v>
      </c>
      <c r="B11" s="5" t="n">
        <v>56677</v>
      </c>
    </row>
    <row r="12" spans="1:3">
      <c r="A12" s="4" t="s">
        <v>513</v>
      </c>
      <c r="B12" s="5" t="n">
        <v>75073</v>
      </c>
    </row>
    <row r="13" spans="1:3">
      <c r="A13" s="4" t="s">
        <v>514</v>
      </c>
      <c r="B13" s="5" t="n">
        <v>12479</v>
      </c>
    </row>
    <row r="14" spans="1:3">
      <c r="A14" s="4" t="s">
        <v>515</v>
      </c>
      <c r="B14" s="5" t="n">
        <v>649334</v>
      </c>
      <c r="C14" s="6" t="n">
        <v>589363</v>
      </c>
    </row>
    <row r="15" spans="1:3">
      <c r="A15" s="4" t="s">
        <v>457</v>
      </c>
    </row>
    <row r="16" spans="1:3">
      <c r="A16" s="3" t="s">
        <v>449</v>
      </c>
    </row>
    <row r="17" spans="1:3">
      <c r="A17" s="4" t="s">
        <v>516</v>
      </c>
      <c r="B17" s="5" t="n">
        <v>221956</v>
      </c>
    </row>
    <row r="18" spans="1:3">
      <c r="A18" s="4" t="s">
        <v>517</v>
      </c>
      <c r="B18" s="6" t="n">
        <v>21945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8</v>
      </c>
      <c r="B1" s="2" t="s">
        <v>1</v>
      </c>
    </row>
    <row r="2" spans="1:3">
      <c r="B2" s="2" t="s">
        <v>2</v>
      </c>
      <c r="C2" s="2" t="s">
        <v>32</v>
      </c>
    </row>
    <row r="3" spans="1:3">
      <c r="A3" s="3" t="s">
        <v>217</v>
      </c>
    </row>
    <row r="4" spans="1:3">
      <c r="A4" s="4" t="s">
        <v>519</v>
      </c>
      <c r="B4" s="6" t="n">
        <v>206010</v>
      </c>
      <c r="C4" s="6" t="n">
        <v>226191</v>
      </c>
    </row>
    <row r="5" spans="1:3">
      <c r="A5" s="4" t="s">
        <v>520</v>
      </c>
      <c r="B5" s="5" t="n">
        <v>2873</v>
      </c>
      <c r="C5" s="5" t="n">
        <v>2329</v>
      </c>
    </row>
    <row r="6" spans="1:3">
      <c r="A6" s="4" t="s">
        <v>521</v>
      </c>
      <c r="B6" s="6" t="n">
        <v>-303</v>
      </c>
      <c r="C6" s="6" t="n">
        <v>-35</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22</v>
      </c>
      <c r="B1" s="2" t="s">
        <v>523</v>
      </c>
      <c r="J1" s="2" t="s">
        <v>1</v>
      </c>
    </row>
    <row r="2" spans="1:12">
      <c r="B2" s="2" t="s">
        <v>2</v>
      </c>
      <c r="C2" s="2" t="s">
        <v>524</v>
      </c>
      <c r="D2" s="2" t="s">
        <v>4</v>
      </c>
      <c r="E2" s="2" t="s">
        <v>525</v>
      </c>
      <c r="F2" s="2" t="s">
        <v>32</v>
      </c>
      <c r="G2" s="2" t="s">
        <v>526</v>
      </c>
      <c r="H2" s="2" t="s">
        <v>527</v>
      </c>
      <c r="I2" s="2" t="s">
        <v>528</v>
      </c>
      <c r="J2" s="2" t="s">
        <v>2</v>
      </c>
      <c r="K2" s="2" t="s">
        <v>32</v>
      </c>
      <c r="L2" s="2" t="s">
        <v>72</v>
      </c>
    </row>
    <row r="3" spans="1:12">
      <c r="A3" s="3" t="s">
        <v>529</v>
      </c>
    </row>
    <row r="4" spans="1:12">
      <c r="A4" s="4" t="s">
        <v>530</v>
      </c>
      <c r="J4" s="6" t="n">
        <v>15655</v>
      </c>
      <c r="K4" s="6" t="n">
        <v>11746</v>
      </c>
      <c r="L4" s="6" t="n">
        <v>7440</v>
      </c>
    </row>
    <row r="5" spans="1:12">
      <c r="A5" s="4" t="s">
        <v>531</v>
      </c>
      <c r="J5" s="5" t="n">
        <v>-2195</v>
      </c>
      <c r="K5" s="5" t="n">
        <v>-2206</v>
      </c>
      <c r="L5" s="5" t="n">
        <v>-2285</v>
      </c>
    </row>
    <row r="6" spans="1:12">
      <c r="A6" s="4" t="s">
        <v>532</v>
      </c>
      <c r="B6" s="6" t="n">
        <v>4448</v>
      </c>
      <c r="C6" s="6" t="n">
        <v>3085</v>
      </c>
      <c r="D6" s="6" t="n">
        <v>3223</v>
      </c>
      <c r="E6" s="6" t="n">
        <v>2704</v>
      </c>
      <c r="F6" s="6" t="n">
        <v>3489</v>
      </c>
      <c r="G6" s="6" t="n">
        <v>2304</v>
      </c>
      <c r="H6" s="6" t="n">
        <v>2142</v>
      </c>
      <c r="I6" s="6" t="n">
        <v>1605</v>
      </c>
      <c r="J6" s="5" t="n">
        <v>13460</v>
      </c>
      <c r="K6" s="5" t="n">
        <v>9540</v>
      </c>
      <c r="L6" s="5" t="n">
        <v>5155</v>
      </c>
    </row>
    <row r="7" spans="1:12">
      <c r="A7" s="4" t="s">
        <v>533</v>
      </c>
    </row>
    <row r="8" spans="1:12">
      <c r="A8" s="3" t="s">
        <v>529</v>
      </c>
    </row>
    <row r="9" spans="1:12">
      <c r="A9" s="4" t="s">
        <v>534</v>
      </c>
      <c r="J9" s="5" t="n">
        <v>12375</v>
      </c>
      <c r="K9" s="5" t="n">
        <v>9523</v>
      </c>
      <c r="L9" s="5" t="n">
        <v>5642</v>
      </c>
    </row>
    <row r="10" spans="1:12">
      <c r="A10" s="4" t="s">
        <v>498</v>
      </c>
    </row>
    <row r="11" spans="1:12">
      <c r="A11" s="3" t="s">
        <v>529</v>
      </c>
    </row>
    <row r="12" spans="1:12">
      <c r="A12" s="4" t="s">
        <v>534</v>
      </c>
      <c r="J12" s="5" t="n">
        <v>1799</v>
      </c>
      <c r="K12" s="5" t="n">
        <v>1414</v>
      </c>
      <c r="L12" s="5" t="n">
        <v>1143</v>
      </c>
    </row>
    <row r="13" spans="1:12">
      <c r="A13" s="4" t="s">
        <v>454</v>
      </c>
    </row>
    <row r="14" spans="1:12">
      <c r="A14" s="3" t="s">
        <v>529</v>
      </c>
    </row>
    <row r="15" spans="1:12">
      <c r="A15" s="4" t="s">
        <v>534</v>
      </c>
      <c r="J15" s="5" t="n">
        <v>22</v>
      </c>
      <c r="K15" s="5" t="n">
        <v>75</v>
      </c>
      <c r="L15" s="5" t="n">
        <v>246</v>
      </c>
    </row>
    <row r="16" spans="1:12">
      <c r="A16" s="4" t="s">
        <v>535</v>
      </c>
    </row>
    <row r="17" spans="1:12">
      <c r="A17" s="3" t="s">
        <v>529</v>
      </c>
    </row>
    <row r="18" spans="1:12">
      <c r="A18" s="4" t="s">
        <v>534</v>
      </c>
      <c r="J18" s="6" t="n">
        <v>1459</v>
      </c>
      <c r="K18" s="6" t="n">
        <v>734</v>
      </c>
      <c r="L18" s="6" t="n">
        <v>409</v>
      </c>
    </row>
  </sheetData>
  <mergeCells count="3">
    <mergeCell ref="A1:A2"/>
    <mergeCell ref="B1:I1"/>
    <mergeCell ref="J1:L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6</v>
      </c>
      <c r="B1" s="2" t="s">
        <v>2</v>
      </c>
      <c r="C1" s="2" t="s">
        <v>32</v>
      </c>
    </row>
    <row r="2" spans="1:3">
      <c r="A2" s="3" t="s">
        <v>537</v>
      </c>
    </row>
    <row r="3" spans="1:3">
      <c r="A3" s="4" t="s">
        <v>37</v>
      </c>
      <c r="B3" s="6" t="n">
        <v>18474</v>
      </c>
      <c r="C3" s="6" t="n">
        <v>11435</v>
      </c>
    </row>
    <row r="4" spans="1:3">
      <c r="A4" s="4" t="s">
        <v>538</v>
      </c>
    </row>
    <row r="5" spans="1:3">
      <c r="A5" s="3" t="s">
        <v>537</v>
      </c>
    </row>
    <row r="6" spans="1:3">
      <c r="A6" s="4" t="s">
        <v>539</v>
      </c>
      <c r="B6" s="5" t="n">
        <v>6918</v>
      </c>
      <c r="C6" s="5" t="n">
        <v>6918</v>
      </c>
    </row>
    <row r="7" spans="1:3">
      <c r="A7" s="4" t="s">
        <v>540</v>
      </c>
      <c r="B7" s="5" t="n">
        <v>-460</v>
      </c>
      <c r="C7" s="5" t="n">
        <v>-281</v>
      </c>
    </row>
    <row r="8" spans="1:3">
      <c r="A8" s="4" t="s">
        <v>37</v>
      </c>
      <c r="B8" s="5" t="n">
        <v>6458</v>
      </c>
      <c r="C8" s="5" t="n">
        <v>6637</v>
      </c>
    </row>
    <row r="9" spans="1:3">
      <c r="A9" s="4" t="s">
        <v>541</v>
      </c>
    </row>
    <row r="10" spans="1:3">
      <c r="A10" s="3" t="s">
        <v>537</v>
      </c>
    </row>
    <row r="11" spans="1:3">
      <c r="A11" s="4" t="s">
        <v>542</v>
      </c>
      <c r="B11" s="6" t="n">
        <v>12016</v>
      </c>
      <c r="C11" s="6" t="n">
        <v>479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3"/>
  </cols>
  <sheetData>
    <row r="1" spans="1:3">
      <c r="A1" s="1" t="s">
        <v>543</v>
      </c>
      <c r="B1" s="2" t="s">
        <v>1</v>
      </c>
    </row>
    <row r="2" spans="1:3">
      <c r="B2" s="2" t="s">
        <v>2</v>
      </c>
      <c r="C2" s="2" t="s">
        <v>544</v>
      </c>
    </row>
    <row r="3" spans="1:3">
      <c r="A3" s="4" t="s">
        <v>545</v>
      </c>
    </row>
    <row r="4" spans="1:3">
      <c r="A4" s="3" t="s">
        <v>546</v>
      </c>
    </row>
    <row r="5" spans="1:3">
      <c r="A5" s="4" t="s">
        <v>547</v>
      </c>
      <c r="B5" s="4" t="s">
        <v>548</v>
      </c>
    </row>
    <row r="6" spans="1:3">
      <c r="A6" s="4" t="s">
        <v>549</v>
      </c>
    </row>
    <row r="7" spans="1:3">
      <c r="A7" s="3" t="s">
        <v>546</v>
      </c>
    </row>
    <row r="8" spans="1:3">
      <c r="A8" s="4" t="s">
        <v>550</v>
      </c>
      <c r="C8" s="4" t="s">
        <v>551</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552</v>
      </c>
      <c r="B1" s="2" t="s">
        <v>1</v>
      </c>
    </row>
    <row r="2" spans="1:2">
      <c r="B2" s="2" t="s">
        <v>2</v>
      </c>
    </row>
    <row r="3" spans="1:2">
      <c r="A3" s="4" t="s">
        <v>553</v>
      </c>
    </row>
    <row r="4" spans="1:2">
      <c r="A4" s="3" t="s">
        <v>554</v>
      </c>
    </row>
    <row r="5" spans="1:2">
      <c r="A5" s="4" t="s">
        <v>555</v>
      </c>
      <c r="B5" s="4" t="s">
        <v>551</v>
      </c>
    </row>
    <row r="6" spans="1:2">
      <c r="A6" s="4" t="s">
        <v>556</v>
      </c>
    </row>
    <row r="7" spans="1:2">
      <c r="A7" s="3" t="s">
        <v>554</v>
      </c>
    </row>
    <row r="8" spans="1:2">
      <c r="A8" s="4" t="s">
        <v>555</v>
      </c>
      <c r="B8" s="4" t="s">
        <v>557</v>
      </c>
    </row>
    <row r="9" spans="1:2">
      <c r="A9" s="4" t="s">
        <v>558</v>
      </c>
    </row>
    <row r="10" spans="1:2">
      <c r="A10" s="3" t="s">
        <v>554</v>
      </c>
    </row>
    <row r="11" spans="1:2">
      <c r="A11" s="4" t="s">
        <v>555</v>
      </c>
      <c r="B11" s="4" t="s">
        <v>557</v>
      </c>
    </row>
    <row r="12" spans="1:2">
      <c r="A12" s="4" t="s">
        <v>559</v>
      </c>
    </row>
    <row r="13" spans="1:2">
      <c r="A13" s="3" t="s">
        <v>554</v>
      </c>
    </row>
    <row r="14" spans="1:2">
      <c r="A14" s="4" t="s">
        <v>555</v>
      </c>
      <c r="B14" s="4" t="s">
        <v>557</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0</v>
      </c>
      <c r="B1" s="2" t="s">
        <v>2</v>
      </c>
      <c r="C1" s="2" t="s">
        <v>32</v>
      </c>
    </row>
    <row r="2" spans="1:3">
      <c r="A2" s="3" t="s">
        <v>561</v>
      </c>
    </row>
    <row r="3" spans="1:3">
      <c r="A3" s="4" t="s">
        <v>562</v>
      </c>
      <c r="B3" s="6" t="n">
        <v>180172</v>
      </c>
      <c r="C3" s="6" t="n">
        <v>46364</v>
      </c>
    </row>
    <row r="4" spans="1:3">
      <c r="A4" s="4" t="s">
        <v>563</v>
      </c>
    </row>
    <row r="5" spans="1:3">
      <c r="A5" s="3" t="s">
        <v>561</v>
      </c>
    </row>
    <row r="6" spans="1:3">
      <c r="A6" s="4" t="s">
        <v>562</v>
      </c>
      <c r="B6" s="5" t="n">
        <v>105573</v>
      </c>
    </row>
    <row r="7" spans="1:3">
      <c r="A7" s="4" t="s">
        <v>564</v>
      </c>
    </row>
    <row r="8" spans="1:3">
      <c r="A8" s="3" t="s">
        <v>561</v>
      </c>
    </row>
    <row r="9" spans="1:3">
      <c r="A9" s="4" t="s">
        <v>562</v>
      </c>
      <c r="B9" s="5" t="n">
        <v>52054</v>
      </c>
      <c r="C9" s="6" t="n">
        <v>46364</v>
      </c>
    </row>
    <row r="10" spans="1:3">
      <c r="A10" s="4" t="s">
        <v>565</v>
      </c>
    </row>
    <row r="11" spans="1:3">
      <c r="A11" s="3" t="s">
        <v>561</v>
      </c>
    </row>
    <row r="12" spans="1:3">
      <c r="A12" s="4" t="s">
        <v>562</v>
      </c>
      <c r="B12" s="6" t="n">
        <v>2254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outlineLevelCol="0"/>
  <cols>
    <col customWidth="1" max="1" min="1" width="80"/>
    <col customWidth="1" max="2" min="2" width="80"/>
    <col customWidth="1" max="3" min="3" width="11"/>
    <col customWidth="1" max="4" min="4" width="22"/>
    <col customWidth="1" max="5" min="5" width="25"/>
    <col customWidth="1" max="6" min="6" width="36"/>
    <col customWidth="1" max="7" min="7" width="27"/>
    <col customWidth="1" max="8" min="8" width="55"/>
    <col customWidth="1" max="9" min="9" width="24"/>
  </cols>
  <sheetData>
    <row r="1" spans="1:9">
      <c r="A1" s="1" t="s">
        <v>117</v>
      </c>
      <c r="C1" s="2" t="s">
        <v>118</v>
      </c>
      <c r="D1" s="2" t="s">
        <v>119</v>
      </c>
      <c r="E1" s="2" t="s">
        <v>120</v>
      </c>
      <c r="F1" s="2" t="s">
        <v>121</v>
      </c>
      <c r="G1" s="2" t="s">
        <v>122</v>
      </c>
      <c r="H1" s="2" t="s">
        <v>123</v>
      </c>
      <c r="I1" s="2" t="s">
        <v>124</v>
      </c>
    </row>
    <row r="2" spans="1:9">
      <c r="A2" s="4" t="s">
        <v>125</v>
      </c>
      <c r="C2" s="6" t="n">
        <v>199916</v>
      </c>
      <c r="D2" s="6" t="n">
        <v>448</v>
      </c>
      <c r="F2" s="6" t="n">
        <v>40987</v>
      </c>
      <c r="G2" s="6" t="n">
        <v>222469</v>
      </c>
      <c r="H2" s="6" t="n">
        <v>-1835</v>
      </c>
      <c r="I2" s="6" t="n">
        <v>-62153</v>
      </c>
    </row>
    <row r="3" spans="1:9">
      <c r="A3" s="4" t="s">
        <v>126</v>
      </c>
      <c r="D3" s="5" t="n">
        <v>44769</v>
      </c>
      <c r="E3" s="5" t="n">
        <v>12</v>
      </c>
    </row>
    <row r="4" spans="1:9">
      <c r="A4" s="4" t="s">
        <v>127</v>
      </c>
      <c r="C4" s="6" t="n">
        <v>-4287</v>
      </c>
      <c r="D4" s="6" t="n">
        <v>7</v>
      </c>
      <c r="F4" s="5" t="n">
        <v>3807</v>
      </c>
      <c r="I4" s="5" t="n">
        <v>-8101</v>
      </c>
    </row>
    <row r="5" spans="1:9">
      <c r="A5" s="4" t="s">
        <v>128</v>
      </c>
      <c r="C5" s="5" t="n">
        <v>751</v>
      </c>
      <c r="D5" s="5" t="n">
        <v>751</v>
      </c>
    </row>
    <row r="6" spans="1:9">
      <c r="A6" s="4" t="s">
        <v>129</v>
      </c>
      <c r="C6" s="6" t="n">
        <v>-7344</v>
      </c>
      <c r="D6" s="6" t="n">
        <v>6</v>
      </c>
      <c r="F6" s="5" t="n">
        <v>-6</v>
      </c>
      <c r="I6" s="5" t="n">
        <v>-7344</v>
      </c>
    </row>
    <row r="7" spans="1:9">
      <c r="A7" s="4" t="s">
        <v>130</v>
      </c>
      <c r="C7" s="5" t="n">
        <v>615</v>
      </c>
      <c r="D7" s="5" t="n">
        <v>615</v>
      </c>
    </row>
    <row r="8" spans="1:9">
      <c r="A8" s="4" t="s">
        <v>131</v>
      </c>
      <c r="C8" s="6" t="n">
        <v>-256</v>
      </c>
      <c r="F8" s="5" t="n">
        <v>-256</v>
      </c>
    </row>
    <row r="9" spans="1:9">
      <c r="A9" s="4" t="s">
        <v>132</v>
      </c>
      <c r="E9" s="5" t="n">
        <v>-2</v>
      </c>
    </row>
    <row r="10" spans="1:9">
      <c r="A10" s="4" t="s">
        <v>133</v>
      </c>
      <c r="C10" s="5" t="n">
        <v>-18649</v>
      </c>
      <c r="I10" s="5" t="n">
        <v>-18649</v>
      </c>
    </row>
    <row r="11" spans="1:9">
      <c r="A11" s="4" t="s">
        <v>134</v>
      </c>
      <c r="C11" s="6" t="n">
        <v>19000</v>
      </c>
      <c r="F11" s="5" t="n">
        <v>19000</v>
      </c>
    </row>
    <row r="12" spans="1:9">
      <c r="A12" s="4" t="s">
        <v>135</v>
      </c>
      <c r="D12" s="6" t="n">
        <v>-6</v>
      </c>
      <c r="F12" s="5" t="n">
        <v>-15439</v>
      </c>
      <c r="I12" s="5" t="n">
        <v>15445</v>
      </c>
    </row>
    <row r="13" spans="1:9">
      <c r="A13" s="4" t="s">
        <v>136</v>
      </c>
      <c r="C13" s="5" t="n">
        <v>-610</v>
      </c>
      <c r="D13" s="5" t="n">
        <v>-610</v>
      </c>
    </row>
    <row r="14" spans="1:9">
      <c r="A14" s="4" t="s">
        <v>137</v>
      </c>
      <c r="C14" s="6" t="n">
        <v>17386</v>
      </c>
      <c r="F14" s="5" t="n">
        <v>17386</v>
      </c>
    </row>
    <row r="15" spans="1:9">
      <c r="A15" s="4" t="s">
        <v>112</v>
      </c>
      <c r="C15" s="5" t="n">
        <v>106484</v>
      </c>
      <c r="G15" s="5" t="n">
        <v>106484</v>
      </c>
    </row>
    <row r="16" spans="1:9">
      <c r="A16" s="4" t="s">
        <v>138</v>
      </c>
      <c r="B16" s="4" t="s">
        <v>114</v>
      </c>
      <c r="C16" s="5" t="n">
        <v>-2171</v>
      </c>
      <c r="H16" s="5" t="n">
        <v>-2171</v>
      </c>
    </row>
    <row r="17" spans="1:9">
      <c r="A17" s="4" t="s">
        <v>139</v>
      </c>
      <c r="B17" s="4" t="s">
        <v>140</v>
      </c>
      <c r="C17" s="5" t="n">
        <v>5310</v>
      </c>
      <c r="F17" s="5" t="n">
        <v>5310</v>
      </c>
    </row>
    <row r="18" spans="1:9">
      <c r="A18" s="4" t="s">
        <v>141</v>
      </c>
      <c r="C18" s="5" t="n">
        <v>-22297</v>
      </c>
      <c r="G18" s="5" t="n">
        <v>-22297</v>
      </c>
    </row>
    <row r="19" spans="1:9">
      <c r="A19" s="4" t="s">
        <v>142</v>
      </c>
      <c r="C19" s="5" t="n">
        <v>293092</v>
      </c>
      <c r="D19" s="6" t="n">
        <v>455</v>
      </c>
      <c r="F19" s="5" t="n">
        <v>70789</v>
      </c>
      <c r="G19" s="5" t="n">
        <v>306656</v>
      </c>
      <c r="H19" s="5" t="n">
        <v>-4006</v>
      </c>
      <c r="I19" s="5" t="n">
        <v>-80802</v>
      </c>
    </row>
    <row r="20" spans="1:9">
      <c r="A20" s="4" t="s">
        <v>143</v>
      </c>
      <c r="D20" s="5" t="n">
        <v>45525</v>
      </c>
      <c r="E20" s="5" t="n">
        <v>10</v>
      </c>
    </row>
    <row r="21" spans="1:9">
      <c r="A21" s="4" t="s">
        <v>127</v>
      </c>
      <c r="C21" s="6" t="n">
        <v>-5332</v>
      </c>
      <c r="D21" s="6" t="n">
        <v>1</v>
      </c>
      <c r="F21" s="5" t="n">
        <v>905</v>
      </c>
      <c r="I21" s="5" t="n">
        <v>-6238</v>
      </c>
    </row>
    <row r="22" spans="1:9">
      <c r="A22" s="4" t="s">
        <v>128</v>
      </c>
      <c r="C22" s="5" t="n">
        <v>124</v>
      </c>
      <c r="D22" s="5" t="n">
        <v>124</v>
      </c>
    </row>
    <row r="23" spans="1:9">
      <c r="A23" s="4" t="s">
        <v>133</v>
      </c>
      <c r="C23" s="6" t="n">
        <v>-8510</v>
      </c>
      <c r="I23" s="5" t="n">
        <v>-8510</v>
      </c>
    </row>
    <row r="24" spans="1:9">
      <c r="A24" s="4" t="s">
        <v>144</v>
      </c>
      <c r="C24" s="6" t="n">
        <v>10000</v>
      </c>
      <c r="F24" s="5" t="n">
        <v>7670</v>
      </c>
      <c r="I24" s="5" t="n">
        <v>2330</v>
      </c>
    </row>
    <row r="25" spans="1:9">
      <c r="A25" s="4" t="s">
        <v>135</v>
      </c>
      <c r="D25" s="6" t="n">
        <v>-3</v>
      </c>
      <c r="F25" s="5" t="n">
        <v>-6235</v>
      </c>
      <c r="I25" s="5" t="n">
        <v>6238</v>
      </c>
    </row>
    <row r="26" spans="1:9">
      <c r="A26" s="4" t="s">
        <v>136</v>
      </c>
      <c r="C26" s="5" t="n">
        <v>-325</v>
      </c>
      <c r="D26" s="5" t="n">
        <v>-325</v>
      </c>
    </row>
    <row r="27" spans="1:9">
      <c r="A27" s="4" t="s">
        <v>137</v>
      </c>
      <c r="C27" s="6" t="n">
        <v>10288</v>
      </c>
      <c r="F27" s="5" t="n">
        <v>10288</v>
      </c>
    </row>
    <row r="28" spans="1:9">
      <c r="A28" s="4" t="s">
        <v>112</v>
      </c>
      <c r="C28" s="5" t="n">
        <v>99410</v>
      </c>
      <c r="G28" s="5" t="n">
        <v>99410</v>
      </c>
    </row>
    <row r="29" spans="1:9">
      <c r="A29" s="4" t="s">
        <v>138</v>
      </c>
      <c r="B29" s="4" t="s">
        <v>114</v>
      </c>
      <c r="C29" s="5" t="n">
        <v>-2402</v>
      </c>
      <c r="H29" s="5" t="n">
        <v>-2402</v>
      </c>
    </row>
    <row r="30" spans="1:9">
      <c r="A30" s="4" t="s">
        <v>139</v>
      </c>
      <c r="B30" s="4" t="s">
        <v>140</v>
      </c>
      <c r="C30" s="5" t="n">
        <v>-1154</v>
      </c>
      <c r="F30" s="5" t="n">
        <v>-1154</v>
      </c>
    </row>
    <row r="31" spans="1:9">
      <c r="A31" s="4" t="s">
        <v>141</v>
      </c>
      <c r="C31" s="5" t="n">
        <v>-24202</v>
      </c>
      <c r="G31" s="5" t="n">
        <v>-24202</v>
      </c>
    </row>
    <row r="32" spans="1:9">
      <c r="A32" s="4" t="s">
        <v>145</v>
      </c>
      <c r="C32" s="5" t="n">
        <v>371190</v>
      </c>
      <c r="D32" s="6" t="n">
        <v>453</v>
      </c>
      <c r="F32" s="5" t="n">
        <v>82263</v>
      </c>
      <c r="G32" s="5" t="n">
        <v>381864</v>
      </c>
      <c r="H32" s="5" t="n">
        <v>-6408</v>
      </c>
      <c r="I32" s="5" t="n">
        <v>-86982</v>
      </c>
    </row>
    <row r="33" spans="1:9">
      <c r="A33" s="4" t="s">
        <v>146</v>
      </c>
      <c r="D33" s="5" t="n">
        <v>45324</v>
      </c>
      <c r="E33" s="5" t="n">
        <v>10</v>
      </c>
    </row>
    <row r="34" spans="1:9">
      <c r="A34" s="4" t="s">
        <v>147</v>
      </c>
      <c r="C34" s="6" t="n">
        <v>-1183</v>
      </c>
      <c r="D34" s="6" t="n">
        <v>1</v>
      </c>
      <c r="F34" s="5" t="n">
        <v>-1</v>
      </c>
      <c r="I34" s="5" t="n">
        <v>-1183</v>
      </c>
    </row>
    <row r="35" spans="1:9">
      <c r="A35" s="4" t="s">
        <v>148</v>
      </c>
      <c r="C35" s="5" t="n">
        <v>115</v>
      </c>
      <c r="D35" s="5" t="n">
        <v>115</v>
      </c>
    </row>
    <row r="36" spans="1:9">
      <c r="A36" s="4" t="s">
        <v>127</v>
      </c>
      <c r="C36" s="6" t="n">
        <v>-6039</v>
      </c>
      <c r="D36" s="6" t="n">
        <v>8</v>
      </c>
      <c r="F36" s="5" t="n">
        <v>5578</v>
      </c>
      <c r="I36" s="5" t="n">
        <v>-11625</v>
      </c>
    </row>
    <row r="37" spans="1:9">
      <c r="A37" s="4" t="s">
        <v>128</v>
      </c>
      <c r="C37" s="5" t="n">
        <v>804</v>
      </c>
      <c r="D37" s="5" t="n">
        <v>804</v>
      </c>
    </row>
    <row r="38" spans="1:9">
      <c r="A38" s="4" t="s">
        <v>149</v>
      </c>
      <c r="C38" s="6" t="n">
        <v>635</v>
      </c>
      <c r="D38" s="6" t="n">
        <v>1</v>
      </c>
      <c r="F38" s="5" t="n">
        <v>634</v>
      </c>
    </row>
    <row r="39" spans="1:9">
      <c r="A39" s="4" t="s">
        <v>150</v>
      </c>
      <c r="C39" s="5" t="n">
        <v>26</v>
      </c>
      <c r="D39" s="5" t="n">
        <v>26</v>
      </c>
    </row>
    <row r="40" spans="1:9">
      <c r="A40" s="4" t="s">
        <v>133</v>
      </c>
      <c r="C40" s="6" t="n">
        <v>-18141</v>
      </c>
      <c r="I40" s="5" t="n">
        <v>-18141</v>
      </c>
    </row>
    <row r="41" spans="1:9">
      <c r="A41" s="4" t="s">
        <v>135</v>
      </c>
      <c r="D41" s="6" t="n">
        <v>-5</v>
      </c>
      <c r="F41" s="5" t="n">
        <v>-12803</v>
      </c>
      <c r="I41" s="5" t="n">
        <v>12808</v>
      </c>
    </row>
    <row r="42" spans="1:9">
      <c r="A42" s="4" t="s">
        <v>136</v>
      </c>
      <c r="C42" s="5" t="n">
        <v>-491</v>
      </c>
      <c r="D42" s="5" t="n">
        <v>-491</v>
      </c>
    </row>
    <row r="43" spans="1:9">
      <c r="A43" s="4" t="s">
        <v>137</v>
      </c>
      <c r="C43" s="6" t="n">
        <v>10515</v>
      </c>
      <c r="F43" s="5" t="n">
        <v>10515</v>
      </c>
    </row>
    <row r="44" spans="1:9">
      <c r="A44" s="4" t="s">
        <v>112</v>
      </c>
      <c r="C44" s="5" t="n">
        <v>106935</v>
      </c>
      <c r="G44" s="5" t="n">
        <v>106935</v>
      </c>
    </row>
    <row r="45" spans="1:9">
      <c r="A45" s="4" t="s">
        <v>138</v>
      </c>
      <c r="B45" s="4" t="s">
        <v>114</v>
      </c>
      <c r="C45" s="5" t="n">
        <v>127</v>
      </c>
      <c r="H45" s="5" t="n">
        <v>127</v>
      </c>
    </row>
    <row r="46" spans="1:9">
      <c r="A46" s="4" t="s">
        <v>141</v>
      </c>
      <c r="C46" s="5" t="n">
        <v>-24051</v>
      </c>
      <c r="G46" s="5" t="n">
        <v>-24051</v>
      </c>
    </row>
    <row r="47" spans="1:9">
      <c r="A47" s="4" t="s">
        <v>151</v>
      </c>
      <c r="C47" s="6" t="n">
        <v>439988</v>
      </c>
      <c r="D47" s="6" t="n">
        <v>458</v>
      </c>
      <c r="F47" s="6" t="n">
        <v>86186</v>
      </c>
      <c r="G47" s="6" t="n">
        <v>464748</v>
      </c>
      <c r="H47" s="6" t="n">
        <v>-6281</v>
      </c>
      <c r="I47" s="6" t="n">
        <v>-105123</v>
      </c>
    </row>
    <row r="48" spans="1:9">
      <c r="A48" s="4" t="s">
        <v>152</v>
      </c>
      <c r="D48" s="5" t="n">
        <v>45778</v>
      </c>
      <c r="E48" s="5" t="n">
        <v>10</v>
      </c>
    </row>
    <row r="49" spans="1:9"/>
    <row r="50" spans="1:9">
      <c r="A50" s="4" t="s">
        <v>114</v>
      </c>
      <c r="B50" s="4" t="s">
        <v>116</v>
      </c>
    </row>
    <row r="51" spans="1:9">
      <c r="A51" s="4" t="s">
        <v>140</v>
      </c>
      <c r="B51" s="4" t="s">
        <v>153</v>
      </c>
    </row>
  </sheetData>
  <mergeCells count="4">
    <mergeCell ref="A1:B1"/>
    <mergeCell ref="A49:H49"/>
    <mergeCell ref="B50:H50"/>
    <mergeCell ref="B51:H5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66</v>
      </c>
      <c r="B1" s="2" t="s">
        <v>523</v>
      </c>
      <c r="J1" s="2" t="s">
        <v>1</v>
      </c>
    </row>
    <row r="2" spans="1:12">
      <c r="B2" s="2" t="s">
        <v>2</v>
      </c>
      <c r="C2" s="2" t="s">
        <v>524</v>
      </c>
      <c r="D2" s="2" t="s">
        <v>4</v>
      </c>
      <c r="E2" s="2" t="s">
        <v>525</v>
      </c>
      <c r="F2" s="2" t="s">
        <v>32</v>
      </c>
      <c r="G2" s="2" t="s">
        <v>526</v>
      </c>
      <c r="H2" s="2" t="s">
        <v>527</v>
      </c>
      <c r="I2" s="2" t="s">
        <v>528</v>
      </c>
      <c r="J2" s="2" t="s">
        <v>2</v>
      </c>
      <c r="K2" s="2" t="s">
        <v>32</v>
      </c>
      <c r="L2" s="2" t="s">
        <v>72</v>
      </c>
    </row>
    <row r="3" spans="1:12">
      <c r="A3" s="3" t="s">
        <v>567</v>
      </c>
    </row>
    <row r="4" spans="1:12">
      <c r="A4" s="4" t="s">
        <v>87</v>
      </c>
      <c r="J4" s="6" t="n">
        <v>1055886</v>
      </c>
      <c r="K4" s="6" t="n">
        <v>954617</v>
      </c>
      <c r="L4" s="6" t="n">
        <v>883409</v>
      </c>
    </row>
    <row r="5" spans="1:12">
      <c r="A5" s="4" t="s">
        <v>568</v>
      </c>
      <c r="J5" s="5" t="n">
        <v>-318826</v>
      </c>
      <c r="K5" s="5" t="n">
        <v>-298523</v>
      </c>
      <c r="L5" s="5" t="n">
        <v>-256961</v>
      </c>
    </row>
    <row r="6" spans="1:12">
      <c r="A6" s="4" t="s">
        <v>569</v>
      </c>
      <c r="J6" s="5" t="n">
        <v>737060</v>
      </c>
      <c r="K6" s="5" t="n">
        <v>656094</v>
      </c>
      <c r="L6" s="5" t="n">
        <v>626448</v>
      </c>
    </row>
    <row r="7" spans="1:12">
      <c r="A7" s="4" t="s">
        <v>570</v>
      </c>
      <c r="J7" s="5" t="n">
        <v>999198</v>
      </c>
      <c r="K7" s="5" t="n">
        <v>921227</v>
      </c>
      <c r="L7" s="5" t="n">
        <v>836792</v>
      </c>
    </row>
    <row r="8" spans="1:12">
      <c r="A8" s="4" t="s">
        <v>571</v>
      </c>
      <c r="J8" s="5" t="n">
        <v>-310405</v>
      </c>
      <c r="K8" s="5" t="n">
        <v>-288811</v>
      </c>
      <c r="L8" s="5" t="n">
        <v>-332793</v>
      </c>
    </row>
    <row r="9" spans="1:12">
      <c r="A9" s="4" t="s">
        <v>91</v>
      </c>
      <c r="B9" s="6" t="n">
        <v>183708</v>
      </c>
      <c r="C9" s="6" t="n">
        <v>174517</v>
      </c>
      <c r="D9" s="6" t="n">
        <v>169009</v>
      </c>
      <c r="E9" s="6" t="n">
        <v>161559</v>
      </c>
      <c r="F9" s="6" t="n">
        <v>163973</v>
      </c>
      <c r="G9" s="6" t="n">
        <v>159534</v>
      </c>
      <c r="H9" s="6" t="n">
        <v>156461</v>
      </c>
      <c r="I9" s="6" t="n">
        <v>152448</v>
      </c>
      <c r="J9" s="5" t="n">
        <v>688793</v>
      </c>
      <c r="K9" s="5" t="n">
        <v>632416</v>
      </c>
      <c r="L9" s="5" t="n">
        <v>503999</v>
      </c>
    </row>
    <row r="10" spans="1:12">
      <c r="A10" s="4" t="s">
        <v>572</v>
      </c>
      <c r="J10" s="5" t="n">
        <v>779122</v>
      </c>
      <c r="K10" s="5" t="n">
        <v>303036</v>
      </c>
      <c r="L10" s="5" t="n">
        <v>214491</v>
      </c>
    </row>
    <row r="11" spans="1:12">
      <c r="A11" s="4" t="s">
        <v>573</v>
      </c>
      <c r="J11" s="5" t="n">
        <v>-428694</v>
      </c>
      <c r="K11" s="5" t="n">
        <v>-1807</v>
      </c>
      <c r="L11" s="5" t="n">
        <v>-26752</v>
      </c>
    </row>
    <row r="12" spans="1:12">
      <c r="A12" s="4" t="s">
        <v>574</v>
      </c>
      <c r="J12" s="6" t="n">
        <v>350428</v>
      </c>
      <c r="K12" s="6" t="n">
        <v>301229</v>
      </c>
      <c r="L12" s="6" t="n">
        <v>187739</v>
      </c>
    </row>
  </sheetData>
  <mergeCells count="3">
    <mergeCell ref="A1:A2"/>
    <mergeCell ref="B1:I1"/>
    <mergeCell ref="J1:L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75</v>
      </c>
      <c r="B1" s="2" t="s">
        <v>2</v>
      </c>
      <c r="C1" s="2" t="s">
        <v>32</v>
      </c>
      <c r="D1" s="2" t="s">
        <v>72</v>
      </c>
      <c r="E1" s="2" t="s">
        <v>73</v>
      </c>
    </row>
    <row r="2" spans="1:5">
      <c r="A2" s="3" t="s">
        <v>567</v>
      </c>
    </row>
    <row r="3" spans="1:5">
      <c r="A3" s="4" t="s">
        <v>41</v>
      </c>
      <c r="B3" s="6" t="n">
        <v>132806</v>
      </c>
      <c r="C3" s="6" t="n">
        <v>124385</v>
      </c>
    </row>
    <row r="4" spans="1:5">
      <c r="A4" s="4" t="s">
        <v>576</v>
      </c>
      <c r="B4" s="5" t="n">
        <v>182405</v>
      </c>
      <c r="C4" s="5" t="n">
        <v>106</v>
      </c>
      <c r="D4" s="6" t="n">
        <v>13540</v>
      </c>
      <c r="E4" s="6" t="n">
        <v>47350</v>
      </c>
    </row>
    <row r="5" spans="1:5">
      <c r="A5" s="4" t="s">
        <v>577</v>
      </c>
      <c r="C5" s="5" t="n">
        <v>-1532</v>
      </c>
    </row>
    <row r="6" spans="1:5">
      <c r="A6" s="4" t="s">
        <v>173</v>
      </c>
      <c r="C6" s="5" t="n">
        <v>186</v>
      </c>
    </row>
    <row r="7" spans="1:5">
      <c r="A7" s="4" t="s">
        <v>578</v>
      </c>
      <c r="B7" s="6" t="n">
        <v>182405</v>
      </c>
      <c r="C7" s="6" t="n">
        <v>-124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9</v>
      </c>
      <c r="B1" s="2" t="s">
        <v>1</v>
      </c>
    </row>
    <row r="2" spans="1:4">
      <c r="B2" s="2" t="s">
        <v>2</v>
      </c>
      <c r="C2" s="2" t="s">
        <v>32</v>
      </c>
      <c r="D2" s="2" t="s">
        <v>72</v>
      </c>
    </row>
    <row r="3" spans="1:4">
      <c r="A3" s="3" t="s">
        <v>220</v>
      </c>
    </row>
    <row r="4" spans="1:4">
      <c r="A4" s="4" t="s">
        <v>580</v>
      </c>
      <c r="B4" s="6" t="n">
        <v>64912</v>
      </c>
      <c r="C4" s="6" t="n">
        <v>60019</v>
      </c>
      <c r="D4" s="6" t="n">
        <v>54603</v>
      </c>
    </row>
    <row r="5" spans="1:4">
      <c r="A5" s="4" t="s">
        <v>581</v>
      </c>
      <c r="B5" s="5" t="n">
        <v>144849</v>
      </c>
      <c r="C5" s="5" t="n">
        <v>130243</v>
      </c>
      <c r="D5" s="5" t="n">
        <v>116954</v>
      </c>
    </row>
    <row r="6" spans="1:4">
      <c r="A6" s="4" t="s">
        <v>582</v>
      </c>
      <c r="B6" s="5" t="n">
        <v>-136702</v>
      </c>
      <c r="C6" s="5" t="n">
        <v>-125350</v>
      </c>
      <c r="D6" s="5" t="n">
        <v>-111538</v>
      </c>
    </row>
    <row r="7" spans="1:4">
      <c r="A7" s="4" t="s">
        <v>583</v>
      </c>
      <c r="B7" s="5" t="n">
        <v>73059</v>
      </c>
      <c r="C7" s="5" t="n">
        <v>64912</v>
      </c>
      <c r="D7" s="5" t="n">
        <v>60019</v>
      </c>
    </row>
    <row r="8" spans="1:4">
      <c r="A8" s="4" t="s">
        <v>584</v>
      </c>
      <c r="D8" s="5" t="n">
        <v>28943</v>
      </c>
    </row>
    <row r="9" spans="1:4">
      <c r="A9" s="4" t="s">
        <v>585</v>
      </c>
      <c r="D9" s="5" t="n">
        <v>-5276</v>
      </c>
    </row>
    <row r="10" spans="1:4">
      <c r="A10" s="4" t="s">
        <v>586</v>
      </c>
      <c r="D10" s="5" t="n">
        <v>-23667</v>
      </c>
    </row>
    <row r="11" spans="1:4">
      <c r="A11" s="4" t="s">
        <v>587</v>
      </c>
      <c r="B11" s="5" t="n">
        <v>64912</v>
      </c>
      <c r="C11" s="5" t="n">
        <v>60019</v>
      </c>
      <c r="D11" s="5" t="n">
        <v>25660</v>
      </c>
    </row>
    <row r="12" spans="1:4">
      <c r="A12" s="4" t="s">
        <v>588</v>
      </c>
      <c r="B12" s="5" t="n">
        <v>144849</v>
      </c>
      <c r="C12" s="5" t="n">
        <v>130243</v>
      </c>
      <c r="D12" s="5" t="n">
        <v>122230</v>
      </c>
    </row>
    <row r="13" spans="1:4">
      <c r="A13" s="4" t="s">
        <v>589</v>
      </c>
      <c r="B13" s="5" t="n">
        <v>-136702</v>
      </c>
      <c r="C13" s="5" t="n">
        <v>-125350</v>
      </c>
      <c r="D13" s="5" t="n">
        <v>-87871</v>
      </c>
    </row>
    <row r="14" spans="1:4">
      <c r="A14" s="4" t="s">
        <v>590</v>
      </c>
      <c r="B14" s="6" t="n">
        <v>73059</v>
      </c>
      <c r="C14" s="6" t="n">
        <v>64912</v>
      </c>
      <c r="D14" s="6" t="n">
        <v>60019</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6"/>
    <col customWidth="1" max="2" min="2" width="80"/>
    <col customWidth="1" max="3" min="3" width="14"/>
    <col customWidth="1" max="4" min="4" width="14"/>
  </cols>
  <sheetData>
    <row r="1" spans="1:4">
      <c r="A1" s="1" t="s">
        <v>591</v>
      </c>
      <c r="B1" s="2" t="s">
        <v>1</v>
      </c>
    </row>
    <row r="2" spans="1:4">
      <c r="B2" s="2" t="s">
        <v>2</v>
      </c>
      <c r="C2" s="2" t="s">
        <v>32</v>
      </c>
      <c r="D2" s="2" t="s">
        <v>72</v>
      </c>
    </row>
    <row r="3" spans="1:4">
      <c r="A3" s="3" t="s">
        <v>592</v>
      </c>
    </row>
    <row r="4" spans="1:4">
      <c r="A4" s="4" t="s">
        <v>593</v>
      </c>
      <c r="B4" s="6" t="n">
        <v>35600000</v>
      </c>
      <c r="C4" s="6" t="n">
        <v>58200000</v>
      </c>
      <c r="D4" s="6" t="n">
        <v>53600000</v>
      </c>
    </row>
    <row r="5" spans="1:4">
      <c r="A5" s="4" t="s">
        <v>594</v>
      </c>
    </row>
    <row r="6" spans="1:4">
      <c r="A6" s="3" t="s">
        <v>592</v>
      </c>
    </row>
    <row r="7" spans="1:4">
      <c r="A7" s="4" t="s">
        <v>595</v>
      </c>
      <c r="B7" s="5" t="n">
        <v>36200000</v>
      </c>
    </row>
    <row r="8" spans="1:4">
      <c r="A8" s="4" t="s">
        <v>596</v>
      </c>
      <c r="B8" s="5" t="n">
        <v>30000000</v>
      </c>
      <c r="C8" s="5" t="n">
        <v>0</v>
      </c>
      <c r="D8" s="5" t="n">
        <v>0</v>
      </c>
    </row>
    <row r="9" spans="1:4">
      <c r="A9" s="4" t="s">
        <v>597</v>
      </c>
    </row>
    <row r="10" spans="1:4">
      <c r="A10" s="3" t="s">
        <v>592</v>
      </c>
    </row>
    <row r="11" spans="1:4">
      <c r="A11" s="4" t="s">
        <v>596</v>
      </c>
      <c r="B11" s="6" t="n">
        <v>0</v>
      </c>
      <c r="C11" s="6" t="n">
        <v>0</v>
      </c>
      <c r="D11" s="6" t="n">
        <v>0</v>
      </c>
    </row>
    <row r="12" spans="1:4">
      <c r="A12" s="4" t="s">
        <v>598</v>
      </c>
    </row>
    <row r="13" spans="1:4">
      <c r="A13" s="3" t="s">
        <v>592</v>
      </c>
    </row>
    <row r="14" spans="1:4">
      <c r="A14" s="4" t="s">
        <v>599</v>
      </c>
      <c r="B14" s="4" t="s">
        <v>600</v>
      </c>
    </row>
    <row r="15" spans="1:4">
      <c r="A15" s="4" t="s">
        <v>601</v>
      </c>
      <c r="B15" s="6" t="n">
        <v>10000000</v>
      </c>
    </row>
    <row r="16" spans="1:4">
      <c r="A16" s="4" t="s">
        <v>602</v>
      </c>
      <c r="B16" s="4" t="s">
        <v>603</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4</v>
      </c>
      <c r="B1" s="2" t="s">
        <v>2</v>
      </c>
      <c r="C1" s="2" t="s">
        <v>32</v>
      </c>
    </row>
    <row r="2" spans="1:3">
      <c r="A2" s="3" t="s">
        <v>592</v>
      </c>
    </row>
    <row r="3" spans="1:3">
      <c r="A3" s="4" t="s">
        <v>605</v>
      </c>
      <c r="B3" s="6" t="n">
        <v>12900</v>
      </c>
    </row>
    <row r="4" spans="1:3">
      <c r="A4" s="4" t="s">
        <v>594</v>
      </c>
    </row>
    <row r="5" spans="1:3">
      <c r="A5" s="3" t="s">
        <v>592</v>
      </c>
    </row>
    <row r="6" spans="1:3">
      <c r="A6" s="4" t="s">
        <v>606</v>
      </c>
      <c r="B6" s="5" t="n">
        <v>72633</v>
      </c>
      <c r="C6" s="6" t="n">
        <v>57560</v>
      </c>
    </row>
    <row r="7" spans="1:3">
      <c r="A7" s="4" t="s">
        <v>605</v>
      </c>
      <c r="B7" s="5" t="n">
        <v>307686</v>
      </c>
      <c r="C7" s="5" t="n">
        <v>313753</v>
      </c>
    </row>
    <row r="8" spans="1:3">
      <c r="A8" s="4" t="s">
        <v>597</v>
      </c>
    </row>
    <row r="9" spans="1:3">
      <c r="A9" s="3" t="s">
        <v>592</v>
      </c>
    </row>
    <row r="10" spans="1:3">
      <c r="A10" s="4" t="s">
        <v>606</v>
      </c>
      <c r="B10" s="5" t="n">
        <v>572</v>
      </c>
      <c r="C10" s="5" t="n">
        <v>464</v>
      </c>
    </row>
    <row r="11" spans="1:3">
      <c r="A11" s="4" t="s">
        <v>605</v>
      </c>
      <c r="B11" s="6" t="n">
        <v>16633</v>
      </c>
      <c r="C11" s="6" t="n">
        <v>1728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607</v>
      </c>
      <c r="B1" s="2" t="s">
        <v>1</v>
      </c>
    </row>
    <row r="2" spans="1:2">
      <c r="B2" s="2" t="s">
        <v>608</v>
      </c>
    </row>
    <row r="3" spans="1:2">
      <c r="A3" s="3" t="s">
        <v>220</v>
      </c>
    </row>
    <row r="4" spans="1:2">
      <c r="A4" s="4" t="s">
        <v>609</v>
      </c>
      <c r="B4" s="6" t="n">
        <v>200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0</v>
      </c>
      <c r="B1" s="2" t="s">
        <v>2</v>
      </c>
      <c r="C1" s="2" t="s">
        <v>32</v>
      </c>
    </row>
    <row r="2" spans="1:3">
      <c r="A2" s="4" t="s">
        <v>611</v>
      </c>
    </row>
    <row r="3" spans="1:3">
      <c r="A3" s="3" t="s">
        <v>592</v>
      </c>
    </row>
    <row r="4" spans="1:3">
      <c r="A4" s="4" t="s">
        <v>612</v>
      </c>
      <c r="B4" s="6" t="n">
        <v>2635</v>
      </c>
      <c r="C4" s="6" t="n">
        <v>2635</v>
      </c>
    </row>
    <row r="5" spans="1:3">
      <c r="A5" s="4" t="s">
        <v>613</v>
      </c>
    </row>
    <row r="6" spans="1:3">
      <c r="A6" s="3" t="s">
        <v>592</v>
      </c>
    </row>
    <row r="7" spans="1:3">
      <c r="A7" s="4" t="s">
        <v>612</v>
      </c>
      <c r="B7" s="6" t="n">
        <v>3910</v>
      </c>
      <c r="C7" s="6" t="n">
        <v>3952</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4</v>
      </c>
      <c r="B1" s="2" t="s">
        <v>2</v>
      </c>
      <c r="C1" s="2" t="s">
        <v>32</v>
      </c>
    </row>
    <row r="2" spans="1:3">
      <c r="A2" s="3" t="s">
        <v>615</v>
      </c>
    </row>
    <row r="3" spans="1:3">
      <c r="A3" s="4" t="s">
        <v>118</v>
      </c>
      <c r="B3" s="6" t="n">
        <v>38862</v>
      </c>
      <c r="C3" s="6" t="n">
        <v>36638</v>
      </c>
    </row>
    <row r="4" spans="1:3">
      <c r="A4" s="4" t="s">
        <v>540</v>
      </c>
      <c r="B4" s="5" t="n">
        <v>-10829</v>
      </c>
      <c r="C4" s="5" t="n">
        <v>-8527</v>
      </c>
    </row>
    <row r="5" spans="1:3">
      <c r="A5" s="4" t="s">
        <v>44</v>
      </c>
      <c r="B5" s="5" t="n">
        <v>32866</v>
      </c>
      <c r="C5" s="5" t="n">
        <v>32162</v>
      </c>
    </row>
    <row r="6" spans="1:3">
      <c r="A6" s="4" t="s">
        <v>616</v>
      </c>
    </row>
    <row r="7" spans="1:3">
      <c r="A7" s="3" t="s">
        <v>615</v>
      </c>
    </row>
    <row r="8" spans="1:3">
      <c r="A8" s="4" t="s">
        <v>118</v>
      </c>
      <c r="B8" s="5" t="n">
        <v>4489</v>
      </c>
      <c r="C8" s="5" t="n">
        <v>4489</v>
      </c>
    </row>
    <row r="9" spans="1:3">
      <c r="A9" s="4" t="s">
        <v>617</v>
      </c>
    </row>
    <row r="10" spans="1:3">
      <c r="A10" s="3" t="s">
        <v>615</v>
      </c>
    </row>
    <row r="11" spans="1:3">
      <c r="A11" s="4" t="s">
        <v>118</v>
      </c>
      <c r="B11" s="5" t="n">
        <v>17644</v>
      </c>
      <c r="C11" s="5" t="n">
        <v>17633</v>
      </c>
    </row>
    <row r="12" spans="1:3">
      <c r="A12" s="4" t="s">
        <v>618</v>
      </c>
    </row>
    <row r="13" spans="1:3">
      <c r="A13" s="3" t="s">
        <v>615</v>
      </c>
    </row>
    <row r="14" spans="1:3">
      <c r="A14" s="4" t="s">
        <v>118</v>
      </c>
      <c r="B14" s="5" t="n">
        <v>5589</v>
      </c>
      <c r="C14" s="5" t="n">
        <v>5577</v>
      </c>
    </row>
    <row r="15" spans="1:3">
      <c r="A15" s="4" t="s">
        <v>619</v>
      </c>
    </row>
    <row r="16" spans="1:3">
      <c r="A16" s="3" t="s">
        <v>615</v>
      </c>
    </row>
    <row r="17" spans="1:3">
      <c r="A17" s="4" t="s">
        <v>118</v>
      </c>
      <c r="B17" s="5" t="n">
        <v>1637</v>
      </c>
      <c r="C17" s="5" t="n">
        <v>1381</v>
      </c>
    </row>
    <row r="18" spans="1:3">
      <c r="A18" s="4" t="s">
        <v>620</v>
      </c>
    </row>
    <row r="19" spans="1:3">
      <c r="A19" s="3" t="s">
        <v>615</v>
      </c>
    </row>
    <row r="20" spans="1:3">
      <c r="A20" s="4" t="s">
        <v>118</v>
      </c>
      <c r="B20" s="5" t="n">
        <v>6857</v>
      </c>
      <c r="C20" s="5" t="n">
        <v>5523</v>
      </c>
    </row>
    <row r="21" spans="1:3">
      <c r="A21" s="4" t="s">
        <v>443</v>
      </c>
    </row>
    <row r="22" spans="1:3">
      <c r="A22" s="3" t="s">
        <v>615</v>
      </c>
    </row>
    <row r="23" spans="1:3">
      <c r="A23" s="4" t="s">
        <v>118</v>
      </c>
      <c r="B23" s="5" t="n">
        <v>2646</v>
      </c>
      <c r="C23" s="5" t="n">
        <v>2035</v>
      </c>
    </row>
    <row r="24" spans="1:3">
      <c r="A24" s="4" t="s">
        <v>621</v>
      </c>
    </row>
    <row r="25" spans="1:3">
      <c r="A25" s="3" t="s">
        <v>615</v>
      </c>
    </row>
    <row r="26" spans="1:3">
      <c r="A26" s="4" t="s">
        <v>44</v>
      </c>
      <c r="B26" s="5" t="n">
        <v>28033</v>
      </c>
      <c r="C26" s="5" t="n">
        <v>28111</v>
      </c>
    </row>
    <row r="27" spans="1:3">
      <c r="A27" s="4" t="s">
        <v>622</v>
      </c>
    </row>
    <row r="28" spans="1:3">
      <c r="A28" s="3" t="s">
        <v>615</v>
      </c>
    </row>
    <row r="29" spans="1:3">
      <c r="A29" s="4" t="s">
        <v>44</v>
      </c>
      <c r="B29" s="6" t="n">
        <v>4833</v>
      </c>
      <c r="C29" s="6" t="n">
        <v>4051</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3</v>
      </c>
      <c r="B1" s="2" t="s">
        <v>1</v>
      </c>
    </row>
    <row r="2" spans="1:4">
      <c r="B2" s="2" t="s">
        <v>2</v>
      </c>
      <c r="C2" s="2" t="s">
        <v>32</v>
      </c>
      <c r="D2" s="2" t="s">
        <v>72</v>
      </c>
    </row>
    <row r="3" spans="1:4">
      <c r="A3" s="3" t="s">
        <v>225</v>
      </c>
    </row>
    <row r="4" spans="1:4">
      <c r="A4" s="4" t="s">
        <v>161</v>
      </c>
      <c r="B4" s="8" t="n">
        <v>3.9</v>
      </c>
      <c r="C4" s="8" t="n">
        <v>3.1</v>
      </c>
      <c r="D4" s="8" t="n">
        <v>1.9</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4</v>
      </c>
      <c r="B1" s="2" t="s">
        <v>1</v>
      </c>
    </row>
    <row r="2" spans="1:4">
      <c r="B2" s="2" t="s">
        <v>2</v>
      </c>
      <c r="C2" s="2" t="s">
        <v>32</v>
      </c>
      <c r="D2" s="2" t="s">
        <v>72</v>
      </c>
    </row>
    <row r="3" spans="1:4">
      <c r="A3" s="4" t="s">
        <v>625</v>
      </c>
    </row>
    <row r="4" spans="1:4">
      <c r="A4" s="3" t="s">
        <v>615</v>
      </c>
    </row>
    <row r="5" spans="1:4">
      <c r="A5" s="4" t="s">
        <v>626</v>
      </c>
      <c r="B5" s="6" t="n">
        <v>-35</v>
      </c>
      <c r="C5" s="6" t="n">
        <v>-31</v>
      </c>
      <c r="D5" s="6" t="n">
        <v>-26</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54</v>
      </c>
      <c r="C1" s="2" t="s">
        <v>1</v>
      </c>
    </row>
    <row r="2" spans="1:5">
      <c r="C2" s="2" t="s">
        <v>2</v>
      </c>
      <c r="D2" s="2" t="s">
        <v>32</v>
      </c>
      <c r="E2" s="2" t="s">
        <v>72</v>
      </c>
    </row>
    <row r="3" spans="1:5">
      <c r="A3" s="3" t="s">
        <v>155</v>
      </c>
    </row>
    <row r="4" spans="1:5">
      <c r="A4" s="4" t="s">
        <v>156</v>
      </c>
      <c r="B4" s="4" t="s">
        <v>114</v>
      </c>
      <c r="C4" s="6" t="n">
        <v>76</v>
      </c>
      <c r="D4" s="6" t="n">
        <v>-1486</v>
      </c>
      <c r="E4" s="6" t="n">
        <v>-1369</v>
      </c>
    </row>
    <row r="5" spans="1:5"/>
    <row r="6" spans="1:5">
      <c r="A6" s="4" t="s">
        <v>114</v>
      </c>
      <c r="B6" s="4" t="s">
        <v>116</v>
      </c>
    </row>
  </sheetData>
  <mergeCells count="4">
    <mergeCell ref="A1:B2"/>
    <mergeCell ref="C1:E1"/>
    <mergeCell ref="A5:D5"/>
    <mergeCell ref="B6:D6"/>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627</v>
      </c>
      <c r="B1" s="2" t="s">
        <v>2</v>
      </c>
      <c r="C1" s="2" t="s">
        <v>32</v>
      </c>
    </row>
    <row r="2" spans="1:3">
      <c r="A2" s="3" t="s">
        <v>628</v>
      </c>
    </row>
    <row r="3" spans="1:3">
      <c r="A3" s="4" t="s">
        <v>118</v>
      </c>
      <c r="B3" s="6" t="n">
        <v>12868</v>
      </c>
      <c r="C3" s="6" t="n">
        <v>15028</v>
      </c>
    </row>
    <row r="4" spans="1:3">
      <c r="A4" s="4" t="s">
        <v>629</v>
      </c>
    </row>
    <row r="5" spans="1:3">
      <c r="A5" s="3" t="s">
        <v>628</v>
      </c>
    </row>
    <row r="6" spans="1:3">
      <c r="A6" s="4" t="s">
        <v>630</v>
      </c>
      <c r="B6" s="6" t="n">
        <v>12868</v>
      </c>
      <c r="C6" s="5" t="n">
        <v>14338</v>
      </c>
    </row>
    <row r="7" spans="1:3">
      <c r="A7" s="4" t="s">
        <v>631</v>
      </c>
    </row>
    <row r="8" spans="1:3">
      <c r="A8" s="3" t="s">
        <v>628</v>
      </c>
    </row>
    <row r="9" spans="1:3">
      <c r="A9" s="4" t="s">
        <v>630</v>
      </c>
      <c r="C9" s="6" t="n">
        <v>69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32</v>
      </c>
      <c r="B1" s="2" t="s">
        <v>1</v>
      </c>
    </row>
    <row r="2" spans="1:5">
      <c r="B2" s="2" t="s">
        <v>2</v>
      </c>
      <c r="C2" s="2" t="s">
        <v>32</v>
      </c>
      <c r="D2" s="2" t="s">
        <v>72</v>
      </c>
      <c r="E2" s="2" t="s">
        <v>633</v>
      </c>
    </row>
    <row r="3" spans="1:5">
      <c r="A3" s="3" t="s">
        <v>628</v>
      </c>
    </row>
    <row r="4" spans="1:5">
      <c r="A4" s="4" t="s">
        <v>605</v>
      </c>
      <c r="B4" s="6" t="n">
        <v>12900000</v>
      </c>
    </row>
    <row r="5" spans="1:5">
      <c r="A5" s="4" t="s">
        <v>634</v>
      </c>
      <c r="B5" s="5" t="n">
        <v>1500000</v>
      </c>
      <c r="C5" s="6" t="n">
        <v>1500000</v>
      </c>
      <c r="D5" s="6" t="n">
        <v>1500000</v>
      </c>
    </row>
    <row r="6" spans="1:5">
      <c r="A6" s="4" t="s">
        <v>635</v>
      </c>
      <c r="B6" s="5" t="n">
        <v>50000000</v>
      </c>
    </row>
    <row r="7" spans="1:5">
      <c r="A7" s="4" t="s">
        <v>636</v>
      </c>
      <c r="B7" s="6" t="n">
        <v>300000</v>
      </c>
      <c r="C7" s="6" t="n">
        <v>400000</v>
      </c>
      <c r="D7" s="6" t="n">
        <v>1000000</v>
      </c>
    </row>
    <row r="8" spans="1:5">
      <c r="A8" s="4" t="s">
        <v>629</v>
      </c>
    </row>
    <row r="9" spans="1:5">
      <c r="A9" s="3" t="s">
        <v>628</v>
      </c>
    </row>
    <row r="10" spans="1:5">
      <c r="A10" s="4" t="s">
        <v>637</v>
      </c>
      <c r="E10" s="6" t="n">
        <v>25000000</v>
      </c>
    </row>
    <row r="11" spans="1:5">
      <c r="A11" s="4" t="s">
        <v>638</v>
      </c>
      <c r="B11" s="4" t="s">
        <v>639</v>
      </c>
      <c r="C11" s="4" t="s">
        <v>640</v>
      </c>
      <c r="D11" s="4" t="s">
        <v>641</v>
      </c>
    </row>
    <row r="12" spans="1:5">
      <c r="A12" s="4" t="s">
        <v>634</v>
      </c>
      <c r="B12" s="6" t="n">
        <v>368000</v>
      </c>
    </row>
    <row r="13" spans="1:5">
      <c r="A13" s="4" t="s">
        <v>642</v>
      </c>
      <c r="B13" s="9" t="n">
        <v>2026</v>
      </c>
    </row>
    <row r="14" spans="1:5">
      <c r="A14" s="4" t="s">
        <v>643</v>
      </c>
      <c r="B14" s="4" t="s">
        <v>644</v>
      </c>
    </row>
    <row r="15" spans="1:5">
      <c r="A15" s="4" t="s">
        <v>645</v>
      </c>
      <c r="B15" s="4" t="s">
        <v>646</v>
      </c>
    </row>
    <row r="16" spans="1:5">
      <c r="A16" s="4" t="s">
        <v>647</v>
      </c>
    </row>
    <row r="17" spans="1:5">
      <c r="A17" s="3" t="s">
        <v>628</v>
      </c>
    </row>
    <row r="18" spans="1:5">
      <c r="A18" s="4" t="s">
        <v>648</v>
      </c>
      <c r="B18" s="4" t="s">
        <v>649</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50</v>
      </c>
      <c r="B1" s="2" t="s">
        <v>651</v>
      </c>
    </row>
    <row r="2" spans="1:2">
      <c r="A2" s="3" t="s">
        <v>228</v>
      </c>
    </row>
    <row r="3" spans="1:2">
      <c r="A3" s="5" t="n">
        <v>2018</v>
      </c>
      <c r="B3" s="6" t="n">
        <v>1471</v>
      </c>
    </row>
    <row r="4" spans="1:2">
      <c r="A4" s="5" t="n">
        <v>2019</v>
      </c>
      <c r="B4" s="5" t="n">
        <v>1471</v>
      </c>
    </row>
    <row r="5" spans="1:2">
      <c r="A5" s="5" t="n">
        <v>2020</v>
      </c>
      <c r="B5" s="5" t="n">
        <v>1471</v>
      </c>
    </row>
    <row r="6" spans="1:2">
      <c r="A6" s="5" t="n">
        <v>2021</v>
      </c>
      <c r="B6" s="5" t="n">
        <v>1471</v>
      </c>
    </row>
    <row r="7" spans="1:2">
      <c r="A7" s="5" t="n">
        <v>2022</v>
      </c>
      <c r="B7" s="5" t="n">
        <v>1471</v>
      </c>
    </row>
    <row r="8" spans="1:2">
      <c r="A8" s="4" t="s">
        <v>652</v>
      </c>
      <c r="B8" s="5" t="n">
        <v>5513</v>
      </c>
    </row>
    <row r="9" spans="1:2">
      <c r="A9" s="4" t="s">
        <v>118</v>
      </c>
      <c r="B9" s="6" t="n">
        <v>12868</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3</v>
      </c>
      <c r="B1" s="2" t="s">
        <v>2</v>
      </c>
      <c r="C1" s="2" t="s">
        <v>32</v>
      </c>
    </row>
    <row r="2" spans="1:3">
      <c r="A2" s="3" t="s">
        <v>654</v>
      </c>
    </row>
    <row r="3" spans="1:3">
      <c r="A3" s="4" t="s">
        <v>655</v>
      </c>
      <c r="B3" s="5" t="n">
        <v>10</v>
      </c>
      <c r="C3" s="5" t="n">
        <v>10</v>
      </c>
    </row>
    <row r="4" spans="1:3">
      <c r="A4" s="4" t="s">
        <v>656</v>
      </c>
    </row>
    <row r="5" spans="1:3">
      <c r="A5" s="3" t="s">
        <v>654</v>
      </c>
    </row>
    <row r="6" spans="1:3">
      <c r="A6" s="4" t="s">
        <v>655</v>
      </c>
      <c r="B6" s="5" t="n">
        <v>10</v>
      </c>
      <c r="C6" s="5" t="n">
        <v>10</v>
      </c>
    </row>
    <row r="7" spans="1:3">
      <c r="A7" s="4" t="s">
        <v>657</v>
      </c>
      <c r="B7" s="4" t="s">
        <v>658</v>
      </c>
      <c r="C7" s="4" t="s">
        <v>658</v>
      </c>
    </row>
    <row r="8" spans="1:3">
      <c r="A8" s="4" t="s">
        <v>659</v>
      </c>
      <c r="B8" s="5" t="n">
        <v>25</v>
      </c>
      <c r="C8" s="5" t="n">
        <v>25</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L4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6"/>
    <col customWidth="1" max="8" min="8" width="16"/>
    <col customWidth="1" max="9" min="9" width="14"/>
    <col customWidth="1" max="10" min="10" width="14"/>
    <col customWidth="1" max="11" min="11" width="16"/>
    <col customWidth="1" max="12" min="12" width="14"/>
  </cols>
  <sheetData>
    <row r="1" spans="1:12">
      <c r="A1" s="1" t="s">
        <v>660</v>
      </c>
      <c r="B1" s="2" t="s">
        <v>416</v>
      </c>
      <c r="C1" s="2" t="s">
        <v>523</v>
      </c>
      <c r="G1" s="2" t="s">
        <v>661</v>
      </c>
      <c r="H1" s="2" t="s">
        <v>1</v>
      </c>
      <c r="K1" s="2" t="s">
        <v>662</v>
      </c>
    </row>
    <row r="2" spans="1:12">
      <c r="B2" s="2" t="s">
        <v>663</v>
      </c>
      <c r="C2" s="2" t="s">
        <v>2</v>
      </c>
      <c r="D2" s="2" t="s">
        <v>524</v>
      </c>
      <c r="E2" s="2" t="s">
        <v>4</v>
      </c>
      <c r="F2" s="2" t="s">
        <v>525</v>
      </c>
      <c r="G2" s="2" t="s">
        <v>2</v>
      </c>
      <c r="H2" s="2" t="s">
        <v>2</v>
      </c>
      <c r="I2" s="2" t="s">
        <v>32</v>
      </c>
      <c r="J2" s="2" t="s">
        <v>72</v>
      </c>
      <c r="K2" s="2" t="s">
        <v>2</v>
      </c>
      <c r="L2" s="2" t="s">
        <v>527</v>
      </c>
    </row>
    <row r="3" spans="1:12">
      <c r="A3" s="3" t="s">
        <v>420</v>
      </c>
    </row>
    <row r="4" spans="1:12">
      <c r="A4" s="4" t="s">
        <v>664</v>
      </c>
      <c r="I4" s="5" t="n">
        <v>584000</v>
      </c>
    </row>
    <row r="5" spans="1:12">
      <c r="A5" s="4" t="s">
        <v>423</v>
      </c>
      <c r="I5" s="6" t="n">
        <v>10000000</v>
      </c>
    </row>
    <row r="6" spans="1:12">
      <c r="A6" s="4" t="s">
        <v>665</v>
      </c>
      <c r="H6" s="5" t="n">
        <v>771000</v>
      </c>
      <c r="I6" s="5" t="n">
        <v>441000</v>
      </c>
      <c r="J6" s="5" t="n">
        <v>748000</v>
      </c>
    </row>
    <row r="7" spans="1:12">
      <c r="A7" s="4" t="s">
        <v>666</v>
      </c>
      <c r="H7" s="6" t="n">
        <v>18141000</v>
      </c>
      <c r="I7" s="6" t="n">
        <v>8510000</v>
      </c>
      <c r="J7" s="6" t="n">
        <v>18649000</v>
      </c>
    </row>
    <row r="8" spans="1:12">
      <c r="A8" s="4" t="s">
        <v>667</v>
      </c>
      <c r="H8" s="5" t="n">
        <v>122200000</v>
      </c>
      <c r="I8" s="5" t="n">
        <v>46900000</v>
      </c>
      <c r="J8" s="5" t="n">
        <v>58200000</v>
      </c>
    </row>
    <row r="9" spans="1:12">
      <c r="A9" s="4" t="s">
        <v>668</v>
      </c>
      <c r="H9" s="5" t="n">
        <v>0</v>
      </c>
      <c r="J9" s="5" t="n">
        <v>0</v>
      </c>
    </row>
    <row r="10" spans="1:12">
      <c r="A10" s="4" t="s">
        <v>597</v>
      </c>
    </row>
    <row r="11" spans="1:12">
      <c r="A11" s="3" t="s">
        <v>420</v>
      </c>
    </row>
    <row r="12" spans="1:12">
      <c r="A12" s="4" t="s">
        <v>668</v>
      </c>
      <c r="H12" s="6" t="n">
        <v>0</v>
      </c>
      <c r="I12" s="5" t="n">
        <v>2000000</v>
      </c>
      <c r="J12" s="6" t="n">
        <v>0</v>
      </c>
    </row>
    <row r="13" spans="1:12">
      <c r="A13" s="4" t="s">
        <v>669</v>
      </c>
    </row>
    <row r="14" spans="1:12">
      <c r="A14" s="3" t="s">
        <v>420</v>
      </c>
    </row>
    <row r="15" spans="1:12">
      <c r="A15" s="4" t="s">
        <v>665</v>
      </c>
      <c r="K15" s="5" t="n">
        <v>861296</v>
      </c>
    </row>
    <row r="16" spans="1:12">
      <c r="A16" s="4" t="s">
        <v>666</v>
      </c>
      <c r="K16" s="6" t="n">
        <v>20000000</v>
      </c>
    </row>
    <row r="17" spans="1:12">
      <c r="A17" s="4" t="s">
        <v>670</v>
      </c>
      <c r="K17" s="4" t="s">
        <v>11</v>
      </c>
    </row>
    <row r="18" spans="1:12">
      <c r="A18" s="4" t="s">
        <v>671</v>
      </c>
    </row>
    <row r="19" spans="1:12">
      <c r="A19" s="3" t="s">
        <v>420</v>
      </c>
    </row>
    <row r="20" spans="1:12">
      <c r="A20" s="4" t="s">
        <v>665</v>
      </c>
      <c r="G20" s="5" t="n">
        <v>8192</v>
      </c>
    </row>
    <row r="21" spans="1:12">
      <c r="A21" s="4" t="s">
        <v>666</v>
      </c>
      <c r="G21" s="6" t="n">
        <v>200000</v>
      </c>
    </row>
    <row r="22" spans="1:12">
      <c r="A22" s="4" t="s">
        <v>670</v>
      </c>
      <c r="G22" s="4" t="s">
        <v>672</v>
      </c>
    </row>
    <row r="23" spans="1:12">
      <c r="A23" s="4" t="s">
        <v>673</v>
      </c>
    </row>
    <row r="24" spans="1:12">
      <c r="A24" s="3" t="s">
        <v>420</v>
      </c>
    </row>
    <row r="25" spans="1:12">
      <c r="A25" s="4" t="s">
        <v>665</v>
      </c>
      <c r="H25" s="5" t="n">
        <v>770559</v>
      </c>
    </row>
    <row r="26" spans="1:12">
      <c r="A26" s="4" t="s">
        <v>666</v>
      </c>
      <c r="H26" s="6" t="n">
        <v>18100000</v>
      </c>
    </row>
    <row r="27" spans="1:12">
      <c r="A27" s="4" t="s">
        <v>674</v>
      </c>
    </row>
    <row r="28" spans="1:12">
      <c r="A28" s="3" t="s">
        <v>420</v>
      </c>
    </row>
    <row r="29" spans="1:12">
      <c r="A29" s="4" t="s">
        <v>675</v>
      </c>
      <c r="L29" s="6" t="n">
        <v>20000000</v>
      </c>
    </row>
    <row r="30" spans="1:12">
      <c r="A30" s="4" t="s">
        <v>676</v>
      </c>
    </row>
    <row r="31" spans="1:12">
      <c r="A31" s="3" t="s">
        <v>420</v>
      </c>
    </row>
    <row r="32" spans="1:12">
      <c r="A32" s="4" t="s">
        <v>675</v>
      </c>
      <c r="D32" s="6" t="n">
        <v>20000000</v>
      </c>
    </row>
    <row r="33" spans="1:12">
      <c r="A33" s="4" t="s">
        <v>424</v>
      </c>
    </row>
    <row r="34" spans="1:12">
      <c r="A34" s="3" t="s">
        <v>420</v>
      </c>
    </row>
    <row r="35" spans="1:12">
      <c r="A35" s="4" t="s">
        <v>664</v>
      </c>
      <c r="B35" s="5" t="n">
        <v>583771</v>
      </c>
    </row>
    <row r="36" spans="1:12">
      <c r="A36" s="4" t="s">
        <v>677</v>
      </c>
      <c r="B36" s="7" t="n">
        <v>17.13</v>
      </c>
    </row>
    <row r="37" spans="1:12">
      <c r="A37" s="4" t="s">
        <v>423</v>
      </c>
      <c r="B37" s="6" t="n">
        <v>10000000</v>
      </c>
    </row>
    <row r="38" spans="1:12">
      <c r="A38" s="4" t="s">
        <v>427</v>
      </c>
      <c r="B38" s="5" t="n">
        <v>2965000</v>
      </c>
    </row>
    <row r="39" spans="1:12">
      <c r="A39" s="4" t="s">
        <v>678</v>
      </c>
      <c r="B39" s="6" t="n">
        <v>7035000</v>
      </c>
    </row>
    <row r="40" spans="1:12">
      <c r="A40" s="4" t="s">
        <v>656</v>
      </c>
    </row>
    <row r="41" spans="1:12">
      <c r="A41" s="3" t="s">
        <v>420</v>
      </c>
    </row>
    <row r="42" spans="1:12">
      <c r="A42" s="4" t="s">
        <v>679</v>
      </c>
      <c r="C42" s="7" t="n">
        <v>0.25</v>
      </c>
      <c r="D42" s="7" t="n">
        <v>0.25</v>
      </c>
      <c r="E42" s="7" t="n">
        <v>0.25</v>
      </c>
      <c r="F42" s="7" t="n">
        <v>0.25</v>
      </c>
    </row>
    <row r="43" spans="1:12">
      <c r="A43" s="4" t="s">
        <v>680</v>
      </c>
      <c r="H43" s="6" t="n">
        <v>10000</v>
      </c>
      <c r="I43" s="6" t="n">
        <v>10000</v>
      </c>
    </row>
  </sheetData>
  <mergeCells count="3">
    <mergeCell ref="A1:A2"/>
    <mergeCell ref="C1:F1"/>
    <mergeCell ref="H1:J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681</v>
      </c>
      <c r="C1" s="2" t="s">
        <v>1</v>
      </c>
    </row>
    <row r="2" spans="1:5">
      <c r="C2" s="2" t="s">
        <v>2</v>
      </c>
      <c r="D2" s="2" t="s">
        <v>32</v>
      </c>
      <c r="E2" s="2" t="s">
        <v>72</v>
      </c>
    </row>
    <row r="3" spans="1:5">
      <c r="A3" s="3" t="s">
        <v>231</v>
      </c>
    </row>
    <row r="4" spans="1:5">
      <c r="A4" s="4" t="s">
        <v>682</v>
      </c>
      <c r="C4" s="5" t="n">
        <v>45324</v>
      </c>
      <c r="D4" s="5" t="n">
        <v>45525</v>
      </c>
      <c r="E4" s="5" t="n">
        <v>44769</v>
      </c>
    </row>
    <row r="5" spans="1:5">
      <c r="A5" s="4" t="s">
        <v>683</v>
      </c>
      <c r="C5" s="5" t="n">
        <v>-10272</v>
      </c>
      <c r="D5" s="5" t="n">
        <v>-10415</v>
      </c>
      <c r="E5" s="5" t="n">
        <v>-9667</v>
      </c>
    </row>
    <row r="6" spans="1:5">
      <c r="A6" s="4" t="s">
        <v>684</v>
      </c>
      <c r="C6" s="5" t="n">
        <v>35052</v>
      </c>
      <c r="D6" s="5" t="n">
        <v>35110</v>
      </c>
      <c r="E6" s="5" t="n">
        <v>35102</v>
      </c>
    </row>
    <row r="7" spans="1:5">
      <c r="A7" s="4" t="s">
        <v>685</v>
      </c>
      <c r="C7" s="5" t="n">
        <v>-771</v>
      </c>
      <c r="D7" s="5" t="n">
        <v>-441</v>
      </c>
      <c r="E7" s="5" t="n">
        <v>-748</v>
      </c>
    </row>
    <row r="8" spans="1:5">
      <c r="A8" s="4" t="s">
        <v>686</v>
      </c>
      <c r="C8" s="5" t="n">
        <v>804</v>
      </c>
      <c r="D8" s="5" t="n">
        <v>124</v>
      </c>
      <c r="E8" s="5" t="n">
        <v>751</v>
      </c>
    </row>
    <row r="9" spans="1:5">
      <c r="A9" s="4" t="s">
        <v>687</v>
      </c>
      <c r="E9" s="5" t="n">
        <v>615</v>
      </c>
    </row>
    <row r="10" spans="1:5">
      <c r="A10" s="4" t="s">
        <v>688</v>
      </c>
      <c r="B10" s="4" t="s">
        <v>114</v>
      </c>
      <c r="C10" s="5" t="n">
        <v>-491</v>
      </c>
      <c r="D10" s="5" t="n">
        <v>-325</v>
      </c>
      <c r="E10" s="5" t="n">
        <v>-610</v>
      </c>
    </row>
    <row r="11" spans="1:5">
      <c r="A11" s="4" t="s">
        <v>689</v>
      </c>
      <c r="C11" s="5" t="n">
        <v>-491</v>
      </c>
      <c r="D11" s="5" t="n">
        <v>-325</v>
      </c>
      <c r="E11" s="5" t="n">
        <v>-610</v>
      </c>
    </row>
    <row r="12" spans="1:5">
      <c r="A12" s="4" t="s">
        <v>690</v>
      </c>
      <c r="C12" s="5" t="n">
        <v>45778</v>
      </c>
      <c r="D12" s="5" t="n">
        <v>45324</v>
      </c>
      <c r="E12" s="5" t="n">
        <v>45525</v>
      </c>
    </row>
    <row r="13" spans="1:5">
      <c r="A13" s="4" t="s">
        <v>691</v>
      </c>
      <c r="D13" s="5" t="n">
        <v>584</v>
      </c>
    </row>
    <row r="14" spans="1:5">
      <c r="A14" s="4" t="s">
        <v>147</v>
      </c>
      <c r="C14" s="5" t="n">
        <v>115</v>
      </c>
    </row>
    <row r="15" spans="1:5">
      <c r="A15" s="4" t="s">
        <v>149</v>
      </c>
      <c r="C15" s="5" t="n">
        <v>26</v>
      </c>
    </row>
    <row r="16" spans="1:5">
      <c r="A16" s="4" t="s">
        <v>692</v>
      </c>
      <c r="C16" s="5" t="n">
        <v>491</v>
      </c>
      <c r="D16" s="5" t="n">
        <v>325</v>
      </c>
      <c r="E16" s="5" t="n">
        <v>610</v>
      </c>
    </row>
    <row r="17" spans="1:5">
      <c r="A17" s="4" t="s">
        <v>693</v>
      </c>
      <c r="C17" s="5" t="n">
        <v>-11043</v>
      </c>
      <c r="D17" s="5" t="n">
        <v>-10272</v>
      </c>
      <c r="E17" s="5" t="n">
        <v>-10415</v>
      </c>
    </row>
    <row r="18" spans="1:5">
      <c r="A18" s="4" t="s">
        <v>694</v>
      </c>
      <c r="C18" s="5" t="n">
        <v>34735</v>
      </c>
      <c r="D18" s="5" t="n">
        <v>35052</v>
      </c>
      <c r="E18" s="5" t="n">
        <v>35110</v>
      </c>
    </row>
    <row r="19" spans="1:5"/>
    <row r="20" spans="1:5">
      <c r="A20" s="4" t="s">
        <v>114</v>
      </c>
      <c r="B20" s="4" t="s">
        <v>695</v>
      </c>
    </row>
  </sheetData>
  <mergeCells count="4">
    <mergeCell ref="A1:B2"/>
    <mergeCell ref="C1:E1"/>
    <mergeCell ref="A19:D19"/>
    <mergeCell ref="B20:D20"/>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P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696</v>
      </c>
      <c r="B1" s="2" t="s">
        <v>523</v>
      </c>
      <c r="N1" s="2" t="s">
        <v>1</v>
      </c>
    </row>
    <row r="2" spans="1:16">
      <c r="B2" s="2" t="s">
        <v>2</v>
      </c>
      <c r="C2" s="2" t="s">
        <v>524</v>
      </c>
      <c r="D2" s="2" t="s">
        <v>4</v>
      </c>
      <c r="E2" s="2" t="s">
        <v>525</v>
      </c>
      <c r="F2" s="2" t="s">
        <v>32</v>
      </c>
      <c r="G2" s="2" t="s">
        <v>526</v>
      </c>
      <c r="H2" s="2" t="s">
        <v>527</v>
      </c>
      <c r="I2" s="2" t="s">
        <v>528</v>
      </c>
      <c r="J2" s="2" t="s">
        <v>72</v>
      </c>
      <c r="K2" s="2" t="s">
        <v>697</v>
      </c>
      <c r="L2" s="2" t="s">
        <v>698</v>
      </c>
      <c r="M2" s="2" t="s">
        <v>699</v>
      </c>
      <c r="N2" s="2" t="s">
        <v>2</v>
      </c>
      <c r="O2" s="2" t="s">
        <v>32</v>
      </c>
      <c r="P2" s="2" t="s">
        <v>72</v>
      </c>
    </row>
    <row r="3" spans="1:16">
      <c r="A3" s="3" t="s">
        <v>231</v>
      </c>
    </row>
    <row r="4" spans="1:16">
      <c r="A4" s="4" t="s">
        <v>700</v>
      </c>
      <c r="B4" s="7" t="n">
        <v>0.27</v>
      </c>
      <c r="C4" s="7" t="n">
        <v>0.14</v>
      </c>
      <c r="D4" s="7" t="n">
        <v>0.14</v>
      </c>
      <c r="E4" s="7" t="n">
        <v>0.14</v>
      </c>
      <c r="F4" s="7" t="n">
        <v>0.27</v>
      </c>
      <c r="G4" s="7" t="n">
        <v>0.14</v>
      </c>
      <c r="H4" s="7" t="n">
        <v>0.14</v>
      </c>
      <c r="I4" s="7" t="n">
        <v>0.14</v>
      </c>
      <c r="J4" s="7" t="n">
        <v>0.27</v>
      </c>
      <c r="K4" s="7" t="n">
        <v>0.12</v>
      </c>
      <c r="L4" s="7" t="n">
        <v>0.12</v>
      </c>
      <c r="M4" s="7" t="n">
        <v>0.12</v>
      </c>
      <c r="N4" s="7" t="n">
        <v>0.6899999999999999</v>
      </c>
      <c r="O4" s="7" t="n">
        <v>0.6899999999999999</v>
      </c>
      <c r="P4" s="7" t="n">
        <v>0.63</v>
      </c>
    </row>
    <row r="5" spans="1:16">
      <c r="A5" s="4" t="s">
        <v>701</v>
      </c>
      <c r="B5" s="6" t="n">
        <v>9392</v>
      </c>
      <c r="C5" s="6" t="n">
        <v>4830</v>
      </c>
      <c r="D5" s="6" t="n">
        <v>4887</v>
      </c>
      <c r="E5" s="6" t="n">
        <v>4932</v>
      </c>
      <c r="F5" s="6" t="n">
        <v>9461</v>
      </c>
      <c r="G5" s="6" t="n">
        <v>4903</v>
      </c>
      <c r="H5" s="6" t="n">
        <v>4913</v>
      </c>
      <c r="I5" s="6" t="n">
        <v>4915</v>
      </c>
      <c r="J5" s="6" t="n">
        <v>9492</v>
      </c>
      <c r="K5" s="6" t="n">
        <v>4275</v>
      </c>
      <c r="L5" s="6" t="n">
        <v>4283</v>
      </c>
      <c r="M5" s="6" t="n">
        <v>4237</v>
      </c>
      <c r="N5" s="6" t="n">
        <v>24051</v>
      </c>
      <c r="O5" s="6" t="n">
        <v>24202</v>
      </c>
      <c r="P5" s="6" t="n">
        <v>22297</v>
      </c>
    </row>
  </sheetData>
  <mergeCells count="3">
    <mergeCell ref="A1:A2"/>
    <mergeCell ref="B1:M1"/>
    <mergeCell ref="N1:P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9"/>
    <col customWidth="1" max="2" min="2" width="20"/>
  </cols>
  <sheetData>
    <row r="1" spans="1:2">
      <c r="A1" s="1" t="s">
        <v>702</v>
      </c>
      <c r="B1" s="2" t="s">
        <v>1</v>
      </c>
    </row>
    <row r="2" spans="1:2">
      <c r="B2" s="2" t="s">
        <v>703</v>
      </c>
    </row>
    <row r="3" spans="1:2">
      <c r="A3" s="4" t="s">
        <v>704</v>
      </c>
    </row>
    <row r="4" spans="1:2">
      <c r="A4" s="3" t="s">
        <v>705</v>
      </c>
    </row>
    <row r="5" spans="1:2">
      <c r="A5" s="4" t="s">
        <v>706</v>
      </c>
      <c r="B5" s="5" t="n">
        <v>2064493</v>
      </c>
    </row>
    <row r="6" spans="1:2">
      <c r="A6" s="4" t="s">
        <v>707</v>
      </c>
    </row>
    <row r="7" spans="1:2">
      <c r="A7" s="3" t="s">
        <v>705</v>
      </c>
    </row>
    <row r="8" spans="1:2">
      <c r="A8" s="4" t="s">
        <v>708</v>
      </c>
      <c r="B8" s="4" t="s">
        <v>709</v>
      </c>
    </row>
    <row r="9" spans="1:2">
      <c r="A9" s="4" t="s">
        <v>710</v>
      </c>
      <c r="B9" s="4" t="s">
        <v>711</v>
      </c>
    </row>
    <row r="10" spans="1:2">
      <c r="A10" s="4" t="s">
        <v>712</v>
      </c>
    </row>
    <row r="11" spans="1:2">
      <c r="A11" s="3" t="s">
        <v>705</v>
      </c>
    </row>
    <row r="12" spans="1:2">
      <c r="A12" s="4" t="s">
        <v>708</v>
      </c>
      <c r="B12" s="4" t="s">
        <v>713</v>
      </c>
    </row>
    <row r="13" spans="1:2">
      <c r="A13" s="4" t="s">
        <v>710</v>
      </c>
      <c r="B13" s="4" t="s">
        <v>442</v>
      </c>
    </row>
    <row r="14" spans="1:2">
      <c r="A14" s="4" t="s">
        <v>714</v>
      </c>
    </row>
    <row r="15" spans="1:2">
      <c r="A15" s="3" t="s">
        <v>705</v>
      </c>
    </row>
    <row r="16" spans="1:2">
      <c r="A16" s="4" t="s">
        <v>710</v>
      </c>
      <c r="B16" s="4" t="s">
        <v>442</v>
      </c>
    </row>
    <row r="17" spans="1:2">
      <c r="A17" s="4" t="s">
        <v>715</v>
      </c>
    </row>
    <row r="18" spans="1:2">
      <c r="A18" s="3" t="s">
        <v>705</v>
      </c>
    </row>
    <row r="19" spans="1:2">
      <c r="A19" s="4" t="s">
        <v>710</v>
      </c>
      <c r="B19" s="4" t="s">
        <v>442</v>
      </c>
    </row>
    <row r="20" spans="1:2">
      <c r="A20" s="4" t="s">
        <v>716</v>
      </c>
      <c r="B20" s="4" t="s">
        <v>465</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717</v>
      </c>
      <c r="B1" s="2" t="s">
        <v>1</v>
      </c>
    </row>
    <row r="2" spans="1:4">
      <c r="B2" s="2" t="s">
        <v>2</v>
      </c>
      <c r="C2" s="2" t="s">
        <v>32</v>
      </c>
      <c r="D2" s="2" t="s">
        <v>72</v>
      </c>
    </row>
    <row r="3" spans="1:4">
      <c r="A3" s="3" t="s">
        <v>705</v>
      </c>
    </row>
    <row r="4" spans="1:4">
      <c r="A4" s="4" t="s">
        <v>718</v>
      </c>
      <c r="B4" s="5" t="n">
        <v>3214</v>
      </c>
    </row>
    <row r="5" spans="1:4">
      <c r="A5" s="4" t="s">
        <v>719</v>
      </c>
      <c r="B5" s="5" t="n">
        <v>797</v>
      </c>
    </row>
    <row r="6" spans="1:4">
      <c r="A6" s="4" t="s">
        <v>720</v>
      </c>
      <c r="B6" s="5" t="n">
        <v>-804</v>
      </c>
      <c r="C6" s="5" t="n">
        <v>-124</v>
      </c>
      <c r="D6" s="5" t="n">
        <v>-751</v>
      </c>
    </row>
    <row r="7" spans="1:4">
      <c r="A7" s="4" t="s">
        <v>721</v>
      </c>
      <c r="B7" s="5" t="n">
        <v>3207</v>
      </c>
      <c r="C7" s="5" t="n">
        <v>3214</v>
      </c>
    </row>
    <row r="8" spans="1:4">
      <c r="A8" s="4" t="s">
        <v>722</v>
      </c>
      <c r="B8" s="5" t="n">
        <v>1325</v>
      </c>
    </row>
    <row r="9" spans="1:4">
      <c r="A9" s="4" t="s">
        <v>723</v>
      </c>
      <c r="B9" s="7" t="n">
        <v>15.77</v>
      </c>
    </row>
    <row r="10" spans="1:4">
      <c r="A10" s="4" t="s">
        <v>724</v>
      </c>
      <c r="B10" s="10" t="n">
        <v>27.2</v>
      </c>
    </row>
    <row r="11" spans="1:4">
      <c r="A11" s="4" t="s">
        <v>725</v>
      </c>
      <c r="B11" s="10" t="n">
        <v>6.95</v>
      </c>
    </row>
    <row r="12" spans="1:4">
      <c r="A12" s="4" t="s">
        <v>726</v>
      </c>
      <c r="B12" s="10" t="n">
        <v>20.82</v>
      </c>
      <c r="C12" s="7" t="n">
        <v>15.77</v>
      </c>
    </row>
    <row r="13" spans="1:4">
      <c r="A13" s="4" t="s">
        <v>727</v>
      </c>
      <c r="B13" s="7" t="n">
        <v>18.62</v>
      </c>
    </row>
    <row r="14" spans="1:4">
      <c r="A14" s="4" t="s">
        <v>728</v>
      </c>
      <c r="B14" s="6" t="n">
        <v>20935</v>
      </c>
    </row>
    <row r="15" spans="1:4">
      <c r="A15" s="4" t="s">
        <v>729</v>
      </c>
      <c r="B15" s="6" t="n">
        <v>11570</v>
      </c>
    </row>
    <row r="16" spans="1:4">
      <c r="A16" s="4" t="s">
        <v>730</v>
      </c>
      <c r="B16" s="4" t="s">
        <v>731</v>
      </c>
    </row>
    <row r="17" spans="1:4">
      <c r="A17" s="4" t="s">
        <v>732</v>
      </c>
      <c r="B17" s="4" t="s">
        <v>733</v>
      </c>
    </row>
    <row r="18" spans="1:4">
      <c r="A18" s="4" t="s">
        <v>715</v>
      </c>
    </row>
    <row r="19" spans="1:4">
      <c r="A19" s="3" t="s">
        <v>705</v>
      </c>
    </row>
    <row r="20" spans="1:4">
      <c r="A20" s="4" t="s">
        <v>734</v>
      </c>
      <c r="B20" s="5" t="n">
        <v>173</v>
      </c>
    </row>
    <row r="21" spans="1:4">
      <c r="A21" s="4" t="s">
        <v>735</v>
      </c>
      <c r="B21" s="5" t="n">
        <v>147</v>
      </c>
    </row>
    <row r="22" spans="1:4">
      <c r="A22" s="4" t="s">
        <v>736</v>
      </c>
      <c r="B22" s="5" t="n">
        <v>-115</v>
      </c>
    </row>
    <row r="23" spans="1:4">
      <c r="A23" s="4" t="s">
        <v>737</v>
      </c>
      <c r="B23" s="5" t="n">
        <v>205</v>
      </c>
      <c r="C23" s="5" t="n">
        <v>173</v>
      </c>
    </row>
    <row r="24" spans="1:4">
      <c r="A24" s="4" t="s">
        <v>738</v>
      </c>
      <c r="B24" s="7" t="n">
        <v>23.18</v>
      </c>
    </row>
    <row r="25" spans="1:4">
      <c r="A25" s="4" t="s">
        <v>739</v>
      </c>
      <c r="B25" s="10" t="n">
        <v>27.2</v>
      </c>
      <c r="C25" s="7" t="n">
        <v>23.18</v>
      </c>
    </row>
    <row r="26" spans="1:4">
      <c r="A26" s="4" t="s">
        <v>740</v>
      </c>
      <c r="B26" s="10" t="n">
        <v>23.18</v>
      </c>
    </row>
    <row r="27" spans="1:4">
      <c r="A27" s="4" t="s">
        <v>741</v>
      </c>
      <c r="B27" s="7" t="n">
        <v>26.07</v>
      </c>
      <c r="C27" s="7" t="n">
        <v>23.18</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2</v>
      </c>
      <c r="B1" s="2" t="s">
        <v>1</v>
      </c>
    </row>
    <row r="2" spans="1:4">
      <c r="B2" s="2" t="s">
        <v>2</v>
      </c>
      <c r="C2" s="2" t="s">
        <v>32</v>
      </c>
      <c r="D2" s="2" t="s">
        <v>72</v>
      </c>
    </row>
    <row r="3" spans="1:4">
      <c r="A3" s="3" t="s">
        <v>705</v>
      </c>
    </row>
    <row r="4" spans="1:4">
      <c r="A4" s="4" t="s">
        <v>743</v>
      </c>
      <c r="B4" s="6" t="n">
        <v>10515</v>
      </c>
      <c r="C4" s="6" t="n">
        <v>10288</v>
      </c>
      <c r="D4" s="6" t="n">
        <v>17386</v>
      </c>
    </row>
    <row r="5" spans="1:4">
      <c r="A5" s="4" t="s">
        <v>744</v>
      </c>
      <c r="B5" s="5" t="n">
        <v>4019</v>
      </c>
      <c r="C5" s="5" t="n">
        <v>3933</v>
      </c>
      <c r="D5" s="5" t="n">
        <v>5348</v>
      </c>
    </row>
    <row r="6" spans="1:4">
      <c r="A6" s="4" t="s">
        <v>745</v>
      </c>
      <c r="B6" s="5" t="n">
        <v>7095</v>
      </c>
      <c r="C6" s="5" t="n">
        <v>5050</v>
      </c>
      <c r="D6" s="5" t="n">
        <v>5369</v>
      </c>
    </row>
    <row r="7" spans="1:4">
      <c r="A7" s="4" t="s">
        <v>746</v>
      </c>
      <c r="B7" s="5" t="n">
        <v>5793</v>
      </c>
      <c r="C7" s="5" t="n">
        <v>-1154</v>
      </c>
      <c r="D7" s="5" t="n">
        <v>5310</v>
      </c>
    </row>
    <row r="8" spans="1:4">
      <c r="A8" s="4" t="s">
        <v>747</v>
      </c>
      <c r="B8" s="6" t="n">
        <v>15256</v>
      </c>
      <c r="C8" s="5" t="n">
        <v>1894</v>
      </c>
      <c r="D8" s="5" t="n">
        <v>14734</v>
      </c>
    </row>
    <row r="9" spans="1:4">
      <c r="A9" s="4" t="s">
        <v>748</v>
      </c>
      <c r="C9" s="6" t="n">
        <v>119</v>
      </c>
      <c r="D9" s="6" t="n">
        <v>519</v>
      </c>
    </row>
    <row r="10" spans="1:4">
      <c r="A10" s="4" t="s">
        <v>688</v>
      </c>
      <c r="B10" s="5" t="n">
        <v>491</v>
      </c>
      <c r="C10" s="5" t="n">
        <v>325</v>
      </c>
      <c r="D10" s="5" t="n">
        <v>611</v>
      </c>
    </row>
    <row r="11" spans="1:4">
      <c r="A11" s="4" t="s">
        <v>749</v>
      </c>
      <c r="B11" s="6" t="n">
        <v>12808</v>
      </c>
      <c r="C11" s="6" t="n">
        <v>6238</v>
      </c>
      <c r="D11" s="6" t="n">
        <v>15445</v>
      </c>
    </row>
    <row r="12" spans="1:4">
      <c r="A12" s="4" t="s">
        <v>750</v>
      </c>
    </row>
    <row r="13" spans="1:4">
      <c r="A13" s="3" t="s">
        <v>705</v>
      </c>
    </row>
    <row r="14" spans="1:4">
      <c r="A14" s="4" t="s">
        <v>751</v>
      </c>
      <c r="B14" s="5" t="n">
        <v>6907</v>
      </c>
      <c r="C14" s="5" t="n">
        <v>3641</v>
      </c>
      <c r="D14" s="5" t="n">
        <v>1389</v>
      </c>
    </row>
    <row r="15" spans="1:4">
      <c r="A15" s="4" t="s">
        <v>744</v>
      </c>
      <c r="B15" s="5" t="n">
        <v>2640</v>
      </c>
      <c r="C15" s="5" t="n">
        <v>1392</v>
      </c>
      <c r="D15" s="5" t="n">
        <v>532</v>
      </c>
    </row>
    <row r="16" spans="1:4">
      <c r="A16" s="4" t="s">
        <v>745</v>
      </c>
      <c r="B16" s="5" t="n">
        <v>5831</v>
      </c>
      <c r="C16" s="5" t="n">
        <v>724</v>
      </c>
      <c r="D16" s="5" t="n">
        <v>5369</v>
      </c>
    </row>
    <row r="17" spans="1:4">
      <c r="A17" s="4" t="s">
        <v>746</v>
      </c>
      <c r="B17" s="6" t="n">
        <v>5548</v>
      </c>
      <c r="C17" s="6" t="n">
        <v>642</v>
      </c>
      <c r="D17" s="6" t="n">
        <v>5310</v>
      </c>
    </row>
    <row r="18" spans="1:4">
      <c r="A18" s="4" t="s">
        <v>752</v>
      </c>
      <c r="B18" s="7" t="n">
        <v>10.18</v>
      </c>
      <c r="C18" s="7" t="n">
        <v>6.01</v>
      </c>
      <c r="D18" s="7" t="n">
        <v>6.34</v>
      </c>
    </row>
    <row r="19" spans="1:4">
      <c r="A19" s="4" t="s">
        <v>714</v>
      </c>
    </row>
    <row r="20" spans="1:4">
      <c r="A20" s="3" t="s">
        <v>705</v>
      </c>
    </row>
    <row r="21" spans="1:4">
      <c r="A21" s="4" t="s">
        <v>753</v>
      </c>
      <c r="C21" s="6" t="n">
        <v>3433</v>
      </c>
      <c r="D21" s="6" t="n">
        <v>15997</v>
      </c>
    </row>
    <row r="22" spans="1:4">
      <c r="A22" s="4" t="s">
        <v>744</v>
      </c>
      <c r="C22" s="5" t="n">
        <v>1312</v>
      </c>
      <c r="D22" s="6" t="n">
        <v>4816</v>
      </c>
    </row>
    <row r="23" spans="1:4">
      <c r="A23" s="4" t="s">
        <v>745</v>
      </c>
      <c r="C23" s="5" t="n">
        <v>4326</v>
      </c>
    </row>
    <row r="24" spans="1:4">
      <c r="A24" s="4" t="s">
        <v>746</v>
      </c>
      <c r="C24" s="5" t="n">
        <v>-1796</v>
      </c>
    </row>
    <row r="25" spans="1:4">
      <c r="A25" s="4" t="s">
        <v>754</v>
      </c>
      <c r="D25" s="7" t="n">
        <v>26.04</v>
      </c>
    </row>
    <row r="26" spans="1:4">
      <c r="A26" s="4" t="s">
        <v>755</v>
      </c>
      <c r="C26" s="5" t="n">
        <v>11319</v>
      </c>
      <c r="D26" s="6" t="n">
        <v>17505</v>
      </c>
    </row>
    <row r="27" spans="1:4">
      <c r="A27" s="4" t="s">
        <v>715</v>
      </c>
    </row>
    <row r="28" spans="1:4">
      <c r="A28" s="3" t="s">
        <v>705</v>
      </c>
    </row>
    <row r="29" spans="1:4">
      <c r="A29" s="4" t="s">
        <v>753</v>
      </c>
      <c r="B29" s="6" t="n">
        <v>3608</v>
      </c>
      <c r="C29" s="5" t="n">
        <v>3214</v>
      </c>
    </row>
    <row r="30" spans="1:4">
      <c r="A30" s="4" t="s">
        <v>744</v>
      </c>
      <c r="B30" s="5" t="n">
        <v>1379</v>
      </c>
      <c r="C30" s="6" t="n">
        <v>1229</v>
      </c>
    </row>
    <row r="31" spans="1:4">
      <c r="A31" s="4" t="s">
        <v>745</v>
      </c>
      <c r="B31" s="5" t="n">
        <v>1264</v>
      </c>
    </row>
    <row r="32" spans="1:4">
      <c r="A32" s="4" t="s">
        <v>746</v>
      </c>
      <c r="B32" s="6" t="n">
        <v>245</v>
      </c>
    </row>
    <row r="33" spans="1:4">
      <c r="A33" s="4" t="s">
        <v>754</v>
      </c>
      <c r="B33" s="7" t="n">
        <v>27.2</v>
      </c>
      <c r="C33" s="7" t="n">
        <v>23.18</v>
      </c>
    </row>
    <row r="34" spans="1:4">
      <c r="A34" s="4" t="s">
        <v>755</v>
      </c>
      <c r="B34" s="6" t="n">
        <v>3307</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7</v>
      </c>
      <c r="B1" s="2" t="s">
        <v>1</v>
      </c>
    </row>
    <row r="2" spans="1:4">
      <c r="B2" s="2" t="s">
        <v>2</v>
      </c>
      <c r="C2" s="2" t="s">
        <v>32</v>
      </c>
      <c r="D2" s="2" t="s">
        <v>72</v>
      </c>
    </row>
    <row r="3" spans="1:4">
      <c r="A3" s="3" t="s">
        <v>158</v>
      </c>
    </row>
    <row r="4" spans="1:4">
      <c r="A4" s="4" t="s">
        <v>112</v>
      </c>
      <c r="B4" s="6" t="n">
        <v>106935</v>
      </c>
      <c r="C4" s="6" t="n">
        <v>99410</v>
      </c>
      <c r="D4" s="6" t="n">
        <v>106484</v>
      </c>
    </row>
    <row r="5" spans="1:4">
      <c r="A5" s="3" t="s">
        <v>159</v>
      </c>
    </row>
    <row r="6" spans="1:4">
      <c r="A6" s="4" t="s">
        <v>160</v>
      </c>
      <c r="B6" s="5" t="n">
        <v>501</v>
      </c>
      <c r="C6" s="5" t="n">
        <v>406</v>
      </c>
      <c r="D6" s="5" t="n">
        <v>611</v>
      </c>
    </row>
    <row r="7" spans="1:4">
      <c r="A7" s="4" t="s">
        <v>161</v>
      </c>
      <c r="B7" s="5" t="n">
        <v>4058</v>
      </c>
      <c r="C7" s="5" t="n">
        <v>3242</v>
      </c>
      <c r="D7" s="5" t="n">
        <v>2033</v>
      </c>
    </row>
    <row r="8" spans="1:4">
      <c r="A8" s="4" t="s">
        <v>162</v>
      </c>
      <c r="B8" s="5" t="n">
        <v>10515</v>
      </c>
      <c r="C8" s="5" t="n">
        <v>10288</v>
      </c>
      <c r="D8" s="5" t="n">
        <v>17386</v>
      </c>
    </row>
    <row r="9" spans="1:4">
      <c r="A9" s="4" t="s">
        <v>163</v>
      </c>
      <c r="B9" s="5" t="n">
        <v>10</v>
      </c>
      <c r="C9" s="5" t="n">
        <v>149</v>
      </c>
      <c r="D9" s="5" t="n">
        <v>521</v>
      </c>
    </row>
    <row r="10" spans="1:4">
      <c r="A10" s="4" t="s">
        <v>164</v>
      </c>
      <c r="C10" s="5" t="n">
        <v>-149</v>
      </c>
      <c r="D10" s="5" t="n">
        <v>-521</v>
      </c>
    </row>
    <row r="11" spans="1:4">
      <c r="A11" s="4" t="s">
        <v>165</v>
      </c>
      <c r="B11" s="5" t="n">
        <v>36715</v>
      </c>
      <c r="D11" s="5" t="n">
        <v>-5924</v>
      </c>
    </row>
    <row r="12" spans="1:4">
      <c r="A12" s="4" t="s">
        <v>166</v>
      </c>
      <c r="B12" s="5" t="n">
        <v>-2570</v>
      </c>
      <c r="C12" s="5" t="n">
        <v>-2294</v>
      </c>
      <c r="D12" s="5" t="n">
        <v>-1060</v>
      </c>
    </row>
    <row r="13" spans="1:4">
      <c r="A13" s="4" t="s">
        <v>167</v>
      </c>
      <c r="B13" s="5" t="n">
        <v>3994</v>
      </c>
      <c r="C13" s="5" t="n">
        <v>3481</v>
      </c>
      <c r="D13" s="5" t="n">
        <v>1831</v>
      </c>
    </row>
    <row r="14" spans="1:4">
      <c r="A14" s="4" t="s">
        <v>168</v>
      </c>
      <c r="B14" s="5" t="n">
        <v>1309</v>
      </c>
      <c r="C14" s="5" t="n">
        <v>4724</v>
      </c>
      <c r="D14" s="5" t="n">
        <v>-693</v>
      </c>
    </row>
    <row r="15" spans="1:4">
      <c r="A15" s="4" t="s">
        <v>169</v>
      </c>
      <c r="B15" s="5" t="n">
        <v>-5793</v>
      </c>
      <c r="C15" s="5" t="n">
        <v>1154</v>
      </c>
      <c r="D15" s="5" t="n">
        <v>-5310</v>
      </c>
    </row>
    <row r="16" spans="1:4">
      <c r="A16" s="4" t="s">
        <v>170</v>
      </c>
      <c r="B16" s="5" t="n">
        <v>35</v>
      </c>
      <c r="C16" s="5" t="n">
        <v>31</v>
      </c>
      <c r="D16" s="5" t="n">
        <v>42</v>
      </c>
    </row>
    <row r="17" spans="1:4">
      <c r="A17" s="4" t="s">
        <v>171</v>
      </c>
      <c r="B17" s="5" t="n">
        <v>634</v>
      </c>
    </row>
    <row r="18" spans="1:4">
      <c r="A18" s="3" t="s">
        <v>172</v>
      </c>
    </row>
    <row r="19" spans="1:4">
      <c r="A19" s="4" t="s">
        <v>41</v>
      </c>
      <c r="B19" s="5" t="n">
        <v>-8421</v>
      </c>
      <c r="C19" s="5" t="n">
        <v>-9712</v>
      </c>
      <c r="D19" s="5" t="n">
        <v>75832</v>
      </c>
    </row>
    <row r="20" spans="1:4">
      <c r="A20" s="4" t="s">
        <v>42</v>
      </c>
      <c r="B20" s="5" t="n">
        <v>-182299</v>
      </c>
      <c r="C20" s="5" t="n">
        <v>22747</v>
      </c>
      <c r="D20" s="5" t="n">
        <v>32334</v>
      </c>
    </row>
    <row r="21" spans="1:4">
      <c r="A21" s="4" t="s">
        <v>173</v>
      </c>
      <c r="B21" s="5" t="n">
        <v>186</v>
      </c>
      <c r="C21" s="5" t="n">
        <v>167</v>
      </c>
      <c r="D21" s="5" t="n">
        <v>7115</v>
      </c>
    </row>
    <row r="22" spans="1:4">
      <c r="A22" s="4" t="s">
        <v>43</v>
      </c>
      <c r="B22" s="5" t="n">
        <v>-3162</v>
      </c>
      <c r="C22" s="5" t="n">
        <v>-3249</v>
      </c>
      <c r="D22" s="5" t="n">
        <v>-385</v>
      </c>
    </row>
    <row r="23" spans="1:4">
      <c r="A23" s="4" t="s">
        <v>174</v>
      </c>
      <c r="B23" s="5" t="n">
        <v>-708</v>
      </c>
      <c r="C23" s="5" t="n">
        <v>-1514</v>
      </c>
      <c r="D23" s="5" t="n">
        <v>-298</v>
      </c>
    </row>
    <row r="24" spans="1:4">
      <c r="A24" s="4" t="s">
        <v>46</v>
      </c>
      <c r="B24" s="5" t="n">
        <v>-417</v>
      </c>
      <c r="C24" s="5" t="n">
        <v>1004</v>
      </c>
      <c r="D24" s="5" t="n">
        <v>255</v>
      </c>
    </row>
    <row r="25" spans="1:4">
      <c r="A25" s="4" t="s">
        <v>45</v>
      </c>
      <c r="B25" s="5" t="n">
        <v>-8147</v>
      </c>
      <c r="C25" s="5" t="n">
        <v>-4893</v>
      </c>
      <c r="D25" s="5" t="n">
        <v>-34359</v>
      </c>
    </row>
    <row r="26" spans="1:4">
      <c r="A26" s="4" t="s">
        <v>48</v>
      </c>
      <c r="B26" s="5" t="n">
        <v>-1860</v>
      </c>
      <c r="C26" s="5" t="n">
        <v>767</v>
      </c>
      <c r="D26" s="5" t="n">
        <v>-2533</v>
      </c>
    </row>
    <row r="27" spans="1:4">
      <c r="A27" s="4" t="s">
        <v>51</v>
      </c>
      <c r="B27" s="5" t="n">
        <v>189931</v>
      </c>
      <c r="C27" s="5" t="n">
        <v>-40346</v>
      </c>
      <c r="D27" s="5" t="n">
        <v>-35513</v>
      </c>
    </row>
    <row r="28" spans="1:4">
      <c r="A28" s="4" t="s">
        <v>52</v>
      </c>
      <c r="B28" s="5" t="n">
        <v>56688</v>
      </c>
      <c r="C28" s="5" t="n">
        <v>33390</v>
      </c>
      <c r="D28" s="5" t="n">
        <v>46618</v>
      </c>
    </row>
    <row r="29" spans="1:4">
      <c r="A29" s="4" t="s">
        <v>54</v>
      </c>
      <c r="B29" s="5" t="n">
        <v>-321</v>
      </c>
      <c r="C29" s="5" t="n">
        <v>2809</v>
      </c>
      <c r="D29" s="5" t="n">
        <v>-3743</v>
      </c>
    </row>
    <row r="30" spans="1:4">
      <c r="A30" s="4" t="s">
        <v>56</v>
      </c>
      <c r="B30" s="5" t="n">
        <v>29490</v>
      </c>
      <c r="C30" s="5" t="n">
        <v>7306</v>
      </c>
      <c r="D30" s="5" t="n">
        <v>7519</v>
      </c>
    </row>
    <row r="31" spans="1:4">
      <c r="A31" s="4" t="s">
        <v>175</v>
      </c>
      <c r="D31" s="5" t="n">
        <v>3510</v>
      </c>
    </row>
    <row r="32" spans="1:4">
      <c r="A32" s="4" t="s">
        <v>57</v>
      </c>
      <c r="B32" s="5" t="n">
        <v>9287</v>
      </c>
      <c r="C32" s="5" t="n">
        <v>-505</v>
      </c>
      <c r="D32" s="5" t="n">
        <v>625</v>
      </c>
    </row>
    <row r="33" spans="1:4">
      <c r="A33" s="4" t="s">
        <v>53</v>
      </c>
      <c r="B33" s="5" t="n">
        <v>8420</v>
      </c>
      <c r="C33" s="5" t="n">
        <v>-7017</v>
      </c>
      <c r="D33" s="5" t="n">
        <v>6894</v>
      </c>
    </row>
    <row r="34" spans="1:4">
      <c r="A34" s="4" t="s">
        <v>176</v>
      </c>
      <c r="B34" s="5" t="n">
        <v>245010</v>
      </c>
      <c r="C34" s="5" t="n">
        <v>121396</v>
      </c>
      <c r="D34" s="5" t="n">
        <v>219271</v>
      </c>
    </row>
    <row r="35" spans="1:4">
      <c r="A35" s="3" t="s">
        <v>177</v>
      </c>
    </row>
    <row r="36" spans="1:4">
      <c r="A36" s="4" t="s">
        <v>178</v>
      </c>
      <c r="B36" s="5" t="n">
        <v>23</v>
      </c>
      <c r="C36" s="5" t="n">
        <v>36</v>
      </c>
      <c r="D36" s="5" t="n">
        <v>86</v>
      </c>
    </row>
    <row r="37" spans="1:4">
      <c r="A37" s="4" t="s">
        <v>179</v>
      </c>
      <c r="B37" s="5" t="n">
        <v>-4618</v>
      </c>
      <c r="C37" s="5" t="n">
        <v>-8223</v>
      </c>
      <c r="D37" s="5" t="n">
        <v>-11869</v>
      </c>
    </row>
    <row r="38" spans="1:4">
      <c r="A38" s="4" t="s">
        <v>180</v>
      </c>
      <c r="D38" s="5" t="n">
        <v>-1000</v>
      </c>
    </row>
    <row r="39" spans="1:4">
      <c r="A39" s="4" t="s">
        <v>181</v>
      </c>
      <c r="B39" s="5" t="n">
        <v>-89302</v>
      </c>
      <c r="C39" s="5" t="n">
        <v>-66688</v>
      </c>
      <c r="D39" s="5" t="n">
        <v>-65038</v>
      </c>
    </row>
    <row r="40" spans="1:4">
      <c r="A40" s="4" t="s">
        <v>182</v>
      </c>
      <c r="B40" s="5" t="n">
        <v>-180604</v>
      </c>
      <c r="C40" s="5" t="n">
        <v>-320131</v>
      </c>
      <c r="D40" s="5" t="n">
        <v>-178198</v>
      </c>
    </row>
    <row r="41" spans="1:4">
      <c r="A41" s="4" t="s">
        <v>183</v>
      </c>
      <c r="B41" s="5" t="n">
        <v>-10000</v>
      </c>
      <c r="D41" s="5" t="n">
        <v>-87538</v>
      </c>
    </row>
    <row r="42" spans="1:4">
      <c r="A42" s="4" t="s">
        <v>184</v>
      </c>
      <c r="B42" s="5" t="n">
        <v>-7218</v>
      </c>
      <c r="C42" s="5" t="n">
        <v>-5496</v>
      </c>
      <c r="D42" s="5" t="n">
        <v>-6220</v>
      </c>
    </row>
    <row r="43" spans="1:4">
      <c r="A43" s="4" t="s">
        <v>185</v>
      </c>
      <c r="B43" s="5" t="n">
        <v>77640</v>
      </c>
      <c r="C43" s="5" t="n">
        <v>60558</v>
      </c>
      <c r="D43" s="5" t="n">
        <v>41456</v>
      </c>
    </row>
    <row r="44" spans="1:4">
      <c r="A44" s="4" t="s">
        <v>186</v>
      </c>
      <c r="B44" s="5" t="n">
        <v>26179</v>
      </c>
      <c r="C44" s="5" t="n">
        <v>86018</v>
      </c>
      <c r="D44" s="5" t="n">
        <v>38379</v>
      </c>
    </row>
    <row r="45" spans="1:4">
      <c r="A45" s="4" t="s">
        <v>187</v>
      </c>
      <c r="D45" s="5" t="n">
        <v>12500</v>
      </c>
    </row>
    <row r="46" spans="1:4">
      <c r="A46" s="4" t="s">
        <v>188</v>
      </c>
      <c r="B46" s="5" t="n">
        <v>97191</v>
      </c>
      <c r="C46" s="5" t="n">
        <v>54615</v>
      </c>
      <c r="D46" s="5" t="n">
        <v>74390</v>
      </c>
    </row>
    <row r="47" spans="1:4">
      <c r="A47" s="4" t="s">
        <v>189</v>
      </c>
      <c r="B47" s="5" t="n">
        <v>5000</v>
      </c>
      <c r="C47" s="5" t="n">
        <v>25000</v>
      </c>
      <c r="D47" s="5" t="n">
        <v>100000</v>
      </c>
    </row>
    <row r="48" spans="1:4">
      <c r="A48" s="4" t="s">
        <v>190</v>
      </c>
      <c r="B48" s="5" t="n">
        <v>-85709</v>
      </c>
      <c r="C48" s="5" t="n">
        <v>-174311</v>
      </c>
      <c r="D48" s="5" t="n">
        <v>-83052</v>
      </c>
    </row>
    <row r="49" spans="1:4">
      <c r="A49" s="3" t="s">
        <v>191</v>
      </c>
    </row>
    <row r="50" spans="1:4">
      <c r="A50" s="4" t="s">
        <v>192</v>
      </c>
      <c r="B50" s="5" t="n">
        <v>-10</v>
      </c>
      <c r="C50" s="5" t="n">
        <v>-10</v>
      </c>
      <c r="D50" s="5" t="n">
        <v>-10</v>
      </c>
    </row>
    <row r="51" spans="1:4">
      <c r="A51" s="4" t="s">
        <v>193</v>
      </c>
      <c r="B51" s="5" t="n">
        <v>-24001</v>
      </c>
      <c r="C51" s="5" t="n">
        <v>-24192</v>
      </c>
      <c r="D51" s="5" t="n">
        <v>-22287</v>
      </c>
    </row>
    <row r="52" spans="1:4">
      <c r="A52" s="4" t="s">
        <v>194</v>
      </c>
      <c r="C52" s="5" t="n">
        <v>119</v>
      </c>
      <c r="D52" s="5" t="n">
        <v>511</v>
      </c>
    </row>
    <row r="53" spans="1:4">
      <c r="A53" s="4" t="s">
        <v>195</v>
      </c>
      <c r="B53" s="5" t="n">
        <v>-18141</v>
      </c>
      <c r="C53" s="5" t="n">
        <v>-8510</v>
      </c>
      <c r="D53" s="5" t="n">
        <v>-18649</v>
      </c>
    </row>
    <row r="54" spans="1:4">
      <c r="A54" s="4" t="s">
        <v>196</v>
      </c>
      <c r="C54" s="5" t="n">
        <v>2965</v>
      </c>
    </row>
    <row r="55" spans="1:4">
      <c r="A55" s="4" t="s">
        <v>131</v>
      </c>
      <c r="D55" s="5" t="n">
        <v>-256</v>
      </c>
    </row>
    <row r="56" spans="1:4">
      <c r="A56" s="4" t="s">
        <v>197</v>
      </c>
      <c r="B56" s="5" t="n">
        <v>-7223</v>
      </c>
      <c r="C56" s="5" t="n">
        <v>-5451</v>
      </c>
      <c r="D56" s="5" t="n">
        <v>-12141</v>
      </c>
    </row>
    <row r="57" spans="1:4">
      <c r="A57" s="4" t="s">
        <v>198</v>
      </c>
      <c r="C57" s="5" t="n">
        <v>-1154</v>
      </c>
      <c r="D57" s="5" t="n">
        <v>5310</v>
      </c>
    </row>
    <row r="58" spans="1:4">
      <c r="A58" s="4" t="s">
        <v>199</v>
      </c>
      <c r="B58" s="5" t="n">
        <v>-2170</v>
      </c>
      <c r="C58" s="5" t="n">
        <v>-2136</v>
      </c>
      <c r="D58" s="5" t="n">
        <v>-8470</v>
      </c>
    </row>
    <row r="59" spans="1:4">
      <c r="A59" s="4" t="s">
        <v>200</v>
      </c>
      <c r="D59" s="5" t="n">
        <v>1390</v>
      </c>
    </row>
    <row r="60" spans="1:4">
      <c r="A60" s="4" t="s">
        <v>201</v>
      </c>
      <c r="B60" s="5" t="n">
        <v>-51545</v>
      </c>
      <c r="C60" s="5" t="n">
        <v>-38369</v>
      </c>
      <c r="D60" s="5" t="n">
        <v>-54602</v>
      </c>
    </row>
    <row r="61" spans="1:4">
      <c r="A61" s="4" t="s">
        <v>202</v>
      </c>
      <c r="B61" s="5" t="n">
        <v>107756</v>
      </c>
      <c r="C61" s="5" t="n">
        <v>-91284</v>
      </c>
      <c r="D61" s="5" t="n">
        <v>81617</v>
      </c>
    </row>
    <row r="62" spans="1:4">
      <c r="A62" s="4" t="s">
        <v>203</v>
      </c>
      <c r="B62" s="5" t="n">
        <v>105730</v>
      </c>
      <c r="C62" s="5" t="n">
        <v>197014</v>
      </c>
      <c r="D62" s="5" t="n">
        <v>115397</v>
      </c>
    </row>
    <row r="63" spans="1:4">
      <c r="A63" s="4" t="s">
        <v>204</v>
      </c>
      <c r="B63" s="5" t="n">
        <v>213486</v>
      </c>
      <c r="C63" s="5" t="n">
        <v>105730</v>
      </c>
      <c r="D63" s="5" t="n">
        <v>197014</v>
      </c>
    </row>
    <row r="64" spans="1:4">
      <c r="A64" s="3" t="s">
        <v>205</v>
      </c>
    </row>
    <row r="65" spans="1:4">
      <c r="A65" s="4" t="s">
        <v>206</v>
      </c>
      <c r="B65" s="5" t="n">
        <v>348</v>
      </c>
      <c r="C65" s="5" t="n">
        <v>421</v>
      </c>
      <c r="D65" s="5" t="n">
        <v>963</v>
      </c>
    </row>
    <row r="66" spans="1:4">
      <c r="A66" s="4" t="s">
        <v>207</v>
      </c>
      <c r="B66" s="5" t="n">
        <v>68883</v>
      </c>
      <c r="C66" s="5" t="n">
        <v>63378</v>
      </c>
      <c r="D66" s="6" t="n">
        <v>65383</v>
      </c>
    </row>
    <row r="67" spans="1:4">
      <c r="A67" s="4" t="s">
        <v>208</v>
      </c>
      <c r="B67" s="6" t="n">
        <v>434</v>
      </c>
      <c r="C67" s="6" t="n">
        <v>5633</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4"/>
  </cols>
  <sheetData>
    <row r="1" spans="1:2">
      <c r="A1" s="1" t="s">
        <v>756</v>
      </c>
      <c r="B1" s="2" t="s">
        <v>1</v>
      </c>
    </row>
    <row r="2" spans="1:2">
      <c r="B2" s="2" t="s">
        <v>651</v>
      </c>
    </row>
    <row r="3" spans="1:2">
      <c r="A3" s="4" t="s">
        <v>750</v>
      </c>
    </row>
    <row r="4" spans="1:2">
      <c r="A4" s="3" t="s">
        <v>705</v>
      </c>
    </row>
    <row r="5" spans="1:2">
      <c r="A5" s="4" t="s">
        <v>757</v>
      </c>
      <c r="B5" s="6" t="n">
        <v>9064</v>
      </c>
    </row>
    <row r="6" spans="1:2">
      <c r="A6" s="4" t="s">
        <v>758</v>
      </c>
      <c r="B6" s="4" t="s">
        <v>759</v>
      </c>
    </row>
    <row r="7" spans="1:2">
      <c r="A7" s="4" t="s">
        <v>715</v>
      </c>
    </row>
    <row r="8" spans="1:2">
      <c r="A8" s="3" t="s">
        <v>705</v>
      </c>
    </row>
    <row r="9" spans="1:2">
      <c r="A9" s="4" t="s">
        <v>757</v>
      </c>
      <c r="B9" s="6" t="n">
        <v>1176</v>
      </c>
    </row>
    <row r="10" spans="1:2">
      <c r="A10" s="4" t="s">
        <v>758</v>
      </c>
      <c r="B10" s="4" t="s">
        <v>760</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5"/>
    <col customWidth="1" max="3" min="3" width="24"/>
    <col customWidth="1" max="4" min="4" width="25"/>
  </cols>
  <sheetData>
    <row r="1" spans="1:4">
      <c r="A1" s="1" t="s">
        <v>761</v>
      </c>
      <c r="B1" s="2" t="s">
        <v>1</v>
      </c>
    </row>
    <row r="2" spans="1:4">
      <c r="B2" s="2" t="s">
        <v>2</v>
      </c>
      <c r="C2" s="2" t="s">
        <v>32</v>
      </c>
      <c r="D2" s="2" t="s">
        <v>72</v>
      </c>
    </row>
    <row r="3" spans="1:4">
      <c r="A3" s="3" t="s">
        <v>705</v>
      </c>
    </row>
    <row r="4" spans="1:4">
      <c r="A4" s="4" t="s">
        <v>762</v>
      </c>
      <c r="B4" s="4" t="s">
        <v>763</v>
      </c>
      <c r="C4" s="4" t="s">
        <v>764</v>
      </c>
      <c r="D4" s="4" t="s">
        <v>765</v>
      </c>
    </row>
    <row r="5" spans="1:4">
      <c r="A5" s="4" t="s">
        <v>766</v>
      </c>
      <c r="B5" s="4" t="s">
        <v>767</v>
      </c>
      <c r="C5" s="4" t="s">
        <v>768</v>
      </c>
      <c r="D5" s="4" t="s">
        <v>769</v>
      </c>
    </row>
    <row r="6" spans="1:4">
      <c r="A6" s="4" t="s">
        <v>770</v>
      </c>
      <c r="B6" s="4" t="s">
        <v>470</v>
      </c>
      <c r="C6" s="4" t="s">
        <v>771</v>
      </c>
      <c r="D6" s="4" t="s">
        <v>772</v>
      </c>
    </row>
    <row r="7" spans="1:4">
      <c r="A7" s="4" t="s">
        <v>773</v>
      </c>
      <c r="B7" s="4" t="s">
        <v>774</v>
      </c>
      <c r="C7" s="4" t="s">
        <v>775</v>
      </c>
      <c r="D7" s="4" t="s">
        <v>775</v>
      </c>
    </row>
    <row r="8" spans="1:4">
      <c r="A8" s="4" t="s">
        <v>776</v>
      </c>
      <c r="B8" s="7" t="n">
        <v>10.18</v>
      </c>
      <c r="C8" s="7" t="n">
        <v>6.01</v>
      </c>
      <c r="D8" s="7" t="n">
        <v>6.34</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777</v>
      </c>
      <c r="B1" s="2" t="s">
        <v>1</v>
      </c>
    </row>
    <row r="2" spans="1:4">
      <c r="B2" s="2" t="s">
        <v>2</v>
      </c>
      <c r="C2" s="2" t="s">
        <v>32</v>
      </c>
      <c r="D2" s="2" t="s">
        <v>72</v>
      </c>
    </row>
    <row r="3" spans="1:4">
      <c r="A3" s="3" t="s">
        <v>778</v>
      </c>
    </row>
    <row r="4" spans="1:4">
      <c r="A4" s="4" t="s">
        <v>779</v>
      </c>
      <c r="B4" s="4" t="s">
        <v>465</v>
      </c>
    </row>
    <row r="5" spans="1:4">
      <c r="A5" s="4" t="s">
        <v>780</v>
      </c>
      <c r="B5" s="4" t="s">
        <v>781</v>
      </c>
    </row>
    <row r="6" spans="1:4">
      <c r="A6" s="4" t="s">
        <v>782</v>
      </c>
      <c r="B6" s="6" t="n">
        <v>0</v>
      </c>
      <c r="C6" s="6" t="n">
        <v>0</v>
      </c>
      <c r="D6" s="6" t="n">
        <v>0</v>
      </c>
    </row>
    <row r="7" spans="1:4">
      <c r="A7" s="4" t="s">
        <v>783</v>
      </c>
      <c r="B7" s="6" t="n">
        <v>1600000</v>
      </c>
      <c r="C7" s="6" t="n">
        <v>1200000</v>
      </c>
      <c r="D7" s="6" t="n">
        <v>100000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4</v>
      </c>
      <c r="B1" s="2" t="s">
        <v>1</v>
      </c>
    </row>
    <row r="2" spans="1:3">
      <c r="B2" s="2" t="s">
        <v>2</v>
      </c>
      <c r="C2" s="2" t="s">
        <v>72</v>
      </c>
    </row>
    <row r="3" spans="1:3">
      <c r="A3" s="3" t="s">
        <v>785</v>
      </c>
    </row>
    <row r="4" spans="1:3">
      <c r="A4" s="4" t="s">
        <v>786</v>
      </c>
      <c r="B4" s="4" t="s">
        <v>787</v>
      </c>
    </row>
    <row r="5" spans="1:3">
      <c r="A5" s="4" t="s">
        <v>788</v>
      </c>
      <c r="C5" s="6" t="n">
        <v>0</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789</v>
      </c>
      <c r="B1" s="2" t="s">
        <v>1</v>
      </c>
    </row>
    <row r="2" spans="1:2">
      <c r="B2" s="2" t="s">
        <v>790</v>
      </c>
    </row>
    <row r="3" spans="1:2">
      <c r="A3" s="4" t="s">
        <v>791</v>
      </c>
    </row>
    <row r="4" spans="1:2">
      <c r="A4" s="3" t="s">
        <v>785</v>
      </c>
    </row>
    <row r="5" spans="1:2">
      <c r="A5" s="4" t="s">
        <v>792</v>
      </c>
      <c r="B5" s="6" t="n">
        <v>90</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3</v>
      </c>
      <c r="B1" s="2" t="s">
        <v>1</v>
      </c>
    </row>
    <row r="2" spans="1:4">
      <c r="B2" s="2" t="s">
        <v>2</v>
      </c>
      <c r="C2" s="2" t="s">
        <v>32</v>
      </c>
      <c r="D2" s="2" t="s">
        <v>72</v>
      </c>
    </row>
    <row r="3" spans="1:4">
      <c r="A3" s="3" t="s">
        <v>794</v>
      </c>
    </row>
    <row r="4" spans="1:4">
      <c r="A4" s="4" t="s">
        <v>795</v>
      </c>
      <c r="B4" s="6" t="n">
        <v>53962</v>
      </c>
      <c r="C4" s="6" t="n">
        <v>50645</v>
      </c>
      <c r="D4" s="6" t="n">
        <v>61830</v>
      </c>
    </row>
    <row r="5" spans="1:4">
      <c r="A5" s="4" t="s">
        <v>796</v>
      </c>
      <c r="B5" s="5" t="n">
        <v>8278</v>
      </c>
      <c r="C5" s="5" t="n">
        <v>8105</v>
      </c>
      <c r="D5" s="5" t="n">
        <v>7402</v>
      </c>
    </row>
    <row r="6" spans="1:4">
      <c r="A6" s="4" t="s">
        <v>797</v>
      </c>
      <c r="B6" s="5" t="n">
        <v>62240</v>
      </c>
      <c r="C6" s="5" t="n">
        <v>58750</v>
      </c>
      <c r="D6" s="5" t="n">
        <v>69232</v>
      </c>
    </row>
    <row r="7" spans="1:4">
      <c r="A7" s="3" t="s">
        <v>798</v>
      </c>
    </row>
    <row r="8" spans="1:4">
      <c r="A8" s="4" t="s">
        <v>795</v>
      </c>
      <c r="B8" s="5" t="n">
        <v>851</v>
      </c>
      <c r="C8" s="5" t="n">
        <v>4106</v>
      </c>
      <c r="D8" s="5" t="n">
        <v>-775</v>
      </c>
    </row>
    <row r="9" spans="1:4">
      <c r="A9" s="4" t="s">
        <v>796</v>
      </c>
      <c r="B9" s="5" t="n">
        <v>458</v>
      </c>
      <c r="C9" s="5" t="n">
        <v>617</v>
      </c>
      <c r="D9" s="5" t="n">
        <v>82</v>
      </c>
    </row>
    <row r="10" spans="1:4">
      <c r="A10" s="4" t="s">
        <v>799</v>
      </c>
      <c r="B10" s="5" t="n">
        <v>1309</v>
      </c>
      <c r="C10" s="5" t="n">
        <v>4723</v>
      </c>
      <c r="D10" s="5" t="n">
        <v>-693</v>
      </c>
    </row>
    <row r="11" spans="1:4">
      <c r="A11" s="4" t="s">
        <v>103</v>
      </c>
      <c r="B11" s="6" t="n">
        <v>63549</v>
      </c>
      <c r="C11" s="6" t="n">
        <v>63473</v>
      </c>
      <c r="D11" s="6" t="n">
        <v>68539</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0</v>
      </c>
      <c r="B1" s="2" t="s">
        <v>1</v>
      </c>
    </row>
    <row r="2" spans="1:4">
      <c r="B2" s="2" t="s">
        <v>2</v>
      </c>
      <c r="C2" s="2" t="s">
        <v>32</v>
      </c>
      <c r="D2" s="2" t="s">
        <v>72</v>
      </c>
    </row>
    <row r="3" spans="1:4">
      <c r="A3" s="3" t="s">
        <v>243</v>
      </c>
    </row>
    <row r="4" spans="1:4">
      <c r="A4" s="4" t="s">
        <v>801</v>
      </c>
      <c r="B4" s="4" t="s">
        <v>802</v>
      </c>
      <c r="C4" s="4" t="s">
        <v>802</v>
      </c>
      <c r="D4" s="4" t="s">
        <v>802</v>
      </c>
    </row>
    <row r="5" spans="1:4">
      <c r="A5" s="3" t="s">
        <v>803</v>
      </c>
    </row>
    <row r="6" spans="1:4">
      <c r="A6" s="4" t="s">
        <v>804</v>
      </c>
      <c r="B6" s="4" t="s">
        <v>805</v>
      </c>
      <c r="C6" s="4" t="s">
        <v>805</v>
      </c>
      <c r="D6" s="4" t="s">
        <v>775</v>
      </c>
    </row>
    <row r="7" spans="1:4">
      <c r="A7" s="4" t="s">
        <v>806</v>
      </c>
      <c r="B7" s="4" t="s">
        <v>807</v>
      </c>
      <c r="D7" s="4" t="s">
        <v>808</v>
      </c>
    </row>
    <row r="8" spans="1:4">
      <c r="A8" s="4" t="s">
        <v>809</v>
      </c>
      <c r="B8" s="4" t="s">
        <v>479</v>
      </c>
      <c r="C8" s="4" t="s">
        <v>810</v>
      </c>
      <c r="D8" s="4" t="s">
        <v>811</v>
      </c>
    </row>
    <row r="9" spans="1:4">
      <c r="A9" s="4" t="s">
        <v>812</v>
      </c>
      <c r="B9" s="4" t="s">
        <v>479</v>
      </c>
      <c r="C9" s="4" t="s">
        <v>479</v>
      </c>
      <c r="D9" s="4" t="s">
        <v>813</v>
      </c>
    </row>
    <row r="10" spans="1:4">
      <c r="A10" s="4" t="s">
        <v>439</v>
      </c>
      <c r="B10" s="4" t="s">
        <v>814</v>
      </c>
    </row>
    <row r="11" spans="1:4">
      <c r="A11" s="4" t="s">
        <v>815</v>
      </c>
      <c r="B11" s="4" t="s">
        <v>816</v>
      </c>
      <c r="C11" s="4" t="s">
        <v>808</v>
      </c>
      <c r="D11" s="4" t="s">
        <v>817</v>
      </c>
    </row>
    <row r="12" spans="1:4">
      <c r="A12" s="4" t="s">
        <v>818</v>
      </c>
      <c r="B12" s="4" t="s">
        <v>819</v>
      </c>
      <c r="C12" s="4" t="s">
        <v>820</v>
      </c>
      <c r="D12" s="4" t="s">
        <v>821</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822</v>
      </c>
      <c r="B1" s="2" t="s">
        <v>1</v>
      </c>
    </row>
    <row r="2" spans="1:4">
      <c r="B2" s="2" t="s">
        <v>2</v>
      </c>
      <c r="C2" s="2" t="s">
        <v>32</v>
      </c>
      <c r="D2" s="2" t="s">
        <v>72</v>
      </c>
    </row>
    <row r="3" spans="1:4">
      <c r="A3" s="3" t="s">
        <v>823</v>
      </c>
    </row>
    <row r="4" spans="1:4">
      <c r="A4" s="4" t="s">
        <v>824</v>
      </c>
      <c r="B4" s="6" t="n">
        <v>1200000</v>
      </c>
    </row>
    <row r="5" spans="1:4">
      <c r="A5" s="4" t="s">
        <v>825</v>
      </c>
      <c r="B5" s="5" t="n">
        <v>4700000</v>
      </c>
    </row>
    <row r="6" spans="1:4">
      <c r="A6" s="4" t="s">
        <v>826</v>
      </c>
      <c r="B6" s="5" t="n">
        <v>4700000</v>
      </c>
    </row>
    <row r="7" spans="1:4">
      <c r="A7" s="4" t="s">
        <v>827</v>
      </c>
      <c r="B7" s="5" t="n">
        <v>523000</v>
      </c>
      <c r="C7" s="6" t="n">
        <v>133000</v>
      </c>
    </row>
    <row r="8" spans="1:4">
      <c r="A8" s="4" t="s">
        <v>828</v>
      </c>
      <c r="B8" s="5" t="n">
        <v>0</v>
      </c>
      <c r="C8" s="6" t="n">
        <v>0</v>
      </c>
      <c r="D8" s="6" t="n">
        <v>0</v>
      </c>
    </row>
    <row r="9" spans="1:4">
      <c r="A9" s="4" t="s">
        <v>829</v>
      </c>
    </row>
    <row r="10" spans="1:4">
      <c r="A10" s="3" t="s">
        <v>823</v>
      </c>
    </row>
    <row r="11" spans="1:4">
      <c r="A11" s="4" t="s">
        <v>827</v>
      </c>
      <c r="B11" s="5" t="n">
        <v>297000</v>
      </c>
    </row>
    <row r="12" spans="1:4">
      <c r="A12" s="4" t="s">
        <v>830</v>
      </c>
    </row>
    <row r="13" spans="1:4">
      <c r="A13" s="3" t="s">
        <v>823</v>
      </c>
    </row>
    <row r="14" spans="1:4">
      <c r="A14" s="4" t="s">
        <v>439</v>
      </c>
      <c r="B14" s="6" t="n">
        <v>5800000</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1</v>
      </c>
      <c r="B1" s="2" t="s">
        <v>2</v>
      </c>
      <c r="C1" s="2" t="s">
        <v>32</v>
      </c>
    </row>
    <row r="2" spans="1:3">
      <c r="A2" s="3" t="s">
        <v>832</v>
      </c>
    </row>
    <row r="3" spans="1:3">
      <c r="A3" s="4" t="s">
        <v>52</v>
      </c>
      <c r="B3" s="6" t="n">
        <v>19916</v>
      </c>
      <c r="C3" s="6" t="n">
        <v>26861</v>
      </c>
    </row>
    <row r="4" spans="1:3">
      <c r="A4" s="4" t="s">
        <v>833</v>
      </c>
      <c r="B4" s="5" t="n">
        <v>1275</v>
      </c>
      <c r="C4" s="5" t="n">
        <v>1314</v>
      </c>
    </row>
    <row r="5" spans="1:3">
      <c r="A5" s="4" t="s">
        <v>834</v>
      </c>
      <c r="B5" s="5" t="n">
        <v>385</v>
      </c>
      <c r="C5" s="5" t="n">
        <v>374</v>
      </c>
    </row>
    <row r="6" spans="1:3">
      <c r="A6" s="4" t="s">
        <v>137</v>
      </c>
      <c r="B6" s="5" t="n">
        <v>3894</v>
      </c>
      <c r="C6" s="5" t="n">
        <v>3256</v>
      </c>
    </row>
    <row r="7" spans="1:3">
      <c r="A7" s="4" t="s">
        <v>835</v>
      </c>
      <c r="B7" s="5" t="n">
        <v>288</v>
      </c>
      <c r="C7" s="5" t="n">
        <v>297</v>
      </c>
    </row>
    <row r="8" spans="1:3">
      <c r="A8" s="4" t="s">
        <v>836</v>
      </c>
      <c r="B8" s="5" t="n">
        <v>224</v>
      </c>
      <c r="C8" s="5" t="n">
        <v>284</v>
      </c>
    </row>
    <row r="9" spans="1:3">
      <c r="A9" s="4" t="s">
        <v>837</v>
      </c>
      <c r="B9" s="5" t="n">
        <v>33</v>
      </c>
      <c r="C9" s="5" t="n">
        <v>51</v>
      </c>
    </row>
    <row r="10" spans="1:3">
      <c r="A10" s="4" t="s">
        <v>838</v>
      </c>
      <c r="B10" s="5" t="n">
        <v>822</v>
      </c>
      <c r="C10" s="5" t="n">
        <v>759</v>
      </c>
    </row>
    <row r="11" spans="1:3">
      <c r="A11" s="4" t="s">
        <v>839</v>
      </c>
      <c r="B11" s="5" t="n">
        <v>2544</v>
      </c>
      <c r="C11" s="5" t="n">
        <v>3982</v>
      </c>
    </row>
    <row r="12" spans="1:3">
      <c r="A12" s="4" t="s">
        <v>170</v>
      </c>
      <c r="B12" s="5" t="n">
        <v>84</v>
      </c>
      <c r="C12" s="5" t="n">
        <v>131</v>
      </c>
    </row>
    <row r="13" spans="1:3">
      <c r="A13" s="4" t="s">
        <v>840</v>
      </c>
      <c r="B13" s="5" t="n">
        <v>29465</v>
      </c>
      <c r="C13" s="5" t="n">
        <v>37309</v>
      </c>
    </row>
    <row r="14" spans="1:3">
      <c r="A14" s="4" t="s">
        <v>827</v>
      </c>
      <c r="B14" s="5" t="n">
        <v>-523</v>
      </c>
      <c r="C14" s="5" t="n">
        <v>-133</v>
      </c>
    </row>
    <row r="15" spans="1:3">
      <c r="A15" s="4" t="s">
        <v>841</v>
      </c>
      <c r="B15" s="5" t="n">
        <v>28942</v>
      </c>
      <c r="C15" s="5" t="n">
        <v>37176</v>
      </c>
    </row>
    <row r="16" spans="1:3">
      <c r="A16" s="3" t="s">
        <v>842</v>
      </c>
    </row>
    <row r="17" spans="1:3">
      <c r="A17" s="4" t="s">
        <v>45</v>
      </c>
      <c r="B17" s="5" t="n">
        <v>-18205</v>
      </c>
      <c r="C17" s="5" t="n">
        <v>-24812</v>
      </c>
    </row>
    <row r="18" spans="1:3">
      <c r="A18" s="4" t="s">
        <v>843</v>
      </c>
      <c r="B18" s="5" t="n">
        <v>-435</v>
      </c>
      <c r="C18" s="5" t="n">
        <v>-504</v>
      </c>
    </row>
    <row r="19" spans="1:3">
      <c r="A19" s="4" t="s">
        <v>844</v>
      </c>
      <c r="B19" s="5" t="n">
        <v>-881</v>
      </c>
      <c r="C19" s="5" t="n">
        <v>-880</v>
      </c>
    </row>
    <row r="20" spans="1:3">
      <c r="A20" s="4" t="s">
        <v>170</v>
      </c>
      <c r="B20" s="5" t="n">
        <v>-135</v>
      </c>
      <c r="C20" s="5" t="n">
        <v>-306</v>
      </c>
    </row>
    <row r="21" spans="1:3">
      <c r="A21" s="4" t="s">
        <v>845</v>
      </c>
      <c r="B21" s="5" t="n">
        <v>-19656</v>
      </c>
      <c r="C21" s="5" t="n">
        <v>-26502</v>
      </c>
    </row>
    <row r="22" spans="1:3">
      <c r="A22" s="4" t="s">
        <v>846</v>
      </c>
      <c r="B22" s="6" t="n">
        <v>9286</v>
      </c>
      <c r="C22" s="6" t="n">
        <v>10674</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47</v>
      </c>
      <c r="B1" s="2" t="s">
        <v>523</v>
      </c>
      <c r="J1" s="2" t="s">
        <v>1</v>
      </c>
    </row>
    <row r="2" spans="1:12">
      <c r="B2" s="2" t="s">
        <v>2</v>
      </c>
      <c r="C2" s="2" t="s">
        <v>524</v>
      </c>
      <c r="D2" s="2" t="s">
        <v>4</v>
      </c>
      <c r="E2" s="2" t="s">
        <v>525</v>
      </c>
      <c r="F2" s="2" t="s">
        <v>32</v>
      </c>
      <c r="G2" s="2" t="s">
        <v>526</v>
      </c>
      <c r="H2" s="2" t="s">
        <v>527</v>
      </c>
      <c r="I2" s="2" t="s">
        <v>528</v>
      </c>
      <c r="J2" s="2" t="s">
        <v>2</v>
      </c>
      <c r="K2" s="2" t="s">
        <v>32</v>
      </c>
      <c r="L2" s="2" t="s">
        <v>72</v>
      </c>
    </row>
    <row r="3" spans="1:12">
      <c r="A3" s="3" t="s">
        <v>848</v>
      </c>
    </row>
    <row r="4" spans="1:12">
      <c r="A4" s="4" t="s">
        <v>112</v>
      </c>
      <c r="B4" s="6" t="n">
        <v>36396</v>
      </c>
      <c r="C4" s="6" t="n">
        <v>9964</v>
      </c>
      <c r="D4" s="6" t="n">
        <v>29376</v>
      </c>
      <c r="E4" s="6" t="n">
        <v>31199</v>
      </c>
      <c r="F4" s="6" t="n">
        <v>13655</v>
      </c>
      <c r="G4" s="6" t="n">
        <v>26882</v>
      </c>
      <c r="H4" s="6" t="n">
        <v>33647</v>
      </c>
      <c r="I4" s="6" t="n">
        <v>25226</v>
      </c>
      <c r="J4" s="6" t="n">
        <v>106935</v>
      </c>
      <c r="K4" s="6" t="n">
        <v>99410</v>
      </c>
      <c r="L4" s="6" t="n">
        <v>106484</v>
      </c>
    </row>
    <row r="5" spans="1:12">
      <c r="A5" s="4" t="s">
        <v>849</v>
      </c>
      <c r="J5" s="5" t="n">
        <v>-10</v>
      </c>
      <c r="K5" s="5" t="n">
        <v>-10</v>
      </c>
      <c r="L5" s="5" t="n">
        <v>-10</v>
      </c>
    </row>
    <row r="6" spans="1:12">
      <c r="A6" s="4" t="s">
        <v>850</v>
      </c>
      <c r="J6" s="6" t="n">
        <v>106925</v>
      </c>
      <c r="K6" s="6" t="n">
        <v>99400</v>
      </c>
      <c r="L6" s="6" t="n">
        <v>106474</v>
      </c>
    </row>
    <row r="7" spans="1:12">
      <c r="A7" s="3" t="s">
        <v>851</v>
      </c>
    </row>
    <row r="8" spans="1:12">
      <c r="A8" s="4" t="s">
        <v>852</v>
      </c>
      <c r="J8" s="5" t="n">
        <v>34841</v>
      </c>
      <c r="K8" s="5" t="n">
        <v>34919</v>
      </c>
      <c r="L8" s="5" t="n">
        <v>34799</v>
      </c>
    </row>
    <row r="9" spans="1:12">
      <c r="A9" s="4" t="s">
        <v>853</v>
      </c>
      <c r="J9" s="5" t="n">
        <v>943</v>
      </c>
      <c r="K9" s="5" t="n">
        <v>706</v>
      </c>
      <c r="L9" s="5" t="n">
        <v>1056</v>
      </c>
    </row>
    <row r="10" spans="1:12">
      <c r="A10" s="4" t="s">
        <v>854</v>
      </c>
      <c r="J10" s="5" t="n">
        <v>25</v>
      </c>
      <c r="K10" s="5" t="n">
        <v>25</v>
      </c>
      <c r="L10" s="5" t="n">
        <v>29</v>
      </c>
    </row>
    <row r="11" spans="1:12">
      <c r="A11" s="4" t="s">
        <v>855</v>
      </c>
      <c r="J11" s="5" t="n">
        <v>35809</v>
      </c>
      <c r="K11" s="5" t="n">
        <v>35650</v>
      </c>
      <c r="L11" s="5" t="n">
        <v>35884</v>
      </c>
    </row>
    <row r="12" spans="1:12">
      <c r="A12" s="4" t="s">
        <v>105</v>
      </c>
      <c r="B12" s="7" t="n">
        <v>1.05</v>
      </c>
      <c r="C12" s="7" t="n">
        <v>0.29</v>
      </c>
      <c r="D12" s="7" t="n">
        <v>0.84</v>
      </c>
      <c r="E12" s="7" t="n">
        <v>0.89</v>
      </c>
      <c r="F12" s="7" t="n">
        <v>0.39</v>
      </c>
      <c r="G12" s="7" t="n">
        <v>0.77</v>
      </c>
      <c r="H12" s="7" t="n">
        <v>0.96</v>
      </c>
      <c r="I12" s="7" t="n">
        <v>0.73</v>
      </c>
      <c r="J12" s="7" t="n">
        <v>3.07</v>
      </c>
      <c r="K12" s="7" t="n">
        <v>2.85</v>
      </c>
      <c r="L12" s="7" t="n">
        <v>3.06</v>
      </c>
    </row>
    <row r="13" spans="1:12">
      <c r="A13" s="4" t="s">
        <v>107</v>
      </c>
      <c r="B13" s="7" t="n">
        <v>1.03</v>
      </c>
      <c r="C13" s="7" t="n">
        <v>0.28</v>
      </c>
      <c r="D13" s="7" t="n">
        <v>0.82</v>
      </c>
      <c r="E13" s="7" t="n">
        <v>0.86</v>
      </c>
      <c r="F13" s="7" t="n">
        <v>0.38</v>
      </c>
      <c r="G13" s="7" t="n">
        <v>0.75</v>
      </c>
      <c r="H13" s="7" t="n">
        <v>0.9399999999999999</v>
      </c>
      <c r="I13" s="7" t="n">
        <v>0.71</v>
      </c>
      <c r="J13" s="7" t="n">
        <v>2.99</v>
      </c>
      <c r="K13" s="7" t="n">
        <v>2.79</v>
      </c>
      <c r="L13" s="7" t="n">
        <v>2.97</v>
      </c>
    </row>
    <row r="14" spans="1:12">
      <c r="A14" s="4" t="s">
        <v>856</v>
      </c>
      <c r="J14" s="5" t="n">
        <v>1504</v>
      </c>
      <c r="K14" s="5" t="n">
        <v>1583</v>
      </c>
      <c r="L14" s="5" t="n">
        <v>311</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57</v>
      </c>
      <c r="C1" s="2" t="s">
        <v>1</v>
      </c>
    </row>
    <row r="2" spans="1:5">
      <c r="C2" s="2" t="s">
        <v>2</v>
      </c>
      <c r="D2" s="2" t="s">
        <v>32</v>
      </c>
      <c r="E2" s="2" t="s">
        <v>72</v>
      </c>
    </row>
    <row r="3" spans="1:5">
      <c r="A3" s="3" t="s">
        <v>231</v>
      </c>
    </row>
    <row r="4" spans="1:5">
      <c r="A4" s="4" t="s">
        <v>858</v>
      </c>
      <c r="C4" s="6" t="n">
        <v>2773</v>
      </c>
      <c r="D4" s="6" t="n">
        <v>-1594</v>
      </c>
      <c r="E4" s="6" t="n">
        <v>-2480</v>
      </c>
    </row>
    <row r="5" spans="1:5">
      <c r="A5" s="4" t="s">
        <v>859</v>
      </c>
      <c r="C5" s="5" t="n">
        <v>-2570</v>
      </c>
      <c r="D5" s="5" t="n">
        <v>-2294</v>
      </c>
      <c r="E5" s="5" t="n">
        <v>-1060</v>
      </c>
    </row>
    <row r="6" spans="1:5">
      <c r="A6" s="4" t="s">
        <v>860</v>
      </c>
      <c r="C6" s="5" t="n">
        <v>203</v>
      </c>
      <c r="D6" s="5" t="n">
        <v>-3888</v>
      </c>
      <c r="E6" s="5" t="n">
        <v>-3540</v>
      </c>
    </row>
    <row r="7" spans="1:5">
      <c r="A7" s="4" t="s">
        <v>861</v>
      </c>
      <c r="C7" s="5" t="n">
        <v>1058</v>
      </c>
      <c r="D7" s="5" t="n">
        <v>-609</v>
      </c>
      <c r="E7" s="5" t="n">
        <v>-963</v>
      </c>
    </row>
    <row r="8" spans="1:5">
      <c r="A8" s="4" t="s">
        <v>862</v>
      </c>
      <c r="C8" s="5" t="n">
        <v>-982</v>
      </c>
      <c r="D8" s="5" t="n">
        <v>-877</v>
      </c>
      <c r="E8" s="5" t="n">
        <v>-406</v>
      </c>
    </row>
    <row r="9" spans="1:5">
      <c r="A9" s="4" t="s">
        <v>863</v>
      </c>
      <c r="C9" s="5" t="n">
        <v>76</v>
      </c>
      <c r="D9" s="5" t="n">
        <v>-1486</v>
      </c>
      <c r="E9" s="5" t="n">
        <v>-1369</v>
      </c>
    </row>
    <row r="10" spans="1:5">
      <c r="A10" s="4" t="s">
        <v>864</v>
      </c>
      <c r="C10" s="5" t="n">
        <v>1715</v>
      </c>
      <c r="D10" s="5" t="n">
        <v>-985</v>
      </c>
      <c r="E10" s="5" t="n">
        <v>-1517</v>
      </c>
    </row>
    <row r="11" spans="1:5">
      <c r="A11" s="4" t="s">
        <v>865</v>
      </c>
      <c r="C11" s="5" t="n">
        <v>-1588</v>
      </c>
      <c r="D11" s="5" t="n">
        <v>-1417</v>
      </c>
      <c r="E11" s="5" t="n">
        <v>-654</v>
      </c>
    </row>
    <row r="12" spans="1:5">
      <c r="A12" s="4" t="s">
        <v>866</v>
      </c>
      <c r="B12" s="4" t="s">
        <v>114</v>
      </c>
      <c r="C12" s="6" t="n">
        <v>127</v>
      </c>
      <c r="D12" s="6" t="n">
        <v>-2402</v>
      </c>
      <c r="E12" s="6" t="n">
        <v>-2171</v>
      </c>
    </row>
    <row r="13" spans="1:5"/>
    <row r="14" spans="1:5">
      <c r="A14" s="4" t="s">
        <v>114</v>
      </c>
      <c r="B14" s="4" t="s">
        <v>116</v>
      </c>
    </row>
  </sheetData>
  <mergeCells count="4">
    <mergeCell ref="A1:B2"/>
    <mergeCell ref="C1:E1"/>
    <mergeCell ref="A13:D13"/>
    <mergeCell ref="B14:D14"/>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67</v>
      </c>
      <c r="B1" s="2" t="s">
        <v>523</v>
      </c>
      <c r="J1" s="2" t="s">
        <v>1</v>
      </c>
    </row>
    <row r="2" spans="1:12">
      <c r="B2" s="2" t="s">
        <v>2</v>
      </c>
      <c r="C2" s="2" t="s">
        <v>524</v>
      </c>
      <c r="D2" s="2" t="s">
        <v>4</v>
      </c>
      <c r="E2" s="2" t="s">
        <v>525</v>
      </c>
      <c r="F2" s="2" t="s">
        <v>32</v>
      </c>
      <c r="G2" s="2" t="s">
        <v>526</v>
      </c>
      <c r="H2" s="2" t="s">
        <v>527</v>
      </c>
      <c r="I2" s="2" t="s">
        <v>528</v>
      </c>
      <c r="J2" s="2" t="s">
        <v>2</v>
      </c>
      <c r="K2" s="2" t="s">
        <v>32</v>
      </c>
      <c r="L2" s="2" t="s">
        <v>72</v>
      </c>
    </row>
    <row r="3" spans="1:12">
      <c r="A3" s="3" t="s">
        <v>868</v>
      </c>
    </row>
    <row r="4" spans="1:12">
      <c r="A4" s="4" t="s">
        <v>93</v>
      </c>
      <c r="J4" s="6" t="n">
        <v>2570</v>
      </c>
      <c r="K4" s="6" t="n">
        <v>2294</v>
      </c>
      <c r="L4" s="6" t="n">
        <v>1060</v>
      </c>
    </row>
    <row r="5" spans="1:12">
      <c r="A5" s="4" t="s">
        <v>869</v>
      </c>
      <c r="J5" s="5" t="n">
        <v>-63549</v>
      </c>
      <c r="K5" s="5" t="n">
        <v>-63473</v>
      </c>
      <c r="L5" s="5" t="n">
        <v>-68539</v>
      </c>
    </row>
    <row r="6" spans="1:12">
      <c r="A6" s="4" t="s">
        <v>104</v>
      </c>
      <c r="B6" s="6" t="n">
        <v>36396</v>
      </c>
      <c r="C6" s="6" t="n">
        <v>9964</v>
      </c>
      <c r="D6" s="6" t="n">
        <v>29376</v>
      </c>
      <c r="E6" s="6" t="n">
        <v>31199</v>
      </c>
      <c r="F6" s="6" t="n">
        <v>13655</v>
      </c>
      <c r="G6" s="6" t="n">
        <v>26882</v>
      </c>
      <c r="H6" s="6" t="n">
        <v>33647</v>
      </c>
      <c r="I6" s="6" t="n">
        <v>25226</v>
      </c>
      <c r="J6" s="5" t="n">
        <v>106935</v>
      </c>
      <c r="K6" s="5" t="n">
        <v>99410</v>
      </c>
      <c r="L6" s="5" t="n">
        <v>106484</v>
      </c>
    </row>
    <row r="7" spans="1:12">
      <c r="A7" s="4" t="s">
        <v>870</v>
      </c>
    </row>
    <row r="8" spans="1:12">
      <c r="A8" s="3" t="s">
        <v>868</v>
      </c>
    </row>
    <row r="9" spans="1:12">
      <c r="A9" s="4" t="s">
        <v>93</v>
      </c>
      <c r="J9" s="5" t="n">
        <v>2570</v>
      </c>
      <c r="K9" s="5" t="n">
        <v>2294</v>
      </c>
      <c r="L9" s="5" t="n">
        <v>1060</v>
      </c>
    </row>
    <row r="10" spans="1:12">
      <c r="A10" s="4" t="s">
        <v>869</v>
      </c>
      <c r="J10" s="5" t="n">
        <v>-982</v>
      </c>
      <c r="K10" s="5" t="n">
        <v>-877</v>
      </c>
      <c r="L10" s="5" t="n">
        <v>-406</v>
      </c>
    </row>
    <row r="11" spans="1:12">
      <c r="A11" s="4" t="s">
        <v>104</v>
      </c>
      <c r="J11" s="6" t="n">
        <v>1588</v>
      </c>
      <c r="K11" s="6" t="n">
        <v>1417</v>
      </c>
      <c r="L11" s="6" t="n">
        <v>654</v>
      </c>
    </row>
  </sheetData>
  <mergeCells count="3">
    <mergeCell ref="A1:A2"/>
    <mergeCell ref="B1:I1"/>
    <mergeCell ref="J1:L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1</v>
      </c>
      <c r="B1" s="2" t="s">
        <v>2</v>
      </c>
      <c r="C1" s="2" t="s">
        <v>32</v>
      </c>
    </row>
    <row r="2" spans="1:3">
      <c r="A2" s="3" t="s">
        <v>872</v>
      </c>
    </row>
    <row r="3" spans="1:3">
      <c r="A3" s="4" t="s">
        <v>873</v>
      </c>
      <c r="B3" s="6" t="n">
        <v>639334</v>
      </c>
      <c r="C3" s="6" t="n">
        <v>584361</v>
      </c>
    </row>
    <row r="4" spans="1:3">
      <c r="A4" s="4" t="s">
        <v>874</v>
      </c>
      <c r="B4" s="5" t="n">
        <v>62215</v>
      </c>
      <c r="C4" s="5" t="n">
        <v>50803</v>
      </c>
    </row>
    <row r="5" spans="1:3">
      <c r="A5" s="4" t="s">
        <v>875</v>
      </c>
      <c r="B5" s="5" t="n">
        <v>10000</v>
      </c>
      <c r="C5" s="5" t="n">
        <v>5002</v>
      </c>
    </row>
    <row r="6" spans="1:3">
      <c r="A6" s="4" t="s">
        <v>876</v>
      </c>
    </row>
    <row r="7" spans="1:3">
      <c r="A7" s="3" t="s">
        <v>872</v>
      </c>
    </row>
    <row r="8" spans="1:3">
      <c r="A8" s="4" t="s">
        <v>875</v>
      </c>
      <c r="B8" s="5" t="n">
        <v>10000</v>
      </c>
      <c r="C8" s="5" t="n">
        <v>5002</v>
      </c>
    </row>
    <row r="9" spans="1:3">
      <c r="A9" s="4" t="s">
        <v>877</v>
      </c>
      <c r="B9" s="5" t="n">
        <v>711549</v>
      </c>
      <c r="C9" s="5" t="n">
        <v>640166</v>
      </c>
    </row>
    <row r="10" spans="1:3">
      <c r="A10" s="4" t="s">
        <v>878</v>
      </c>
    </row>
    <row r="11" spans="1:3">
      <c r="A11" s="3" t="s">
        <v>872</v>
      </c>
    </row>
    <row r="12" spans="1:3">
      <c r="A12" s="4" t="s">
        <v>873</v>
      </c>
      <c r="B12" s="5" t="n">
        <v>59604</v>
      </c>
      <c r="C12" s="5" t="n">
        <v>74267</v>
      </c>
    </row>
    <row r="13" spans="1:3">
      <c r="A13" s="4" t="s">
        <v>879</v>
      </c>
    </row>
    <row r="14" spans="1:3">
      <c r="A14" s="3" t="s">
        <v>872</v>
      </c>
    </row>
    <row r="15" spans="1:3">
      <c r="A15" s="4" t="s">
        <v>873</v>
      </c>
      <c r="B15" s="5" t="n">
        <v>227504</v>
      </c>
      <c r="C15" s="5" t="n">
        <v>191430</v>
      </c>
    </row>
    <row r="16" spans="1:3">
      <c r="A16" s="4" t="s">
        <v>880</v>
      </c>
    </row>
    <row r="17" spans="1:3">
      <c r="A17" s="3" t="s">
        <v>872</v>
      </c>
    </row>
    <row r="18" spans="1:3">
      <c r="A18" s="4" t="s">
        <v>873</v>
      </c>
      <c r="B18" s="5" t="n">
        <v>219452</v>
      </c>
      <c r="C18" s="5" t="n">
        <v>214776</v>
      </c>
    </row>
    <row r="19" spans="1:3">
      <c r="A19" s="4" t="s">
        <v>881</v>
      </c>
    </row>
    <row r="20" spans="1:3">
      <c r="A20" s="3" t="s">
        <v>872</v>
      </c>
    </row>
    <row r="21" spans="1:3">
      <c r="A21" s="4" t="s">
        <v>873</v>
      </c>
      <c r="B21" s="5" t="n">
        <v>120295</v>
      </c>
      <c r="C21" s="5" t="n">
        <v>91197</v>
      </c>
    </row>
    <row r="22" spans="1:3">
      <c r="A22" s="4" t="s">
        <v>882</v>
      </c>
    </row>
    <row r="23" spans="1:3">
      <c r="A23" s="3" t="s">
        <v>872</v>
      </c>
    </row>
    <row r="24" spans="1:3">
      <c r="A24" s="4" t="s">
        <v>873</v>
      </c>
      <c r="B24" s="5" t="n">
        <v>12479</v>
      </c>
      <c r="C24" s="5" t="n">
        <v>12691</v>
      </c>
    </row>
    <row r="25" spans="1:3">
      <c r="A25" s="4" t="s">
        <v>883</v>
      </c>
    </row>
    <row r="26" spans="1:3">
      <c r="A26" s="3" t="s">
        <v>872</v>
      </c>
    </row>
    <row r="27" spans="1:3">
      <c r="A27" s="4" t="s">
        <v>874</v>
      </c>
      <c r="B27" s="5" t="n">
        <v>18811</v>
      </c>
      <c r="C27" s="5" t="n">
        <v>93</v>
      </c>
    </row>
    <row r="28" spans="1:3">
      <c r="A28" s="4" t="s">
        <v>884</v>
      </c>
    </row>
    <row r="29" spans="1:3">
      <c r="A29" s="3" t="s">
        <v>872</v>
      </c>
    </row>
    <row r="30" spans="1:3">
      <c r="A30" s="4" t="s">
        <v>874</v>
      </c>
      <c r="B30" s="5" t="n">
        <v>43404</v>
      </c>
      <c r="C30" s="5" t="n">
        <v>50710</v>
      </c>
    </row>
    <row r="31" spans="1:3">
      <c r="A31" s="4" t="s">
        <v>885</v>
      </c>
    </row>
    <row r="32" spans="1:3">
      <c r="A32" s="3" t="s">
        <v>872</v>
      </c>
    </row>
    <row r="33" spans="1:3">
      <c r="A33" s="4" t="s">
        <v>877</v>
      </c>
      <c r="B33" s="5" t="n">
        <v>62215</v>
      </c>
      <c r="C33" s="5" t="n">
        <v>50803</v>
      </c>
    </row>
    <row r="34" spans="1:3">
      <c r="A34" s="4" t="s">
        <v>886</v>
      </c>
    </row>
    <row r="35" spans="1:3">
      <c r="A35" s="3" t="s">
        <v>872</v>
      </c>
    </row>
    <row r="36" spans="1:3">
      <c r="A36" s="4" t="s">
        <v>874</v>
      </c>
      <c r="B36" s="5" t="n">
        <v>18811</v>
      </c>
      <c r="C36" s="5" t="n">
        <v>93</v>
      </c>
    </row>
    <row r="37" spans="1:3">
      <c r="A37" s="4" t="s">
        <v>887</v>
      </c>
    </row>
    <row r="38" spans="1:3">
      <c r="A38" s="3" t="s">
        <v>872</v>
      </c>
    </row>
    <row r="39" spans="1:3">
      <c r="A39" s="4" t="s">
        <v>874</v>
      </c>
      <c r="B39" s="5" t="n">
        <v>43404</v>
      </c>
      <c r="C39" s="5" t="n">
        <v>50710</v>
      </c>
    </row>
    <row r="40" spans="1:3">
      <c r="A40" s="4" t="s">
        <v>888</v>
      </c>
    </row>
    <row r="41" spans="1:3">
      <c r="A41" s="3" t="s">
        <v>872</v>
      </c>
    </row>
    <row r="42" spans="1:3">
      <c r="A42" s="4" t="s">
        <v>875</v>
      </c>
      <c r="B42" s="5" t="n">
        <v>10000</v>
      </c>
      <c r="C42" s="5" t="n">
        <v>5002</v>
      </c>
    </row>
    <row r="43" spans="1:3">
      <c r="A43" s="4" t="s">
        <v>877</v>
      </c>
      <c r="B43" s="5" t="n">
        <v>649334</v>
      </c>
      <c r="C43" s="5" t="n">
        <v>589363</v>
      </c>
    </row>
    <row r="44" spans="1:3">
      <c r="A44" s="4" t="s">
        <v>889</v>
      </c>
    </row>
    <row r="45" spans="1:3">
      <c r="A45" s="3" t="s">
        <v>872</v>
      </c>
    </row>
    <row r="46" spans="1:3">
      <c r="A46" s="4" t="s">
        <v>873</v>
      </c>
      <c r="B46" s="5" t="n">
        <v>59604</v>
      </c>
      <c r="C46" s="5" t="n">
        <v>74267</v>
      </c>
    </row>
    <row r="47" spans="1:3">
      <c r="A47" s="4" t="s">
        <v>890</v>
      </c>
    </row>
    <row r="48" spans="1:3">
      <c r="A48" s="3" t="s">
        <v>872</v>
      </c>
    </row>
    <row r="49" spans="1:3">
      <c r="A49" s="4" t="s">
        <v>873</v>
      </c>
      <c r="B49" s="5" t="n">
        <v>227504</v>
      </c>
      <c r="C49" s="5" t="n">
        <v>191430</v>
      </c>
    </row>
    <row r="50" spans="1:3">
      <c r="A50" s="4" t="s">
        <v>891</v>
      </c>
    </row>
    <row r="51" spans="1:3">
      <c r="A51" s="3" t="s">
        <v>872</v>
      </c>
    </row>
    <row r="52" spans="1:3">
      <c r="A52" s="4" t="s">
        <v>873</v>
      </c>
      <c r="B52" s="5" t="n">
        <v>219452</v>
      </c>
      <c r="C52" s="5" t="n">
        <v>214776</v>
      </c>
    </row>
    <row r="53" spans="1:3">
      <c r="A53" s="4" t="s">
        <v>892</v>
      </c>
    </row>
    <row r="54" spans="1:3">
      <c r="A54" s="3" t="s">
        <v>872</v>
      </c>
    </row>
    <row r="55" spans="1:3">
      <c r="A55" s="4" t="s">
        <v>873</v>
      </c>
      <c r="B55" s="5" t="n">
        <v>120295</v>
      </c>
      <c r="C55" s="5" t="n">
        <v>91197</v>
      </c>
    </row>
    <row r="56" spans="1:3">
      <c r="A56" s="4" t="s">
        <v>893</v>
      </c>
    </row>
    <row r="57" spans="1:3">
      <c r="A57" s="3" t="s">
        <v>872</v>
      </c>
    </row>
    <row r="58" spans="1:3">
      <c r="A58" s="4" t="s">
        <v>873</v>
      </c>
      <c r="B58" s="6" t="n">
        <v>12479</v>
      </c>
      <c r="C58" s="6" t="n">
        <v>12691</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4</v>
      </c>
      <c r="B1" s="2" t="s">
        <v>2</v>
      </c>
      <c r="C1" s="2" t="s">
        <v>32</v>
      </c>
    </row>
    <row r="2" spans="1:3">
      <c r="A2" s="4" t="s">
        <v>629</v>
      </c>
    </row>
    <row r="3" spans="1:3">
      <c r="A3" s="3" t="s">
        <v>895</v>
      </c>
    </row>
    <row r="4" spans="1:3">
      <c r="A4" s="4" t="s">
        <v>896</v>
      </c>
      <c r="B4" s="6" t="n">
        <v>12868</v>
      </c>
      <c r="C4" s="6" t="n">
        <v>14338</v>
      </c>
    </row>
    <row r="5" spans="1:3">
      <c r="A5" s="4" t="s">
        <v>897</v>
      </c>
    </row>
    <row r="6" spans="1:3">
      <c r="A6" s="3" t="s">
        <v>895</v>
      </c>
    </row>
    <row r="7" spans="1:3">
      <c r="A7" s="4" t="s">
        <v>898</v>
      </c>
      <c r="B7" s="6" t="n">
        <v>11630</v>
      </c>
      <c r="C7" s="5" t="n">
        <v>13282</v>
      </c>
    </row>
    <row r="8" spans="1:3">
      <c r="A8" s="4" t="s">
        <v>631</v>
      </c>
    </row>
    <row r="9" spans="1:3">
      <c r="A9" s="3" t="s">
        <v>895</v>
      </c>
    </row>
    <row r="10" spans="1:3">
      <c r="A10" s="4" t="s">
        <v>896</v>
      </c>
      <c r="C10" s="5" t="n">
        <v>690</v>
      </c>
    </row>
    <row r="11" spans="1:3">
      <c r="A11" s="4" t="s">
        <v>899</v>
      </c>
    </row>
    <row r="12" spans="1:3">
      <c r="A12" s="3" t="s">
        <v>895</v>
      </c>
    </row>
    <row r="13" spans="1:3">
      <c r="A13" s="4" t="s">
        <v>898</v>
      </c>
      <c r="C13" s="6" t="n">
        <v>69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00</v>
      </c>
      <c r="B1" s="2" t="s">
        <v>1</v>
      </c>
    </row>
    <row r="2" spans="1:5">
      <c r="B2" s="2" t="s">
        <v>2</v>
      </c>
      <c r="C2" s="2" t="s">
        <v>32</v>
      </c>
      <c r="D2" s="2" t="s">
        <v>72</v>
      </c>
      <c r="E2" s="2" t="s">
        <v>73</v>
      </c>
    </row>
    <row r="3" spans="1:5">
      <c r="A3" s="3" t="s">
        <v>901</v>
      </c>
    </row>
    <row r="4" spans="1:5">
      <c r="A4" s="4" t="s">
        <v>902</v>
      </c>
      <c r="B4" s="6" t="n">
        <v>27499000</v>
      </c>
      <c r="C4" s="6" t="n">
        <v>-4690000</v>
      </c>
      <c r="D4" s="6" t="n">
        <v>-301000</v>
      </c>
    </row>
    <row r="5" spans="1:5">
      <c r="A5" s="4" t="s">
        <v>903</v>
      </c>
      <c r="B5" s="5" t="n">
        <v>189931000</v>
      </c>
      <c r="C5" s="5" t="n">
        <v>-40346000</v>
      </c>
      <c r="D5" s="5" t="n">
        <v>-35513000</v>
      </c>
    </row>
    <row r="6" spans="1:5">
      <c r="A6" s="4" t="s">
        <v>51</v>
      </c>
      <c r="B6" s="5" t="n">
        <v>248425000</v>
      </c>
      <c r="C6" s="5" t="n">
        <v>58494000</v>
      </c>
      <c r="D6" s="5" t="n">
        <v>98840000</v>
      </c>
      <c r="E6" s="6" t="n">
        <v>134353000</v>
      </c>
    </row>
    <row r="7" spans="1:5">
      <c r="A7" s="4" t="s">
        <v>42</v>
      </c>
      <c r="B7" s="6" t="n">
        <v>182405000</v>
      </c>
      <c r="C7" s="5" t="n">
        <v>106000</v>
      </c>
      <c r="D7" s="6" t="n">
        <v>13540000</v>
      </c>
      <c r="E7" s="6" t="n">
        <v>47350000</v>
      </c>
    </row>
    <row r="8" spans="1:5">
      <c r="A8" s="4" t="s">
        <v>904</v>
      </c>
      <c r="B8" s="4" t="s">
        <v>711</v>
      </c>
    </row>
    <row r="9" spans="1:5">
      <c r="A9" s="4" t="s">
        <v>905</v>
      </c>
      <c r="B9" s="6" t="n">
        <v>2500</v>
      </c>
    </row>
    <row r="10" spans="1:5">
      <c r="A10" s="4" t="s">
        <v>906</v>
      </c>
      <c r="B10" s="5" t="n">
        <v>0</v>
      </c>
    </row>
    <row r="11" spans="1:5">
      <c r="A11" s="4" t="s">
        <v>907</v>
      </c>
    </row>
    <row r="12" spans="1:5">
      <c r="A12" s="3" t="s">
        <v>901</v>
      </c>
    </row>
    <row r="13" spans="1:5">
      <c r="A13" s="4" t="s">
        <v>908</v>
      </c>
      <c r="B13" s="6" t="n">
        <v>85000000</v>
      </c>
      <c r="C13" s="6" t="n">
        <v>76000000</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1"/>
    <col customWidth="1" max="5" min="5" width="21"/>
    <col customWidth="1" max="6" min="6" width="21"/>
  </cols>
  <sheetData>
    <row r="1" spans="1:6">
      <c r="A1" s="1" t="s">
        <v>909</v>
      </c>
      <c r="B1" s="2" t="s">
        <v>910</v>
      </c>
      <c r="C1" s="2" t="s">
        <v>608</v>
      </c>
      <c r="D1" s="2" t="s">
        <v>790</v>
      </c>
      <c r="E1" s="2" t="s">
        <v>911</v>
      </c>
      <c r="F1" s="2" t="s">
        <v>912</v>
      </c>
    </row>
    <row r="2" spans="1:6">
      <c r="A2" s="3" t="s">
        <v>901</v>
      </c>
    </row>
    <row r="3" spans="1:6">
      <c r="A3" s="4" t="s">
        <v>913</v>
      </c>
      <c r="B3" s="6" t="n">
        <v>988139</v>
      </c>
    </row>
    <row r="4" spans="1:6">
      <c r="A4" s="4" t="s">
        <v>914</v>
      </c>
    </row>
    <row r="5" spans="1:6">
      <c r="A5" s="3" t="s">
        <v>901</v>
      </c>
    </row>
    <row r="6" spans="1:6">
      <c r="A6" s="4" t="s">
        <v>913</v>
      </c>
      <c r="B6" s="5" t="n">
        <v>91065</v>
      </c>
      <c r="C6" s="6" t="n">
        <v>88493</v>
      </c>
      <c r="D6" s="6" t="n">
        <v>96012</v>
      </c>
      <c r="E6" s="6" t="n">
        <v>96993</v>
      </c>
      <c r="F6" s="6" t="n">
        <v>100111</v>
      </c>
    </row>
    <row r="7" spans="1:6">
      <c r="A7" s="4" t="s">
        <v>915</v>
      </c>
      <c r="B7" s="6" t="n">
        <v>-4704</v>
      </c>
    </row>
    <row r="8" spans="1:6">
      <c r="A8" s="4" t="s">
        <v>916</v>
      </c>
      <c r="B8" s="5" t="n">
        <v>20440</v>
      </c>
    </row>
    <row r="9" spans="1:6">
      <c r="A9" s="4" t="s">
        <v>917</v>
      </c>
    </row>
    <row r="10" spans="1:6">
      <c r="A10" s="3" t="s">
        <v>901</v>
      </c>
    </row>
    <row r="11" spans="1:6">
      <c r="A11" s="4" t="s">
        <v>913</v>
      </c>
      <c r="B11" s="6" t="n">
        <v>112278</v>
      </c>
      <c r="C11" s="5" t="n">
        <v>112251</v>
      </c>
      <c r="D11" s="5" t="n">
        <v>118289</v>
      </c>
      <c r="E11" s="6" t="n">
        <v>111739</v>
      </c>
    </row>
    <row r="12" spans="1:6">
      <c r="A12" s="4" t="s">
        <v>915</v>
      </c>
      <c r="B12" s="6" t="n">
        <v>-10886</v>
      </c>
    </row>
    <row r="13" spans="1:6">
      <c r="A13" s="4" t="s">
        <v>916</v>
      </c>
      <c r="B13" s="5" t="n">
        <v>22420</v>
      </c>
    </row>
    <row r="14" spans="1:6">
      <c r="A14" s="4" t="s">
        <v>918</v>
      </c>
    </row>
    <row r="15" spans="1:6">
      <c r="A15" s="3" t="s">
        <v>901</v>
      </c>
    </row>
    <row r="16" spans="1:6">
      <c r="A16" s="4" t="s">
        <v>913</v>
      </c>
      <c r="B16" s="6" t="n">
        <v>194600</v>
      </c>
      <c r="C16" s="5" t="n">
        <v>187431</v>
      </c>
      <c r="D16" s="6" t="n">
        <v>170381</v>
      </c>
    </row>
    <row r="17" spans="1:6">
      <c r="A17" s="4" t="s">
        <v>915</v>
      </c>
      <c r="B17" s="6" t="n">
        <v>-15635</v>
      </c>
    </row>
    <row r="18" spans="1:6">
      <c r="A18" s="4" t="s">
        <v>916</v>
      </c>
      <c r="B18" s="5" t="n">
        <v>26703</v>
      </c>
    </row>
    <row r="19" spans="1:6">
      <c r="A19" s="4" t="s">
        <v>919</v>
      </c>
    </row>
    <row r="20" spans="1:6">
      <c r="A20" s="3" t="s">
        <v>901</v>
      </c>
    </row>
    <row r="21" spans="1:6">
      <c r="A21" s="4" t="s">
        <v>913</v>
      </c>
      <c r="B21" s="6" t="n">
        <v>286252</v>
      </c>
      <c r="C21" s="6" t="n">
        <v>269814</v>
      </c>
    </row>
    <row r="22" spans="1:6">
      <c r="A22" s="4" t="s">
        <v>915</v>
      </c>
      <c r="B22" s="6" t="n">
        <v>-17785</v>
      </c>
    </row>
    <row r="23" spans="1:6">
      <c r="A23" s="4" t="s">
        <v>916</v>
      </c>
      <c r="B23" s="5" t="n">
        <v>39885</v>
      </c>
    </row>
    <row r="24" spans="1:6">
      <c r="A24" s="4" t="s">
        <v>920</v>
      </c>
    </row>
    <row r="25" spans="1:6">
      <c r="A25" s="3" t="s">
        <v>901</v>
      </c>
    </row>
    <row r="26" spans="1:6">
      <c r="A26" s="4" t="s">
        <v>913</v>
      </c>
      <c r="B26" s="6" t="n">
        <v>303944</v>
      </c>
    </row>
    <row r="27" spans="1:6">
      <c r="A27" s="4" t="s">
        <v>915</v>
      </c>
      <c r="B27" s="6" t="n">
        <v>49600</v>
      </c>
    </row>
    <row r="28" spans="1:6">
      <c r="A28" s="4" t="s">
        <v>916</v>
      </c>
      <c r="B28" s="5" t="n">
        <v>9308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921</v>
      </c>
      <c r="B1" s="2" t="s">
        <v>2</v>
      </c>
      <c r="C1" s="2" t="s">
        <v>32</v>
      </c>
      <c r="D1" s="2" t="s">
        <v>72</v>
      </c>
      <c r="E1" s="2" t="s">
        <v>73</v>
      </c>
      <c r="F1" s="2" t="s">
        <v>922</v>
      </c>
    </row>
    <row r="2" spans="1:6">
      <c r="A2" s="3" t="s">
        <v>901</v>
      </c>
    </row>
    <row r="3" spans="1:6">
      <c r="A3" s="4" t="s">
        <v>923</v>
      </c>
      <c r="B3" s="6" t="n">
        <v>929128</v>
      </c>
    </row>
    <row r="4" spans="1:6">
      <c r="A4" s="4" t="s">
        <v>924</v>
      </c>
      <c r="B4" s="5" t="n">
        <v>-3469</v>
      </c>
    </row>
    <row r="5" spans="1:6">
      <c r="A5" s="4" t="s">
        <v>925</v>
      </c>
      <c r="B5" s="5" t="n">
        <v>55542</v>
      </c>
    </row>
    <row r="6" spans="1:6">
      <c r="A6" s="4" t="s">
        <v>914</v>
      </c>
    </row>
    <row r="7" spans="1:6">
      <c r="A7" s="3" t="s">
        <v>901</v>
      </c>
    </row>
    <row r="8" spans="1:6">
      <c r="A8" s="4" t="s">
        <v>923</v>
      </c>
      <c r="B8" s="5" t="n">
        <v>95383</v>
      </c>
      <c r="C8" s="6" t="n">
        <v>95059</v>
      </c>
      <c r="D8" s="6" t="n">
        <v>93489</v>
      </c>
      <c r="E8" s="6" t="n">
        <v>88843</v>
      </c>
      <c r="F8" s="6" t="n">
        <v>61117</v>
      </c>
    </row>
    <row r="9" spans="1:6">
      <c r="A9" s="4" t="s">
        <v>917</v>
      </c>
    </row>
    <row r="10" spans="1:6">
      <c r="A10" s="3" t="s">
        <v>901</v>
      </c>
    </row>
    <row r="11" spans="1:6">
      <c r="A11" s="4" t="s">
        <v>923</v>
      </c>
      <c r="B11" s="5" t="n">
        <v>122579</v>
      </c>
      <c r="C11" s="5" t="n">
        <v>119798</v>
      </c>
      <c r="D11" s="5" t="n">
        <v>112059</v>
      </c>
      <c r="E11" s="6" t="n">
        <v>69703</v>
      </c>
    </row>
    <row r="12" spans="1:6">
      <c r="A12" s="4" t="s">
        <v>918</v>
      </c>
    </row>
    <row r="13" spans="1:6">
      <c r="A13" s="3" t="s">
        <v>901</v>
      </c>
    </row>
    <row r="14" spans="1:6">
      <c r="A14" s="4" t="s">
        <v>923</v>
      </c>
      <c r="B14" s="5" t="n">
        <v>208592</v>
      </c>
      <c r="C14" s="5" t="n">
        <v>191481</v>
      </c>
      <c r="D14" s="6" t="n">
        <v>115328</v>
      </c>
    </row>
    <row r="15" spans="1:6">
      <c r="A15" s="4" t="s">
        <v>919</v>
      </c>
    </row>
    <row r="16" spans="1:6">
      <c r="A16" s="3" t="s">
        <v>901</v>
      </c>
    </row>
    <row r="17" spans="1:6">
      <c r="A17" s="4" t="s">
        <v>923</v>
      </c>
      <c r="B17" s="5" t="n">
        <v>297374</v>
      </c>
      <c r="C17" s="6" t="n">
        <v>204122</v>
      </c>
    </row>
    <row r="18" spans="1:6">
      <c r="A18" s="4" t="s">
        <v>920</v>
      </c>
    </row>
    <row r="19" spans="1:6">
      <c r="A19" s="3" t="s">
        <v>901</v>
      </c>
    </row>
    <row r="20" spans="1:6">
      <c r="A20" s="4" t="s">
        <v>923</v>
      </c>
      <c r="B20" s="6" t="n">
        <v>20520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26</v>
      </c>
      <c r="B1" s="2" t="s">
        <v>2</v>
      </c>
      <c r="C1" s="2" t="s">
        <v>32</v>
      </c>
      <c r="D1" s="2" t="s">
        <v>72</v>
      </c>
      <c r="E1" s="2" t="s">
        <v>73</v>
      </c>
    </row>
    <row r="2" spans="1:5">
      <c r="A2" s="3" t="s">
        <v>220</v>
      </c>
    </row>
    <row r="3" spans="1:5">
      <c r="A3" s="4" t="s">
        <v>927</v>
      </c>
      <c r="B3" s="6" t="n">
        <v>55542</v>
      </c>
    </row>
    <row r="4" spans="1:5">
      <c r="A4" s="4" t="s">
        <v>576</v>
      </c>
      <c r="B4" s="5" t="n">
        <v>182405</v>
      </c>
      <c r="C4" s="6" t="n">
        <v>106</v>
      </c>
      <c r="D4" s="6" t="n">
        <v>13540</v>
      </c>
      <c r="E4" s="6" t="n">
        <v>47350</v>
      </c>
    </row>
    <row r="5" spans="1:5">
      <c r="A5" s="4" t="s">
        <v>928</v>
      </c>
      <c r="B5" s="5" t="n">
        <v>10478</v>
      </c>
    </row>
    <row r="6" spans="1:5">
      <c r="A6" s="4" t="s">
        <v>929</v>
      </c>
      <c r="B6" s="6" t="n">
        <v>248425</v>
      </c>
      <c r="C6" s="6" t="n">
        <v>58494</v>
      </c>
      <c r="D6" s="6" t="n">
        <v>98840</v>
      </c>
      <c r="E6" s="6" t="n">
        <v>134353</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4"/>
  </cols>
  <sheetData>
    <row r="1" spans="1:2">
      <c r="A1" s="1" t="s">
        <v>930</v>
      </c>
      <c r="B1" s="2" t="s">
        <v>2</v>
      </c>
    </row>
    <row r="2" spans="1:2">
      <c r="A2" s="3" t="s">
        <v>220</v>
      </c>
    </row>
    <row r="3" spans="1:2">
      <c r="A3" s="4" t="s">
        <v>931</v>
      </c>
      <c r="B3" s="4" t="s">
        <v>932</v>
      </c>
    </row>
    <row r="4" spans="1:2">
      <c r="A4" s="4" t="s">
        <v>933</v>
      </c>
      <c r="B4" s="4" t="s">
        <v>934</v>
      </c>
    </row>
    <row r="5" spans="1:2">
      <c r="A5" s="4" t="s">
        <v>935</v>
      </c>
      <c r="B5" s="4" t="s">
        <v>936</v>
      </c>
    </row>
    <row r="6" spans="1:2">
      <c r="A6" s="4" t="s">
        <v>937</v>
      </c>
      <c r="B6" s="4" t="s">
        <v>938</v>
      </c>
    </row>
    <row r="7" spans="1:2">
      <c r="A7" s="4" t="s">
        <v>939</v>
      </c>
      <c r="B7" s="4" t="s">
        <v>940</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1</v>
      </c>
      <c r="B1" s="2" t="s">
        <v>1</v>
      </c>
    </row>
    <row r="2" spans="1:4">
      <c r="B2" s="2" t="s">
        <v>2</v>
      </c>
      <c r="C2" s="2" t="s">
        <v>32</v>
      </c>
      <c r="D2" s="2" t="s">
        <v>72</v>
      </c>
    </row>
    <row r="3" spans="1:4">
      <c r="A3" s="3" t="s">
        <v>220</v>
      </c>
    </row>
    <row r="4" spans="1:4">
      <c r="A4" s="4" t="s">
        <v>942</v>
      </c>
      <c r="B4" s="6" t="n">
        <v>58494</v>
      </c>
      <c r="C4" s="6" t="n">
        <v>98840</v>
      </c>
      <c r="D4" s="6" t="n">
        <v>134353</v>
      </c>
    </row>
    <row r="5" spans="1:4">
      <c r="A5" s="4" t="s">
        <v>943</v>
      </c>
      <c r="B5" s="5" t="n">
        <v>-106</v>
      </c>
      <c r="C5" s="5" t="n">
        <v>-13540</v>
      </c>
      <c r="D5" s="5" t="n">
        <v>-47350</v>
      </c>
    </row>
    <row r="6" spans="1:4">
      <c r="A6" s="4" t="s">
        <v>944</v>
      </c>
      <c r="B6" s="5" t="n">
        <v>58388</v>
      </c>
      <c r="C6" s="5" t="n">
        <v>85300</v>
      </c>
      <c r="D6" s="5" t="n">
        <v>87003</v>
      </c>
    </row>
    <row r="7" spans="1:4">
      <c r="A7" s="4" t="s">
        <v>945</v>
      </c>
      <c r="B7" s="5" t="n">
        <v>322929</v>
      </c>
      <c r="C7" s="5" t="n">
        <v>305919</v>
      </c>
      <c r="D7" s="5" t="n">
        <v>188040</v>
      </c>
    </row>
    <row r="8" spans="1:4">
      <c r="A8" s="4" t="s">
        <v>946</v>
      </c>
      <c r="B8" s="5" t="n">
        <v>27499</v>
      </c>
      <c r="C8" s="5" t="n">
        <v>-4690</v>
      </c>
      <c r="D8" s="5" t="n">
        <v>-301</v>
      </c>
    </row>
    <row r="9" spans="1:4">
      <c r="A9" s="4" t="s">
        <v>947</v>
      </c>
      <c r="B9" s="5" t="n">
        <v>350428</v>
      </c>
      <c r="C9" s="5" t="n">
        <v>301229</v>
      </c>
      <c r="D9" s="5" t="n">
        <v>187739</v>
      </c>
    </row>
    <row r="10" spans="1:4">
      <c r="A10" s="4" t="s">
        <v>948</v>
      </c>
      <c r="B10" s="5" t="n">
        <v>215274</v>
      </c>
      <c r="C10" s="5" t="n">
        <v>229761</v>
      </c>
      <c r="D10" s="5" t="n">
        <v>123952</v>
      </c>
    </row>
    <row r="11" spans="1:4">
      <c r="A11" s="4" t="s">
        <v>949</v>
      </c>
      <c r="B11" s="5" t="n">
        <v>127522</v>
      </c>
      <c r="C11" s="5" t="n">
        <v>98380</v>
      </c>
      <c r="D11" s="5" t="n">
        <v>65490</v>
      </c>
    </row>
    <row r="12" spans="1:4">
      <c r="A12" s="4" t="s">
        <v>950</v>
      </c>
      <c r="B12" s="5" t="n">
        <v>342796</v>
      </c>
      <c r="C12" s="5" t="n">
        <v>328141</v>
      </c>
      <c r="D12" s="5" t="n">
        <v>189442</v>
      </c>
    </row>
    <row r="13" spans="1:4">
      <c r="A13" s="4" t="s">
        <v>951</v>
      </c>
      <c r="B13" s="5" t="n">
        <v>66020</v>
      </c>
      <c r="C13" s="5" t="n">
        <v>58388</v>
      </c>
      <c r="D13" s="5" t="n">
        <v>85300</v>
      </c>
    </row>
    <row r="14" spans="1:4">
      <c r="A14" s="4" t="s">
        <v>952</v>
      </c>
      <c r="B14" s="5" t="n">
        <v>182405</v>
      </c>
      <c r="C14" s="5" t="n">
        <v>106</v>
      </c>
      <c r="D14" s="5" t="n">
        <v>13540</v>
      </c>
    </row>
    <row r="15" spans="1:4">
      <c r="A15" s="4" t="s">
        <v>953</v>
      </c>
      <c r="B15" s="6" t="n">
        <v>248425</v>
      </c>
      <c r="C15" s="6" t="n">
        <v>58494</v>
      </c>
      <c r="D15" s="6" t="n">
        <v>98840</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3T16:32:38Z</dcterms:created>
  <dcterms:modified xmlns:dcterms="http://purl.org/dc/terms/" xmlns:xsi="http://www.w3.org/2001/XMLSchema-instance" xsi:type="dcterms:W3CDTF">2018-02-23T16:32:38Z</dcterms:modified>
</cp:coreProperties>
</file>